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Revenue Recognition" sheetId="10" state="visible" r:id="rId10"/>
    <sheet xmlns:r="http://schemas.openxmlformats.org/officeDocument/2006/relationships" name="Allowance for Expected Credit L" sheetId="11" state="visible" r:id="rId11"/>
    <sheet xmlns:r="http://schemas.openxmlformats.org/officeDocument/2006/relationships" name="Stock-Based Compensation Plans" sheetId="12" state="visible" r:id="rId12"/>
    <sheet xmlns:r="http://schemas.openxmlformats.org/officeDocument/2006/relationships" name="Derivative Instruments and Hedg" sheetId="13" state="visible" r:id="rId13"/>
    <sheet xmlns:r="http://schemas.openxmlformats.org/officeDocument/2006/relationships" name="Debt" sheetId="14" state="visible" r:id="rId14"/>
    <sheet xmlns:r="http://schemas.openxmlformats.org/officeDocument/2006/relationships" name="Fair Value" sheetId="15" state="visible" r:id="rId15"/>
    <sheet xmlns:r="http://schemas.openxmlformats.org/officeDocument/2006/relationships" name="Inventories" sheetId="16" state="visible" r:id="rId16"/>
    <sheet xmlns:r="http://schemas.openxmlformats.org/officeDocument/2006/relationships" name="Earnings (Loss) Per Share" sheetId="17" state="visible" r:id="rId17"/>
    <sheet xmlns:r="http://schemas.openxmlformats.org/officeDocument/2006/relationships" name="Legal Matters and Contingencies" sheetId="18" state="visible" r:id="rId18"/>
    <sheet xmlns:r="http://schemas.openxmlformats.org/officeDocument/2006/relationships" name="Pension and Postretirement Bene"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Accumulated Other Comprehensive" sheetId="23" state="visible" r:id="rId23"/>
    <sheet xmlns:r="http://schemas.openxmlformats.org/officeDocument/2006/relationships" name="Realignment Programs" sheetId="24" state="visible" r:id="rId24"/>
    <sheet xmlns:r="http://schemas.openxmlformats.org/officeDocument/2006/relationships" name="Basis of Presentation and Acc_2" sheetId="25" state="visible" r:id="rId25"/>
    <sheet xmlns:r="http://schemas.openxmlformats.org/officeDocument/2006/relationships" name="Basis of Presentation and Acc_3" sheetId="26" state="visible" r:id="rId26"/>
    <sheet xmlns:r="http://schemas.openxmlformats.org/officeDocument/2006/relationships" name="Revenue Recognition (Tables)" sheetId="27" state="visible" r:id="rId27"/>
    <sheet xmlns:r="http://schemas.openxmlformats.org/officeDocument/2006/relationships" name="Allowance for Expected Credit_2" sheetId="28" state="visible" r:id="rId28"/>
    <sheet xmlns:r="http://schemas.openxmlformats.org/officeDocument/2006/relationships" name="Stock-Based Compensation Plans " sheetId="29" state="visible" r:id="rId29"/>
    <sheet xmlns:r="http://schemas.openxmlformats.org/officeDocument/2006/relationships" name="Derivative Instruments and He_2" sheetId="30" state="visible" r:id="rId30"/>
    <sheet xmlns:r="http://schemas.openxmlformats.org/officeDocument/2006/relationships" name="Debt (Tables)" sheetId="31" state="visible" r:id="rId31"/>
    <sheet xmlns:r="http://schemas.openxmlformats.org/officeDocument/2006/relationships" name="Inventories (Tables)" sheetId="32" state="visible" r:id="rId32"/>
    <sheet xmlns:r="http://schemas.openxmlformats.org/officeDocument/2006/relationships" name="Earnings (Loss) Per Share (Tabl" sheetId="33" state="visible" r:id="rId33"/>
    <sheet xmlns:r="http://schemas.openxmlformats.org/officeDocument/2006/relationships" name="Legal Matters and Contingenci_2" sheetId="34" state="visible" r:id="rId34"/>
    <sheet xmlns:r="http://schemas.openxmlformats.org/officeDocument/2006/relationships" name="Pension and Postretirement Be_2" sheetId="35" state="visible" r:id="rId35"/>
    <sheet xmlns:r="http://schemas.openxmlformats.org/officeDocument/2006/relationships" name="Statement of Shareholders' Equi" sheetId="36" state="visible" r:id="rId36"/>
    <sheet xmlns:r="http://schemas.openxmlformats.org/officeDocument/2006/relationships" name="Segment Information (Tables)" sheetId="37" state="visible" r:id="rId37"/>
    <sheet xmlns:r="http://schemas.openxmlformats.org/officeDocument/2006/relationships" name="Accumulated Other Comprehensi_2" sheetId="38" state="visible" r:id="rId38"/>
    <sheet xmlns:r="http://schemas.openxmlformats.org/officeDocument/2006/relationships" name="Realignment Programs (Tables)" sheetId="39" state="visible" r:id="rId39"/>
    <sheet xmlns:r="http://schemas.openxmlformats.org/officeDocument/2006/relationships" name="Basis of Presentation and Acc_4" sheetId="40" state="visible" r:id="rId40"/>
    <sheet xmlns:r="http://schemas.openxmlformats.org/officeDocument/2006/relationships" name="Basis of Presentation and Acc_5" sheetId="41" state="visible" r:id="rId41"/>
    <sheet xmlns:r="http://schemas.openxmlformats.org/officeDocument/2006/relationships" name="Revenue Recognition (Narrative)" sheetId="42" state="visible" r:id="rId42"/>
    <sheet xmlns:r="http://schemas.openxmlformats.org/officeDocument/2006/relationships" name="Revenue Recognition (Disaggrega" sheetId="43" state="visible" r:id="rId43"/>
    <sheet xmlns:r="http://schemas.openxmlformats.org/officeDocument/2006/relationships" name="Revenue Recognition (Performanc" sheetId="44" state="visible" r:id="rId44"/>
    <sheet xmlns:r="http://schemas.openxmlformats.org/officeDocument/2006/relationships" name="Revenue Recognition (Contract L" sheetId="45" state="visible" r:id="rId45"/>
    <sheet xmlns:r="http://schemas.openxmlformats.org/officeDocument/2006/relationships" name="Allowance for Expected Credit_3" sheetId="46" state="visible" r:id="rId46"/>
    <sheet xmlns:r="http://schemas.openxmlformats.org/officeDocument/2006/relationships" name="Stock-Based Compensation Plan_2" sheetId="47" state="visible" r:id="rId47"/>
    <sheet xmlns:r="http://schemas.openxmlformats.org/officeDocument/2006/relationships" name="Stock-Based Compensation Plan_3"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rivative Instruments and He_6" sheetId="52" state="visible" r:id="rId52"/>
    <sheet xmlns:r="http://schemas.openxmlformats.org/officeDocument/2006/relationships" name="Derivative Instruments and He_7" sheetId="53" state="visible" r:id="rId53"/>
    <sheet xmlns:r="http://schemas.openxmlformats.org/officeDocument/2006/relationships" name="Debt (Schedule of Debt) (Detail" sheetId="54" state="visible" r:id="rId54"/>
    <sheet xmlns:r="http://schemas.openxmlformats.org/officeDocument/2006/relationships" name="Debt (Details Textual)" sheetId="55" state="visible" r:id="rId55"/>
    <sheet xmlns:r="http://schemas.openxmlformats.org/officeDocument/2006/relationships" name="Fair Value (Details)" sheetId="56" state="visible" r:id="rId56"/>
    <sheet xmlns:r="http://schemas.openxmlformats.org/officeDocument/2006/relationships" name="Inventories (Details)" sheetId="57" state="visible" r:id="rId57"/>
    <sheet xmlns:r="http://schemas.openxmlformats.org/officeDocument/2006/relationships" name="Earnings (Loss) Per Share (Deta" sheetId="58" state="visible" r:id="rId58"/>
    <sheet xmlns:r="http://schemas.openxmlformats.org/officeDocument/2006/relationships" name="Legal Matters and Contingenci_3" sheetId="59" state="visible" r:id="rId59"/>
    <sheet xmlns:r="http://schemas.openxmlformats.org/officeDocument/2006/relationships" name="Legal Matters and Contingenci_4" sheetId="60" state="visible" r:id="rId60"/>
    <sheet xmlns:r="http://schemas.openxmlformats.org/officeDocument/2006/relationships" name="Pension and Postretirement Be_3" sheetId="61" state="visible" r:id="rId61"/>
    <sheet xmlns:r="http://schemas.openxmlformats.org/officeDocument/2006/relationships" name="Shareholders' Equity (Details)" sheetId="62" state="visible" r:id="rId62"/>
    <sheet xmlns:r="http://schemas.openxmlformats.org/officeDocument/2006/relationships" name="Income Taxes (Details)" sheetId="63" state="visible" r:id="rId63"/>
    <sheet xmlns:r="http://schemas.openxmlformats.org/officeDocument/2006/relationships" name="Segment Information (Details)"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Realignment Program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Entity Central Index Key</t>
        </is>
      </c>
      <c r="B4" s="4" t="inlineStr">
        <is>
          <t>0000030625</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2</t>
        </is>
      </c>
      <c r="C7" s="4" t="inlineStr">
        <is>
          <t xml:space="preserve"> </t>
        </is>
      </c>
    </row>
    <row r="8">
      <c r="A8" s="4" t="inlineStr">
        <is>
          <t>Current Fiscal Year End Date</t>
        </is>
      </c>
      <c r="B8" s="4" t="inlineStr">
        <is>
          <t>--12-3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n.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13179</t>
        </is>
      </c>
      <c r="C13" s="4" t="inlineStr">
        <is>
          <t xml:space="preserve"> </t>
        </is>
      </c>
    </row>
    <row r="14">
      <c r="A14" s="4" t="inlineStr">
        <is>
          <t>Entity Registrant Name</t>
        </is>
      </c>
      <c r="B14" s="4" t="inlineStr">
        <is>
          <t>FLOWSERVE CORP</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31-0267900</t>
        </is>
      </c>
      <c r="C16" s="4" t="inlineStr">
        <is>
          <t xml:space="preserve"> </t>
        </is>
      </c>
    </row>
    <row r="17">
      <c r="A17" s="4" t="inlineStr">
        <is>
          <t>Entity Address, Address Line One</t>
        </is>
      </c>
      <c r="B17" s="4" t="inlineStr">
        <is>
          <t>5215 N. O’Connor Blvd., Suite 700,</t>
        </is>
      </c>
      <c r="C17" s="4" t="inlineStr">
        <is>
          <t xml:space="preserve"> </t>
        </is>
      </c>
    </row>
    <row r="18">
      <c r="A18" s="4" t="inlineStr">
        <is>
          <t>Entity Address, City or Town</t>
        </is>
      </c>
      <c r="B18" s="4" t="inlineStr">
        <is>
          <t>Irving,</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39</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443-6500</t>
        </is>
      </c>
      <c r="C22" s="4" t="inlineStr">
        <is>
          <t xml:space="preserve"> </t>
        </is>
      </c>
    </row>
    <row r="23">
      <c r="A23" s="4" t="inlineStr">
        <is>
          <t>Title of 12(b) Security</t>
        </is>
      </c>
      <c r="B23" s="4" t="inlineStr">
        <is>
          <t>Common Stock, $1.25 Par Value</t>
        </is>
      </c>
      <c r="C23" s="4" t="inlineStr">
        <is>
          <t xml:space="preserve"> </t>
        </is>
      </c>
    </row>
    <row r="24">
      <c r="A24" s="4" t="inlineStr">
        <is>
          <t>Trading Symbol</t>
        </is>
      </c>
      <c r="B24" s="4" t="inlineStr">
        <is>
          <t>FL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06934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The majority of our revenues relate to customer orders that typically contain a single commitment of goods or services which have lead times under a year. Longer lead time, more complex contracts with our customers typically have multiple commitments of goods and services, including any combination of designing, developing, manufacturing, modifying, installing and commissioning of flow management equipment and providing services and parts related to the performance of such products. Control transfers over time when the customer is able to direct the use of and obtain substantially all of the benefits of the asset. Our primary method for recognizing revenue over time is the POC method. Revenue from products and services transferred to customers over time accounted for approximatel y 13% and 15% of total revenue for the three month period ended June 30, 2022 and 2021, respectively, and 12% and 16% for the six month period ended June 30, 2022 and 2021, respectively. If control does not transfer over time, then control transfers at a point in time. We recognize revenue at a point in time at the level of each performance obligation based on the evaluation of certain indicators of control transfer, such as title transfer, risk of loss transfer, customer acceptance and physical possession. Revenue from products and services transferred to customers at a point in time accounted for approximately 87% and 85% of total revenue for the three month period ended June 30, 2022 and 2021, respectively, and 88% and 84% for the six month period ended June 30, 2022 and 2021, respectively. Refer to Note 3 to our consolidated financial statements included in our 2021 Annual Report for a more comprehensive discussion of our policies and accounting practices of revenue recognition. Disaggregated Revenue We conduct our operations through two business segments based on the type of product and how we manage the business: • Flowserve Pump Division ("FPD") designs and manufactures custom, highly-engineered pumps, pre-configured industrial pumps, pump systems, mechanical seals, auxiliary systems and replacement parts and related services; and • Flow Control Division ("FCD") designs, manufactures and distributes a broad portfolio of engineered-to-order and configured-to-order isolation valves, control valves, valve automation products and related equipment. Our revenue sources are derived from our original equipment manufacturing and our aftermarket sales and services. Our original equipment revenues are generally related to originally designed, manufactured, distributed and installed equipment that can range from pre-configured, short-cycle products to more customized, highly-engineered equipment ("Original Equipment"). Our aftermarket sales and services are derived from sales of replacement equipment, as well as maintenance, advanced diagnostic, repair and retrofitting services ("Aftermarket"). Each of our two business segments generate Original Equipment and Aftermarket revenues. The following tables present our customer revenues disaggregated by revenue source: Three Months Ended June 30, 2022 (Amounts in thousands) FPD FCD Total Original Equipment $ 212,760 $ 198,597 $ 411,357 Aftermarket 401,665 69,200 470,865 $ 614,425 $ 267,797 $ 882,222 Three Months Ended June 30, 2021 FPD FCD Total Original Equipment $ 220,387 $ 214,097 $ 434,484 Aftermarket 397,047 66,647 463,694 $ 617,434 $ 280,744 $ 898,178 Six Months Ended June 30, 2022 (Amounts in thousands) FPD FCD Total Original Equipment $ 413,100 $ 381,439 $ 794,539 Aftermarket 775,312 133,429 908,741 $ 1,188,412 $ 514,868 $ 1,703,280 Six Months Ended June 30, 2021 FPD FCD Total Original Equipment $ 434,541 $ 406,817 $ 841,358 Aftermarket 785,059 129,069 914,128 $ 1,219,600 $ 535,886 $ 1,755,486 Our customer sales are diversified geographically. The following tables present our revenues disaggregated by geography, based on the shipping addresses of our customers: Three Months Ended June 30, 2022 (Amounts in thousands) FPD FCD Total North America(1) $ 265,657 $ 119,791 $ 385,448 Latin America(2) 48,294 4,955 53,249 Middle East and Africa 84,935 22,049 106,984 Asia Pacific 97,557 72,418 169,975 Europe 117,982 48,584 166,566 $ 614,425 $ 267,797 $ 882,222 Three Months Ended June 30, 2021 FPD FCD Total North America(1) $ 243,611 $ 98,118 $ 341,729 Latin America(2) 52,219 8,879 61,098 Middle East and Africa 69,662 26,530 96,192 Asia Pacific 119,375 88,944 208,319 Europe 132,567 58,273 190,840 $ 617,434 $ 280,744 $ 898,178 Six Months Ended June 30, 2022 (Amounts in thousands) FPD FCD Total North America(1) $ 504,368 $ 227,429 $ 731,797 Latin America(2) 95,914 10,504 106,418 Middle East and Africa 156,636 43,398 200,034 Asia Pacific 199,156 140,209 339,365 Europe 232,338 93,328 325,666 $ 1,188,412 $ 514,868 $ 1,703,280 Six Months Ended June 30, 2021 FPD FCD Total North America(1) $ 467,582 $ 188,368 $ 655,950 Latin America(2) 94,256 15,694 109,950 Middle East and Africa 152,207 54,226 206,433 Asia Pacific 244,027 167,600 411,627 Europe 261,528 109,998 371,526 $ 1,219,600 $ 535,886 $ 1,755,486 __________________________________ (1) North America represents the United States and Canada. (2) Latin America includes Mexico. On June 30, 2022, the aggregate transaction price allocated to unsatisfied (or partially unsatisfied) performance obligations was approximately $562 million. We estimate recognition of approximately $258 million of this amount as revenue in the remainder of 2022 and an additional $304 million in 2023 and thereafter. Contract Balances We receive payment from customers based on a contractual billing schedule and specific performance requirements as established in our contracts. We record billings as accounts receivable when an unconditional right to consideration exists. A contract asset represents revenue recognized in advance of our right to receive payment under the terms of a contract. A contract liability represents our right to receive payment in advance of revenue recognized for a contract. The following tables present beginning and ending balances of contract assets and contract liabilities, current and long-term, for the six months ended June 30, 2022 and 2021: (Amounts in thousands) Contract Assets, net (Current) Long-term Contract Assets, net(1) Contract Liabilities (Current) Long-term Contract Liabilities(2) Beginning balance, January 1, 2022 $ 195,598 $ 426 $ 202,965 $ 464 Revenue recognized that was included in contract liabilities at the beginning of the period — — (118,177) — Revenue recognized in the period in excess of billings 256,608 1,659 — — Billings arising during the period in excess of revenue recognized — — 122,502 — Amounts transferred from contract assets to receivables (246,405) (380) 230 — Currency effects and other, net (8,673) (1,671) (2,345) (19) Ending balance, June 30, 2022 $ 197,128 $ 34 $ 205,175 $ 445 (Amounts in thousands) Contract Assets, net (Current) Long-term Contract Assets, net(1) Contract Liabilities (Current) Long-term Contract Liabilities(2) Beginning balance, January 1, 2021 $ 277,734 $ 1,139 $ 194,227 $ 822 Revenue recognized that was included in contract liabilities at the beginning of the period — — (112,835) — Revenue recognized in the period in excess of billings 321,040 54 — — Billings arising during the period in excess of revenue recognized — — 126,591 — Amounts transferred from contract assets to receivables (326,634) (28) — — Currency effects and other, net (9,909) (86) 1,109 (19) Ending balance, June 30, 2021 $ 262,231 $ 1,079 $ 209,092 $ 803 _____________________________________ (1) Included in other assets,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6 Months Ended</t>
        </is>
      </c>
    </row>
    <row r="2">
      <c r="B2" s="2" t="inlineStr">
        <is>
          <t>Jun. 30, 2022</t>
        </is>
      </c>
    </row>
    <row r="3">
      <c r="A3" s="3" t="inlineStr">
        <is>
          <t>Credit Loss [Abstract]</t>
        </is>
      </c>
      <c r="B3" s="4" t="inlineStr">
        <is>
          <t xml:space="preserve"> </t>
        </is>
      </c>
    </row>
    <row r="4">
      <c r="A4" s="4" t="inlineStr">
        <is>
          <t>Allowance for Expected Credit Losses</t>
        </is>
      </c>
      <c r="B4" s="4" t="inlineStr">
        <is>
          <t xml:space="preserve">Allowance for Expected Credit Losses The allowance for credit losses is an estimate of the credit losses expected over the life of our financial assets and instruments. We assess and measure expected credit losses on a collective basis when similar risk characteristics exist, including market, geography, credit risk and remaining duration. Financial assets and instruments that do not share risk characteristics are evaluated on an individual basis. Our estimate of the allowance is assessed and quantified using internal and external valuation information relating to past events, current conditions and reasonable and supportable forecasts over the contractual terms of an asset. Our primary exposure to expected credit losses is through our trade receivables and contract assets. For these financial assets, we record an allowance for expected credit losses that, when deducted from the gross asset balance, presents the net amount expected to be collected. Primarily, our experience of historical credit losses provides the basis for our estimation of the allowance. We estimate the allowance based on an aging schedule and according to historical losses as determined from our history of billings and collections. Additionally, we adjust the allowance for factors that are specific to our customers’ credit risk such as financial difficulties, liquidity issues, insolvency, and country and geopolitical risks. We also consider both the current and forecasted macroeconomic conditions as of the reporting date. As identified and needed, we adjust the allowance and recognize adjustments in the income statement each period. Trade receivables are written off against the allowance in the period when the receivable is deemed to be uncollectible. Subsequent recoveries of previously written off amounts are reflected as a reduction to credit impairment losses in the condensed consolidated statements of income. Contract assets represent a conditional right to consideration for satisfied performance obligations that become a receivable when the conditions are satisfied. Generally, contract assets are recorded when contractual billing schedules differ from revenue recognition based on timing and are managed through the revenue recognition process. Based on our historical credit loss experience, the current expected credit loss for contract assets is estimated to be approximately 1% of the asset balance. The following table presents the changes in the allowance for expected credit losses for our trade receivables and contract assets for the six months ended June 30, 2022 and 2021: (Amounts in thousands) Trade receivables Contract assets Beginning balance, January 1, 2022 $ 74,336 $ 2,393 Charges to cost and expenses, net of recoveries 6,763 1,338 Write-offs (600) — Currency effects and other, net (1,723) (27) Ending balance, June 30, 2022 $ 78,776 $ 3,704 Beginning balance, January 1, 2021 $ 75,176 $ 3,205 Charges to cost and expenses, net of recoveries 865 — Write-offs (2,015) — Currency effects and other, net 756 (167) Ending balance, June 30, 2021 $ 74,782 $ 3,038 Our allowance on long-term receivables, included in other assets, net, represent receivables with collection periods longer than 12 months and the balance primarily consists of reserved receivables associated with the national oil company in Venezuela. The following table presents the changes in the allowance for long-term receivables for the six months ended June 30, 2022 and 2021: (Amounts in thousands) 2022 2021 Balance at January 1 $ 67,696 $ 67,842 Currency effects and other, net 272 (72) Balance at June 30 $ 67,968 $ 67,7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Plans</t>
        </is>
      </c>
      <c r="B4" s="4" t="inlineStr">
        <is>
          <t>Stock-Based Compensation Plans We maintain the Flowserve Corporation 2020 Long-Term Incentive Plan (“2020 Plan”), which is a shareholder approved plan authorizing the issuance of 12,500,000 shares of our common stock in the form of restricted shares, restricted share units and performance-based units (collectively referred to as "Restricted Shares"), incentive stock options, non-statutory stock options, stock appreciation rights and bonus stock. Of the shares of common stock authorized under the 2020 Plan, 9,669,056 were available for issuance as of June 30, 2022. Restricted Shares primarily vest over a three year period. Restricted Shares granted to employees who retire and have achieved at least 55 years of age and 10 years of service continue to vest over the original vesting period ("55/10 Provision"). As of June 30, 2022, 114,943 stock options were outstanding. No stock options were granted or vested during the six months ended June 30, 2022 and 2021 . Restricted Shares – Awards of Restricted Shares are valued at the closing market price of our common stock on the date of grant. The unearned compensation is amortized to compensation expense over the vesting period of the restricted shares, except for awards related to the 55/10 Provision which are expensed in the period granted. We had unearned compensati on of $34.0 million and $24.2 million at June 30, 2022 and December 31, 2021, respectively, which is expected to be recognized over a remaining weighted-average period of approximately one year. These amounts will be recognized into net earnings in prospective periods as the awards vest. The total fair value of Restricted Shares vested during the three months ended June 30, 2022 and 2021 was $1.9 million and $0.9 million , respectively. The total fair value of Restricted Shares vested during the six months ended June 30, 2022 and 2021 was $22.5 million and $24.4 million , respectively. We recorded stock-based compensation expense o f $4.6 million ($5.9 million pre-tax) and $5.1 million ($6.7 million pre-tax) for the three months ended June 30, 2022 and 2021, respectively. We recorded stock-based compensation expense o f $13.1 million ($16.9 million pre-tax) and $12.7 million ($16.5 million pre-tax) for the six months ended June 30, 2022 and 2021, respectively. The following table summarizes information regarding Restricted Shares: Six Months Ended June 30, 2022 Shares Weighted Average Number of unvested shares: Outstanding as of January 1, 2022 1,671,011 $ 43.06 Granted 967,278 32.93 Vested (523,055) 43.03 Forfeited (214,147) 45.72 Outstanding as of June 30, 2022 1,901,087 $ 37.62 Unvested Restricted Shares outstanding as of June 30, 2022 included approximately 481,000 units with performance-based vesting provisions issuable in common stock and vest upon the achievement of pre-defined performance metrics. Targets for outstanding performance awards are based on our average return on invested capital, total shareholder return ("TSR") or free cash flow as a percent of net income over a three-year period. Performa nce units issued in 2022 and 2021 include a secondary measure, relative TSR, which can increase or decrease the number of vesting units by 15% depending on the Company's performance versus pee rs. Performance units issued in 2022 and 2021 have a vesting percentage between 0% and 230%. Performance units issued in 2020 have a vesting percentage between 0% and 2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es</t>
        </is>
      </c>
      <c r="B4" s="4" t="inlineStr">
        <is>
          <t>Derivative Instruments and Hedges Our risk management and foreign currency derivatives and hedging policy specifies the conditions under which we may enter into derivative contracts. See Notes 1 and 9 to our consolidated financial statements included in our 2021 Annual Report and Note 7 o f this Quarterly Report for additional information on our derivatives. We enter into foreign exchange forward contracts to hedge our cash flow risks associated with transactions denominated in currencies other than the local currency of the operation engaging in the transaction. We have not elected hedge accounting for our foreign exchange forward contracts and the changes in the fair values are recognized immediately in our condensed consolidated statements of income. Forei gn exchange forward contr acts with third parties had a notional value of $413.9 million and $425.2 million at June 30, 2022 and December 31, 2021, respectively. At June 30, 2022, the length of foreign exchange forward contracts currently in place ranged from 21 days to 32 months. We are exposed to risk from credit-related losses resulting from non performance by counterparties to our financial instruments. We perform credit evaluations of our counterparties under foreign exchange forward contracts agreements and expect all counterparties to meet their obligations. We have not experienced credit losses from our counterparties. The fair values of foreign exchange forward contracts are summarized below: June 30, December 31, (Amounts in thousands) 2022 2021 Current derivative assets $ 831 $ 740 Noncurrent derivative assets — 2 Current derivative liabilities 5,050 2,924 Noncurrent derivative liabilities 112 82 Current and noncurrent derivative assets are reported in our condensed consolidated balance sheets in prepaid expenses and other and other assets, net, respectively. Current and noncurrent derivative liabilities are reported in our condensed consolidated balance sheets in accrued liabilities and retirement obligations and other liabilities, respectively. The impact of net changes in the fair values of foreign exchange forward contracts are summarized below: Three Months Ended June 30, Six Months Ended June 30, (Amounts in thousands) 2022 2021 2022 2021 Gains (losses) recognized in income $ 2,592 $ (4,312) $ 233 $ 1,793 Gains and losses recognized in our condensed consolidated statements of income for foreign exchange forward contracts are classified as other income (expense), net. As a means of managing the volatility of foreign currency exposure with the Euro/U.S. dollar exchange rate, we enter into cross-currency swap agreements as a hedge of our Euro investment in certain of our international subsidiaries. Accordingly, on April 14, 2021 and March 9, 2021, we entered into cross currency swap agreements, with both having termination dates of October 1, 2030 and the March 9, 2021 cross currency swap having an early termination date of March 11, 2025 . Also, d uring the third quarter of 2020 we entered into a cross currency swap agreement with termination date of October 1, 2030 and an early termination date of September 22, 2025. The swap agreements are designated as net investment hedges and as of June 30, 2022 the combined notional value of these swaps was €423.2 million . The swaps are classified as Level II under the fair value hierarchy. The fair values of our cross-currency swaps are summarized below: June 30, December 31, (Amounts in thousands) 2022 2021 Other assets, net $ 68,990 $ 23,129 We exclude the interest accruals on the swaps from the assessment of hedge effectiveness and recognize the interest accruals in earnings within interest expense. For each reporting period, the change in the fair value of the swaps attributable to changes in the spot rate and differences between the change in the fair value of the excluded components and the amounts recognized in earnings under the swap accrual process are reported in accumulate d other comprehensive loss ("AOCL") on our consolidated balance sheet. For the three and six months ending June 30, 2022, an interest accrual of $2.1 million and $4.2 million, respectively, was recognized within interest expense in our condensed consolidated statements of income. For the three months and six months ending June 30, 2021, an interest accrual of $1.8 million and $2.4 million, respectively, was recognized within interest expense. The cumulative net investment hedge (gains) losses, net of deferred taxes, under cross-currency swaps recorded in AOCL on our condensed consolidated balance sheet are summarized below: Three Months Ended June 30, Six Months Ended June 30, (Amounts in thousands) 2022 2021 2022 2021 (Gain) loss-included component (1) $ (18,870) $ 1,798 $ (44,256) $ 185 (Gain) loss-excluded component (2) (7,634) (11,749) (8,508) 3,890 (Gain) loss recognized in AOCL $ (26,504) $ (9,951) $ (52,764) $ 4,075 _____________________________________________ (1) Change in the fair value of the swaps attributable to changes in spot rates. (2) Change in the fair value of the swaps due to changes other than those attributable to spot rates. In March 2015, we designat ed €255.7 million of our 1.25% E UR 2022 Senior Notes ("2022 Euro Senior Notes") as a net investment hedge of our Euro investment in certain of our international subsidiaries. On September 22, 2020, we increased the designated hedged value on the 2022 Euro Senior Notes to €336.3 million , which reflected the remaining balance of the 2022 Euro Senior Notes. For each reporting period, the change in the carrying value due to the remeasurement of the effective portion was reported in AOCL on our condensed consolidated balance sheet and the remaining change in the carrying value of the ineffective portion, if any, was recognized in other income (expense), net in our condensed consolidated statements of income. As a result of the redemption of our 2022 Euro Senior Notes in the first quarter of 2021, we dedesignated the hedged value of our net investment hedge. Prior to the dedesignation, the cumulative impact recorded in AOCL on our condensed consolidated balance sheet from the change in carrying value due to the remeasurement of the effective portion of the net investment hedge is summarized below: Three Months Ended June 30, Six Months Ended June 30, (Amounts in thousands) 2022 2021 2022 2021 Loss recognized in AOCL $ — $ — $ — $ 29,554 We use the spot method to measure the effectiveness of our net investment hedges and evaluate the effectiveness on a prospective basis at the beginning of each quarter. We did not record any ineffectiveness during the three and si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Debt, including finance lease obligations, net of discounts and debt issuance costs, consisted of: June 30, December 31, (Amounts in thousands, except percentages) 2022 2021 3.50% USD Senior Notes due October 1, 2030, net of unamortized discount and debt issuance costs of $5,335 and $5,611, respectively $ 494,665 $ 494,389 2.80% USD Senior Notes due January 15, 2032, net of unamortized discount and debt issuance costs of $6,003 and $6,273, respectively 493,997 493,727 Term Loan Facility, interest rate of 3.50% at June 30, 2022 and 1.45% at December 31, 2021, net of debt issuance costs of $540 and $639, respectively 276,960 291,861 Finance lease obligations and other borrowings 22,320 22,851 Debt and finance lease obligations 1,287,942 1,302,828 Less amounts due within one year 46,306 41,058 Total debt due after one year $ 1,241,636 $ 1,261,770 Senior Notes On March 19, 2021, we redeemed the remaining $400.9 million of our 2022 Euro Senior Notes and r ecorded a loss on early extinguishment of $7.6 million in the first quarter of 2021, which included the impact of a $6.6 million make-whole premium . Senior Credit Facility As discussed in Note 13 to our consolidated financial statements included in our 2021 Annual Report, we amended our credit agreement ("Amended and Restated Credit Agreement") under our Senior Credit Facility ("Credit Facility") with Bank of America, N.A. ("Administrative Agent") and the other lenders to provide greater flexibility in maintaining adequate liquidity and access to available borrowings. The Amended and Restated Credit Agreement, (i) retained, from the previous credit agreement, the $800.0 million unsecured Revolving Credit Facility, which includes a $750.0 million sublimit for the issuance of letters of credit and a $30.0 million sublimit for swing line loans, (ii) provides for an up to $300 million unsecured Term Loan Facility (the "Term Loan"), (iii) extends the maturity date of the agreement to September 13, 2026, (iv) reduces commitment fees, (v) extends net leverage ratio covenant definition through the maturity of the agreement, and (vi) provides the ability to make certain adjustments to the otherwise applicable commitment fee, interest rate and letter of credit fees based on the Company’s performance against to-be-established key performance indicators with respect to certain of the Company’s environmental, social and governance targets. The interest rates per annum applicable to the Revolving Credit Facility are unchanged under the Amended and Restated Credit Agreement. The interest rates per annum applicable to the Credit Facility, other than with respect to swing line loans, are LIBOR plus between 1.000% to 1.750%, depending on our debt rating by either Moody’s Investors Service, Inc. ("Moody's") or Standard &amp; Poor’s Financial Services LLC ("S&amp;P"), or, at our option, the Base Rate (as defined in the Amended and Restated Credit Agreement) plus between 0.000% to 0.750% depending on our debt rating by either Moo dy’s or S&amp;P. At June 30, 2022, the interest rate on the Revolving Credit Facility was LIBOR plus 1.375% in the case of LIBOR loans and the Base Rate plus 0.375% in the case of Base Rate loans. In addition, a commitment fee is payable quarterly in arrears on the daily unused portions of the Credit Facility . The commitment fee will be betw een 0.080% and 0.250% of unused amounts under the Credit Facility depending on our debt rating by either Moody’s or S&amp;P. The commitment f ee was 0.175% (per annum) during the three and six ended June 30, 2022. Under the terms and conditions of the Amended and Restated Credit Agreement, interest rates per annum applicable to the Term Loan are stated as LIBOR plus between 0.875% to 1.625%, depending on the Company’s debt rating by either Moody’s or S&amp;P, or, at the option of the Company, the Base Rate plus between 0.000% to 0.625% depending on the Company’s debt rating by either Moody’s or S&amp;P. As of June 30, 2022 and December 31, 2021, we h ad no r evolving loans outstanding and we had outstanding letters of credit of $66.2 million and $78.3 million at June 30, 2022 and December 31, 2021, respectively. After consideration of the financial covenants under our Senior Credit Facility and outstanding letters of credit, as of June 30, 2022, the amount available for borrowings was limited to $277.1 million . As of December 31, 2021, t he amount available for borrowings under our Revolving Credit Facility was $614.2 million. Our compliance with applicable financial covenants under the Senior Notes and Credit Facility are tested quarterly. We were in compliance with all applicable covenants as of June 30, 2022. We have scheduled repayments on our Term Loan of $7.5 million due in the third quarter of 2022 and $10.0 million due in each of the subsequent three quarters through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 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5. The carrying value of our financial instruments as reflected in our condensed consolidated balance sheets approximates fair value, with the exception of our long-term debt. The estimated fair value of our long-term debt, excluding the Senior Notes, approximat es the carrying value and is determined using Level II inputs under the fair value hierarchy. The carrying value of our debt is included in Note 6. The estimated fair value of our Senior Notes at June 30, 2022 was $832.3 million compared to the carrying value of $988.7 million . The estimated fair value of the Senior Notes is based on Level I quoted market rates. The carrying amounts of our other financial instruments (e.g., cash and cash equivalents, accounts receivable, net, accounts payable and short-term debt) appr oximated fair value due to their short-term nature at June 30,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net consisted of the following: June 30, December 31, (Amounts in thousands) 2022 2021 Raw materials $ 348,402 $ 318,348 Work in process 273,677 242,143 Finished goods 223,211 213,096 Less: Excess and obsolete reserve (96,370) (95,300) Inventories, net $ 748,920 $ 678,2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is a reconciliation of net earnings of Flowserve Corporation and weighted average shares for calculating net earnings per common share. Earnings per weighted average common share outstanding was calculated as follows: Three Months Ended June 30, (Amounts in thousands, except per share data) 2022 2021 Net earnings of Flowserve Corporation $ 44,777 $ 45,354 Dividends on restricted shares not expected to vest — — Earnings attributable to common and participating shareholders $ 44,777 $ 45,354 Weighted average shares: Common stock 130,626 130,279 Participating securities 40 26 Denominator for basic earnings per common share 130,666 130,305 Effect of potentially dilutive securities 579 499 Denominator for diluted earnings per common share 131,245 130,804 Earnings per common share: Basic $ 0.34 $ 0.35 Diluted 0.34 0.35 Six Months Ended June 30, (Amounts in thousands, except per share data) 2022 2021 Net earnings of Flowserve Corporation $ 28,960 $ 59,434 Dividends on restricted shares not expected to vest — — Earnings attributable to common and participating shareholders $ 28,960 $ 59,434 Weighted average shares: Common stock 130,518 130,342 Participating securities 36 24 Denominator for basic earnings per common share 130,554 130,366 Effect of potentially dilutive securities 594 539 Denominator for diluted earnings per common share 131,148 130,905 Earnings per common share: Basic $ 0.22 $ 0.46 Diluted 0.22 0.45 Diluted earnings per share above is based upon the weighted average number of shares as determined for basic earnings per share plus shares potentially issuable in conjunction with stock options and Restricted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Matters and Contingencies</t>
        </is>
      </c>
      <c r="B4" s="4" t="inlineStr">
        <is>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Typically, these lawsuits have been brought against multiple defendants in state and federal courts. While the overall number of asbestos-related claims in which we or our predecessors have been named has generally declined in recent years, there can be no assurance that this trend will continue, or that the average cost per claim to us will not further increase. Asbestos-containing materials incorporated into any such products were encapsulated and used as internal components of process equipment, and we do not believe that significant emission of asbestos fibers occurred during the use of this equipment. Our practice is to vigorously contest and resolve these claims, and we have been successful in resolving a majority of claims with little or no payment, other than legal fees. Activity related to asbestos claims during the periods indicated was as follows: Three Months Ended June 30, Six Months Ended June 30, 2022 2021 2022 2021 Beginning claims(1) 8,800 8,445 8,712 8,366 New claims 622 603 1,295 1,232 Resolved claims (505) (479) (1,090) (1,023) Other(2) — (10) — (16) Ending claims(1) 8,917 8,559 8,917 8,559 ____________________ (1) Beginning and ending claims data in each period excludes inactive claims, as the Company considers it unlikely that inactive cases will be pursued further by the respective plaintiffs. A claim is classified as inactive either due to inactivity over a period of time or if designated as inactive by the applicable court. (2) Represents the net change in claims as a result of the reclassification of active cases as inactive and inactive cases as active during the period indicated. Cases moved from active to inactive status are removed from the claims count without being accounted for as a "Resolved claim", and cases moved from inactive status to active status are added back to the claims count without being accounted for as a “New claim”. The following table presents the changes in the estimated asbestos liability: (Amounts in thousands) 2022 2021 Beginning balance, January 1, $ 94,423 $ 99,530 Asbestos liability adjustments, net — 1,000 Cash payment activity (2,460) (3,761) Other, net (1,819) (1,284) Ending balance, June 30, $ 90,144 $ 95,485 During the three and six months ended June 30, 2022 the Company incurred expenses (net of insurance) of approximately $1.8 million and $3.6 million, respectively, compared to $1.8 million and $4.5 million, respectively, for the same periods in 2021 to defend, resolve or otherwise dispose of outstanding claims, including legal and other related expenses. These expenses are included within SG&amp;A in our condensed consolidated statements of income. The Company had cash inflows (outflows) (net of insurance and/or indemnity) to defend, resolve or otherwise dispose of outstanding claims, including legal and other related expenses of approximately $2.7 million and $(7.0) million, respectively, during the six months ended June 30, 2022 and 2021, respectively. Historically, a high percentage of resolved claims have been covered by applicable insurance or indemnities from other companies, and we believe that a substantial majority of existing claims should continue to be covered by insurance or indemnities, in whole or in part. We believe that our reserve for asbestos claims and the receivable for recoveries from insurance carriers that we have recorded for these claims reflects reasonable and probable estimates of these amounts. Our estimate of our ultimate exposure for asbestos claims, however, is subject to significant uncertainties, including the timing and number and types of new claims, unfavorable court rulings, judgments or settlement terms and ultimate costs to settle. Additionally, the continued viability of carriers may also impact the amount of probable insurance recoveries. We believe that these uncertainties could have a material adverse impact on our business, financial condition, results of operations and cash flows, though we currently believe the likelihood is remote. Additionally, we have claims pending against certain insurers that, if resolved more favorably than reflected in the recorded receivables, would result in discrete gains in the applicable quarter. Other Claims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or adjust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Pension and Postretirement Benefits</t>
        </is>
      </c>
      <c r="B4" s="4" t="inlineStr">
        <is>
          <t>Pension and Postretirement Benefits Components of the net periodic cost for pension and postretirement benefits for the three months ended June 30, 2022 and 2021 were as follows: U.S. Non-U.S. Postretirement (Amounts in millions) 2022 2021 2022 2021 2022 2021 Service cost $ 6.1 $ 5.8 $ 1.4 $ 1.9 $ — $ — Interest cost 3.2 2.9 1.6 1.4 0.1 0.1 Expected return on plan assets (6.2) (6.2) (1.3) (1.7) — — Amortization of unrecognized prior service cost and other costs — 0.1 0.2 0.1 — 0.1 Amortization of unrecognized net loss 0.7 2.0 0.7 1.2 0.1 — Net periodic cost recognized $ 3.8 $ 4.6 $ 2.6 $ 2.9 $ 0.2 $ 0.2 Components of the net periodic cost for pension and postretirement benefits for the six months ended June 30, 2022 and 2021 were as follows: U.S. Non-U.S. Postretirement (Amounts in millions) 2022 2021 2022 2021 2022 2021 Service cost $ 12.4 $ 12.6 $ 3.0 $ 3.7 $ — $ — Interest cost 6.6 6.0 3.3 2.8 0.2 0.2 Expected return on plan assets (12.7) (12.7) (2.9) (3.2) — — Amortization of unrecognized prior service cost and other costs 0.1 0.1 0.3 0.2 0.1 0.1 Amortization of unrecognized net loss 1.7 3.9 1.4 2.3 0.1 — Net periodic cost recognized $ 8.1 $ 9.9 $ 5.1 $ 5.8 $ 0.4 $ 0.3 The components of net periodic cost for pension and postretirement benefits other than service costs are included in other income (expense), net in our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882222</v>
      </c>
      <c r="C4" s="6" t="n">
        <v>898178</v>
      </c>
      <c r="D4" s="6" t="n">
        <v>1703280</v>
      </c>
      <c r="E4" s="6" t="n">
        <v>1755486</v>
      </c>
    </row>
    <row r="5">
      <c r="A5" s="4" t="inlineStr">
        <is>
          <t>Cost of sales</t>
        </is>
      </c>
      <c r="B5" s="5" t="n">
        <v>-632393</v>
      </c>
      <c r="C5" s="5" t="n">
        <v>-619940</v>
      </c>
      <c r="D5" s="5" t="n">
        <v>-1243803</v>
      </c>
      <c r="E5" s="5" t="n">
        <v>-1226348</v>
      </c>
    </row>
    <row r="6">
      <c r="A6" s="4" t="inlineStr">
        <is>
          <t>Gross profit</t>
        </is>
      </c>
      <c r="B6" s="5" t="n">
        <v>249829</v>
      </c>
      <c r="C6" s="5" t="n">
        <v>278238</v>
      </c>
      <c r="D6" s="5" t="n">
        <v>459477</v>
      </c>
      <c r="E6" s="5" t="n">
        <v>529138</v>
      </c>
    </row>
    <row r="7">
      <c r="A7" s="4" t="inlineStr">
        <is>
          <t>Selling, general and administrative expense</t>
        </is>
      </c>
      <c r="B7" s="5" t="n">
        <v>-194606</v>
      </c>
      <c r="C7" s="5" t="n">
        <v>-210789</v>
      </c>
      <c r="D7" s="5" t="n">
        <v>-400816</v>
      </c>
      <c r="E7" s="5" t="n">
        <v>-409104</v>
      </c>
    </row>
    <row r="8">
      <c r="A8" s="4" t="inlineStr">
        <is>
          <t>Gain on sale of business</t>
        </is>
      </c>
      <c r="B8" s="5" t="n">
        <v>0</v>
      </c>
      <c r="C8" s="5" t="n">
        <v>1806</v>
      </c>
      <c r="D8" s="5" t="n">
        <v>0</v>
      </c>
      <c r="E8" s="5" t="n">
        <v>1806</v>
      </c>
    </row>
    <row r="9">
      <c r="A9" s="4" t="inlineStr">
        <is>
          <t>Net earnings from affiliates</t>
        </is>
      </c>
      <c r="B9" s="5" t="n">
        <v>5109</v>
      </c>
      <c r="C9" s="5" t="n">
        <v>2907</v>
      </c>
      <c r="D9" s="5" t="n">
        <v>9039</v>
      </c>
      <c r="E9" s="5" t="n">
        <v>6425</v>
      </c>
    </row>
    <row r="10">
      <c r="A10" s="4" t="inlineStr">
        <is>
          <t>Operating income</t>
        </is>
      </c>
      <c r="B10" s="5" t="n">
        <v>60332</v>
      </c>
      <c r="C10" s="5" t="n">
        <v>72162</v>
      </c>
      <c r="D10" s="5" t="n">
        <v>67700</v>
      </c>
      <c r="E10" s="5" t="n">
        <v>128265</v>
      </c>
    </row>
    <row r="11">
      <c r="A11" s="4" t="inlineStr">
        <is>
          <t>Interest expense</t>
        </is>
      </c>
      <c r="B11" s="5" t="n">
        <v>-11062</v>
      </c>
      <c r="C11" s="5" t="n">
        <v>-14322</v>
      </c>
      <c r="D11" s="5" t="n">
        <v>-21755</v>
      </c>
      <c r="E11" s="5" t="n">
        <v>-31101</v>
      </c>
    </row>
    <row r="12">
      <c r="A12" s="4" t="inlineStr">
        <is>
          <t>Loss on extinguishment of debt</t>
        </is>
      </c>
      <c r="B12" s="4" t="inlineStr">
        <is>
          <t xml:space="preserve"> </t>
        </is>
      </c>
      <c r="C12" s="4" t="inlineStr">
        <is>
          <t xml:space="preserve"> </t>
        </is>
      </c>
      <c r="D12" s="5" t="n">
        <v>0</v>
      </c>
      <c r="E12" s="5" t="n">
        <v>-7610</v>
      </c>
    </row>
    <row r="13">
      <c r="A13" s="4" t="inlineStr">
        <is>
          <t>Interest income</t>
        </is>
      </c>
      <c r="B13" s="5" t="n">
        <v>854</v>
      </c>
      <c r="C13" s="5" t="n">
        <v>465</v>
      </c>
      <c r="D13" s="5" t="n">
        <v>1797</v>
      </c>
      <c r="E13" s="5" t="n">
        <v>1067</v>
      </c>
    </row>
    <row r="14">
      <c r="A14" s="4" t="inlineStr">
        <is>
          <t>Other income (expense), net</t>
        </is>
      </c>
      <c r="B14" s="5" t="n">
        <v>7589</v>
      </c>
      <c r="C14" s="5" t="n">
        <v>-7850</v>
      </c>
      <c r="D14" s="5" t="n">
        <v>-524</v>
      </c>
      <c r="E14" s="5" t="n">
        <v>-19213</v>
      </c>
    </row>
    <row r="15">
      <c r="A15" s="4" t="inlineStr">
        <is>
          <t>Earnings before income taxes</t>
        </is>
      </c>
      <c r="B15" s="5" t="n">
        <v>57713</v>
      </c>
      <c r="C15" s="5" t="n">
        <v>50455</v>
      </c>
      <c r="D15" s="5" t="n">
        <v>47218</v>
      </c>
      <c r="E15" s="5" t="n">
        <v>71408</v>
      </c>
    </row>
    <row r="16">
      <c r="A16" s="4" t="inlineStr">
        <is>
          <t>Provision for income taxes</t>
        </is>
      </c>
      <c r="B16" s="5" t="n">
        <v>-11618</v>
      </c>
      <c r="C16" s="5" t="n">
        <v>-2711</v>
      </c>
      <c r="D16" s="5" t="n">
        <v>-14800</v>
      </c>
      <c r="E16" s="5" t="n">
        <v>-6503</v>
      </c>
    </row>
    <row r="17">
      <c r="A17" s="4" t="inlineStr">
        <is>
          <t>Net earnings, including noncontrolling interests</t>
        </is>
      </c>
      <c r="B17" s="5" t="n">
        <v>46095</v>
      </c>
      <c r="C17" s="5" t="n">
        <v>47744</v>
      </c>
      <c r="D17" s="5" t="n">
        <v>32418</v>
      </c>
      <c r="E17" s="5" t="n">
        <v>64905</v>
      </c>
    </row>
    <row r="18">
      <c r="A18" s="4" t="inlineStr">
        <is>
          <t>Less: Net earnings attributable to noncontrolling interests</t>
        </is>
      </c>
      <c r="B18" s="5" t="n">
        <v>-1318</v>
      </c>
      <c r="C18" s="5" t="n">
        <v>-2390</v>
      </c>
      <c r="D18" s="5" t="n">
        <v>-3458</v>
      </c>
      <c r="E18" s="5" t="n">
        <v>-5471</v>
      </c>
    </row>
    <row r="19">
      <c r="A19" s="4" t="inlineStr">
        <is>
          <t>Net earnings attributable to Flowserve Corporation</t>
        </is>
      </c>
      <c r="B19" s="6" t="n">
        <v>44777</v>
      </c>
      <c r="C19" s="6" t="n">
        <v>45354</v>
      </c>
      <c r="D19" s="6" t="n">
        <v>28960</v>
      </c>
      <c r="E19" s="6" t="n">
        <v>59434</v>
      </c>
    </row>
    <row r="20">
      <c r="A20" s="3" t="inlineStr">
        <is>
          <t>Net earnings per share attributable to Flowserve Corporation common share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34</v>
      </c>
      <c r="C21" s="7" t="n">
        <v>0.35</v>
      </c>
      <c r="D21" s="7" t="n">
        <v>0.22</v>
      </c>
      <c r="E21" s="7" t="n">
        <v>0.46</v>
      </c>
    </row>
    <row r="22">
      <c r="A22" s="4" t="inlineStr">
        <is>
          <t>Diluted (in dollars per share)</t>
        </is>
      </c>
      <c r="B22" s="7" t="n">
        <v>0.34</v>
      </c>
      <c r="C22" s="7" t="n">
        <v>0.35</v>
      </c>
      <c r="D22" s="7" t="n">
        <v>0.22</v>
      </c>
      <c r="E22" s="7" t="n">
        <v>0.45</v>
      </c>
    </row>
    <row r="23">
      <c r="A23" s="4" t="inlineStr">
        <is>
          <t>Weighted average shares - basic (in shares)</t>
        </is>
      </c>
      <c r="B23" s="5" t="n">
        <v>130666000</v>
      </c>
      <c r="C23" s="5" t="n">
        <v>130305000</v>
      </c>
      <c r="D23" s="5" t="n">
        <v>130554000</v>
      </c>
      <c r="E23" s="5" t="n">
        <v>130366000</v>
      </c>
    </row>
    <row r="24">
      <c r="A24" s="4" t="inlineStr">
        <is>
          <t>Weighted average shares - diluted (in shares)</t>
        </is>
      </c>
      <c r="B24" s="5" t="n">
        <v>131245000</v>
      </c>
      <c r="C24" s="5" t="n">
        <v>130804000</v>
      </c>
      <c r="D24" s="5" t="n">
        <v>131148000</v>
      </c>
      <c r="E24" s="5" t="n">
        <v>130905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Dividends – Generally, our dividend date-of-record is in the last month of the quarter, and the dividend is paid the following month. Any subsequent dividends will be reviewed by our Board of Directors and declared in its discretion. Dividends declared per share were as follows: Three Months Ended June 30, Six Months Ended June 30, 2022 2021 2022 2021 Dividends declared per share $ 0.20 $ 0.20 $ 0.40 $ 0.40 Share Repurchase Program – In 2014, our Board of Directors approved a $500.0 million share repurchase authorization. Our share repurchase program does not have an expiration date and we reserve the right to limit or terminate the repurchase program at any time without notice. We h ad no repurchases of shares of our outstanding common stock during three and six months ended June 30, 2022, compared to 311,000 and 440,000 shares, respectivel y, repurchased for $12.5 million and $17.5 million, respectively, for the same periods in 2021. As of June 30, 2022, we had $96.1 million of remaining capacity under our current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months ended June 30, 2022, we earned $57.7 million before taxes and recorded a provision for income taxes of $11.6 million resulting in an effective tax rate of 20.1%. For the six months ended June 30, 2022, we earned $47.2 million before taxes and recorded a provision for income taxes of $14.8 million resulting in an effective tax rate of 31.4%. The effective tax rate varied from the U.S. federal statutory rate for the three ended June 30, 2022 primarily due to the net impact of foreign operations, partially offset by BEAT. The effective tax rate varied from the U.S. federal statutory rate for the six months ended June 30, 2022 primarily due to the cur rent and anticipated tax impact of the Russia-Ukraine conflict on our business, partially offset by the net impact of foreign operati ons. For the three months ended June 30, 2021 , we earned $50.5 million before taxes and provided for income taxes of $2.7 million resulting in an effective tax rate of 5.4%. For the six months ended June 30, 2021, we earned $71.4 million before taxes and provided for income taxes of $6.5 million resulting in an effective tax rate of 9.1%. The effective tax rate varied from the U.S. federal statutory rate for the three months ended June 30, 2021 primarily due to the net impact of foreign operations and favorable resolution of audits in foreign jurisdictions. The effective tax rate varied from the U.S. federal statutory rate for the six months ended June 30, 2021, primarily due to the net impact of foreign operations, the reversal of certain deferred tax liabilities as a result of restructuring specific aspects of our global financing arrangements and higher withholding taxes related to transactions with and amongst various foreign subsidiaries. As of June 30, 2022, the amount of unrecognized tax benefits increased by $6.3 million from December 31, 2021. With limited exception, we are no longer subject to U.S. federal income tax audits for years through 2017, state and local income tax audits for years through 2015 or non-U.S. income tax audits for years through 2014. We are currently under examination for various years in Canada, China, Germany, India, Indonesia, Italy, Malaysia, Mexico, the Philippines, Saudi Arabia, the U.S. and Venezuela.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of approximately $14 million within the next 12 months. The Company maintains a full valuation allowance against the net deferred tax assets in certain foreign tax jurisdictions as of June 30, 2022. As of each reporting date, management considers new evidence, both positive and negative, that could affect its view of the future realization of net deferred tax assets. It is possible that within the next 12 months there may be sufficient positive evidence to release a portion or all of the valuation allowance in certain foreign tax jurisdictions. Release of these valuation allowances would result in a benefit to income tax expense for the period the release is recorded, which could have a material impact on net earnings. The timing and amount of the potential valuation allowance release are subject to significant management judgment and the level of profitability achie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following is a summary of the financial information of the reportable segments reconciled to the amounts reported in the condensed consolidated financial statements: Three Months Ended June 30, 2022 (Amounts in thousands) FPD FCD Subtotal–Reportable Segments Eliminations and All Other Consolidated Total Sales to external customers $ 614,425 $ 267,797 $ 882,222 $ — $ 882,222 Intersegment sales 445 609 1,054 (1,054) — Segment operating income 57,346 30,369 87,715 (27,383) 60,332 Three Months Ended June 30, 2021 FPD FCD Subtotal–Reportable Segments Eliminations and All Other Consolidated Total Sales to external customers $ 617,434 $ 280,744 $ 898,178 $ — $ 898,178 Intersegment sales 257 416 673 (673) — Segment operating income 67,845 37,229 105,074 (32,912) 72,162 Six Months Ended June 30, 2022 (Amounts in thousands) FPD FCD Subtotal–Reportable Segments Eliminations and All Other Consolidated Total Sales to external customers $ 1,188,412 $ 514,868 $ 1,703,280 0 $ — $ 1,703,280 Intersegment sales 2,043 1,393 3,436 (3,436) — Segment operating income 78,347 45,606 123,953 (56,253) 67,700 Six Months Ended June 30, 2021 FPD FCD Subtotal–Reportable Segments Eliminations and All Other Consolidated Total Sales to external customers $ 1,219,600 $ 535,886 $ 1,755,486 0 $ — $ 1,755,486 Intersegment sales 733 1,096 1,829 (1,829) — Segment operating income 121,627 61,942 183,569 (55,304) 128,2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the changes in AOCL, net of tax for the three months ended June 30, 2022 and 2021: 2022 2021 (Amounts in thousands) Foreign currency translation items(1) Pension and other post-retirement effects Cash flow hedging activity (2) Total Foreign currency translation items(1) Pension and other post-retirement effects Cash flow hedging activity (2) Total Balance - April 1 $ (472,769) $ (98,078) $ (1,307) $ (572,154) $ (467,326) $ (142,464) $ (286) $ (610,076) Other comprehensive income (loss) before reclassifications (3) (64,160) 5,415 — (58,745) 13,998 (713) — 13,285 Amounts reclassified from AOCL — 1,155 29 1,184 — 2,772 15 2,787 Net current-period other comprehensive income (loss) (3) (64,160) 6,570 29 (57,561) 13,998 2,059 15 16,072 Balance - June 30 $ (536,929) $ (91,508) $ (1,278) $ (629,715) $ (453,328) $ (140,405) $ (271) $ (594,004) ________________________________ (1) Includes foreign currency translation adjustments attributable to noncontrolling interests of $5.9 million and $6.1 million at April 1, 2022 and 2021, respectively, and $5.9 million and $6.1 million at June 30, 2022 and 2021, respectively. Also includes the impacts from the changes in fair value of our cross-currency swaps, which were $26.5 million and $10.0 million for the three months ended June 30, 2022 and 2021, respectively. (2) Other comprehensive loss before reclassifications and amounts reclassified from AOCL to interest expense related to designated cash flow hedges. (3) Amounts in parentheses indicate an increase to AOCL. The following table presents the reclassifications out of AOCL: Three Months Ended June 30, (Amounts in thousands) Affected line item in the statement of income 2022(1) 2021(1) Pension and other postretirement effects Amortization of actuarial losses(2) Other income (expense), net $ (1,468) $ (3,089) Prior service costs(2) Other income (expense), net (144) (155) Tax benefit 457 472 Net of tax $ (1,155) $ (2,772) Cash flow hedging activity Amortization of Treasury rate lock Interest expense $ (38) $ (20) Tax benefit 9 5 Net of tax $ (29) $ (15) __________________________________ (1) Amounts in parentheses indicate decreases to income. None of the reclassified amounts have a noncontrolling interest component. (2) These AOCL components are included in the computation of net periodic pension cost. See Note 11 for additional details. The following table presents the changes in AOCL, net of tax for the six months ended June 30, 2022 and 2021: 2022 2021 (Amounts in thousands) Foreign currency translation items(1) Pension and other post-retirement effects Cash flow hedging activity (2) Total Foreign currency translation items(1) Pension and other post-retirement effects Cash flow hedging activity (2) Total Balance - January 1 $ (456,025) $ (101,665) $ (1,336) $ (559,026) $ (456,437) $ (146,723) $ (488) $ (603,648) Other comprehensive income (loss) before reclassifications (3) (80,904) 7,373 — (73,531) 3,109 804 — 3,913 Amounts reclassified from AOCL — 2,784 58 2,842 — 5,514 217 5,731 Net current-period other comprehensive income (loss) (3) (80,904) 10,157 58 (70,689) 3,109 6,318 217 9,644 Balance - June 30 $ (536,929) $ (91,508) $ (1,278) $ (629,715) $ (453,328) $ (140,405) $ (271) $ (594,004) ________________________________ (1) Includes foreign currency translation adjustments attributable to noncontrolling interests of $4.6 million and $5.9 million at January 1, 2022 and 2021, respectively, and $5.9 million and $6.1 million at June 30, 2022 and 2021, respectively. Also includes the impacts from the changes in fair value of our cross-currency swaps, which were $35.1 million and $9.8 million for the six months ended June 30, 2022 and 2021, respectively. (2) Other comprehensive loss before reclassifications and amounts reclassified from AOCL to interest expense related to designated cash flow hedges. (3) Amounts in parentheses indicate an increase to AOCL. The following table presents the reclassifications out of AOCL: Six Months Ended June 30, (Amounts in thousands) Affected line item in the statement of income 2022(1) 2021(1) Pension and other postretirement effects Amortization of actuarial losses(2) Other income (expense), net $ (3,200) $ (6,148) Prior service costs(2) Other income (expense), net (295) (308) Tax benefit 711 942 Net of tax $ (2,784) $ (5,514) Cash flow hedging activity Amortization of Treasury rate lock Interest expense $ (76) $ (284) Tax benefit 18 67 Net of tax $ (58) $ (217) __________________________________ (1) Amounts in parentheses indicate decreases to income. None of the reclassified amounts have a noncontrolling interest component. (2) These AOCL components are included in the computation of net periodic pension cost. See Note 11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Programs</t>
        </is>
      </c>
      <c r="B1" s="2" t="inlineStr">
        <is>
          <t>6 Months Ended</t>
        </is>
      </c>
    </row>
    <row r="2">
      <c r="B2" s="2" t="inlineStr">
        <is>
          <t>Jun. 30, 2022</t>
        </is>
      </c>
    </row>
    <row r="3">
      <c r="A3" s="3" t="inlineStr">
        <is>
          <t>Restructuring and Related Activities [Abstract]</t>
        </is>
      </c>
      <c r="B3" s="4" t="inlineStr">
        <is>
          <t xml:space="preserve"> </t>
        </is>
      </c>
    </row>
    <row r="4">
      <c r="A4" s="4" t="inlineStr">
        <is>
          <t>Realignment Programs</t>
        </is>
      </c>
      <c r="B4" s="4" t="inlineStr">
        <is>
          <t xml:space="preserve">Realignment Programs In the second quarter of 2020, we identified and initiated certain realignment activities to right-size our organizational operations based on the current business environment, with the overall objective to reduce our workforce costs, including manufacturing optimization through the consolidation of certain facilities ("Realignment Program"). The realignment activities consist of restructuring and non-restructuring charges. Restructuring charges represent costs associated with the relocation of certain business activities and facility closures and include related severance costs. Non-restructuring charges are primarily employee severance associated with the workforce reductions. Expenses are primarily reported in cost of sales ("COS") or selling, general and administrative ("SG&amp;A"), as applicable, in our consolidated statements of income. We anticipate a total investment in these activities of approximately $95 million and the vast majority of the charges were incurred in 2020 and 2021 with the remainder to be incurred in 2022. There are certain other realignment activities that are currently being evaluated, but have not yet been finalized and therefore are not included in the above anticipated total investment. Generally, the aforementioned charges will be paid in cash, except for asset write-downs, which are non-cash charges. The following is a summary of total charges, net of adjustments, incurred related to our Realignment Program: Three Months Ended June 30, 2022 (Amounts in thousands) FPD FCD Subtotal–Reportable Segments All Other Consolidated Total Realignment Charges Restructuring Charges COS $ 604 $ 76 $ 680 $ — $ 680 SG&amp;A — — — — — $ 604 $ 76 $ 680 $ — $ 680 Non-Restructuring Charges COS $ (225) $ 12 $ (213) $ — $ (213) SG&amp;A 2 33 35 27 62 $ (223) $ 45 $ (178) $ 27 $ (151) Total Realignment Charges COS $ 379 $ 88 $ 467 $ — $ 467 SG&amp;A 2 33 35 27 62 Total $ 381 $ 121 $ 502 $ 27 $ 529 Three Months Ended June 30, 2021 (Amounts in thousands) FPD FCD Subtotal–Reportable Segments All Other Consolidated Total Realignment Charges Restructuring Charges COS $ 2,016 $ 171 $ 2,187 $ — $ 2,187 SG&amp;A 667 — 667 — 667 $ 2,683 $ 171 $ 2,854 $ — $ 2,854 Non-Restructuring Charges COS $ 1,558 $ 80 $ 1,638 $ — $ 1,638 SG&amp;A 338 (129) 209 915 1,124 $ 1,896 $ (49) $ 1,847 $ 915 $ 2,762 Total Realignment Charges COS $ 3,574 $ 251 $ 3,825 $ — $ 3,825 SG&amp;A 1,005 (129) 876 915 1,791 Total $ 4,579 $ 122 $ 4,701 $ 915 $ 5,616 Six Months Ended June 30, 2022 (Amounts in thousands) FPD FCD Subtotal–Reportable Segments All Other Consolidated Total Realignment Charges Restructuring Charges COS $ 885 $ 71 $ 956 $ — $ 956 SG&amp;A — — — — — $ 885 $ 71 $ 956 $ — $ 956 Non-Restructuring Charges COS $ (589) $ (37) $ (626) $ (61) $ (687) SG&amp;A 77 50 127 (266) (139) $ (512) $ 13 $ (499) $ (327) $ (826) Total Realignment Charges COS $ 296 $ 34 $ 330 $ (61) $ 269 SG&amp;A 77 50 127 (266) (139) Total $ 373 $ 84 $ 457 $ (327) $ 130 Six Months Ended June 30, 2021 (Amounts in thousands) FPD FCD Subtotal–Reportable Segments All Other Consolidated Total Realignment Charges Restructuring Charges COS $ 6,043 $ 470 $ 6,513 $ — $ 6,513 SG&amp;A 667 (9) 658 — 658 $ 6,710 $ 461 $ 7,171 $ — $ 7,171 Non-Restructuring Charges COS $ 5,449 $ 678 $ 6,127 $ 590 $ 6,717 SG&amp;A 495 739 1,234 4,195 5,429 $ 5,944 $ 1,417 $ 7,361 $ 4,785 $ 12,146 Total Realignment Charges COS $ 11,492 $ 1,148 $ 12,640 $ 590 $ 13,230 SG&amp;A 1,162 730 1,892 4,195 6,087 Total $ 12,654 $ 1,878 $ 14,532 $ 4,785 $ 19,317 The following is a summary of total inception to date charges, net of adjustments, related to the Realignment Program: Inception to Date (Amounts in thousands) FPD FCD Subtotal–Reportable Segments All Other Consolidated Total Realignment Charges Restructuring Charges COS $ 26,761 $ 2,107 $ 28,868 $ — $ 28,868 SG&amp;A 716 333 1,049 (17) 1,032 $ 27,477 $ 2,440 $ 29,917 $ (17) $ 29,900 Non-Restructuring Charges COS $ 24,818 $ 686 $ 25,504 $ 581 $ 26,085 SG&amp;A 11,126 5,312 16,438 21,529 37,967 $ 35,944 $ 5,998 $ 41,942 $ 22,110 $ 64,052 Total Realignment Charges COS $ 51,579 $ 2,793 $ 54,372 $ 581 $ 54,953 SG&amp;A 11,842 5,645 17,487 21,512 38,999 Total $ 63,421 $ 8,438 $ 71,859 $ 22,093 $ 93,952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he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our restructuring activities related to our Realignment Program: Three Months Ended June 30, 2022 (Amounts in thousands) Severance Contract Termination Asset Write-Downs Other Total COS $ 570 $ — $ 19 $ 91 $ 680 SG&amp;A — — — — — Total $ 570 $ — $ 19 $ 91 $ 680 Three Months Ended June 30, 2021 (Amounts in thousands) Severance Contract Termination Asset Write-Downs Other Total COS $ (154) $ — $ (849) $ 3,190 $ 2,187 SG&amp;A 168 — — 499 667 Total $ 14 $ — $ (849) $ 3,689 $ 2,854 Six Months Ended June 30, 2022 (Amounts in thousands) Severance Contract Termination Asset Write-Downs Other Total COS $ 568 $ — $ 259 $ 129 $ 956 SG&amp;A — — — — — Total $ 568 $ — $ 259 $ 129 $ 956 Six Months Ended June 30, 2021 (Amounts in thousands) Severance Contract Termination Asset Write-Downs Other Total COS $ 1,219 $ — $ 1,341 $ 3,953 $ 6,513 SG&amp;A 168 — — 490 658 Total $ 1,387 $ — $ 1,341 $ 4,443 $ 7,171 The following is a summary of total inception to date restructuring charges, net of adjustments, related to our Realignment Program: Inception to Date (Amounts in thousands) Severance Contract Termination Asset Write-Downs Other Total COS $ 16,772 $ 86 $ 4,354 $ 7,656 $ 28,868 SG&amp;A 251 — 14 767 1,032 Total $ 17,023 $ 86 $ 4,368 $ 8,423 $ 29,900 The following represents the activity, primarily severance charges from reductions in force, related to the restructuring reserves for the six months ended June 30, 2022 and 2021: (Amounts in thousands) 2022 2021 Balance at January 1 $ 4,868 $ 18,255 Charges, net of adjustments 696 5,830 Cash expenditures (2,082) (14,388) Other non-cash adjustments, including currency (310) (461) Balance at June 30 $ 3,172 $ 9,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balance sheet as of June 30, 2022 and December 31, 2021, and the related condensed consolidated statements of income, condensed consolidated statements of comprehensive income (loss), condensed consolidated statements of shareholders' equity for the three and six months ended June 30, 2022 and 2021 and condensed consolidated statements of cash flows for the six months ended June 30, 2022 and 2021 of Flowserve Corporation are unaudited. In management’s opinion, all adjustments comprising normal recurring adjustments necessary for fair statement of such condensed consolidated financial statements have been made. Prior period information has been updated to conform to current year presentation.</t>
        </is>
      </c>
    </row>
    <row r="5">
      <c r="A5" s="4" t="inlineStr">
        <is>
          <t>Accounting developments</t>
        </is>
      </c>
      <c r="B5" s="4" t="inlineStr">
        <is>
          <t>Accounting Developments Pronouncements Not Yet Implemented In October 2021, the FASB issued ASU No. 2021-08, "Accounting for Contract Assets and Contract Liabilities from Contracts with Customers." The amendments in this Update improve comparability for both the recognition and measurement of acquired revenue contracts with customers at the date of and after a business combination. The amendments are effective for fiscal years beginning after December 15, 2022, including interim periods within those fiscal years and should be applied prospectively to business combinations occurring on or after the effective date of the amendments. We do not expect the impact of this ASU to be material. In November 2021, the FASB issued ASU No. 2021-10, "Government Assistance (Topic 832)." The amendments in this ASU do not change GAAP and, therefore, are not expected to result in a significant change in practice. Rather, the amendments aim to provide increased transparency by requiring business entities to disclose information about certain types of government assistance they receive in the notes to the financial statements. The amendments are effective for annual periods beginning after December 15, 2021 and can be applied either prospectively or retrospectively. We do not expect the impact of this ASU to be material.</t>
        </is>
      </c>
    </row>
    <row r="6">
      <c r="A6" s="4" t="inlineStr">
        <is>
          <t>Fair Value</t>
        </is>
      </c>
      <c r="B6" s="4" t="inlineStr">
        <is>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Restructuring and Related Costs</t>
        </is>
      </c>
      <c r="B4" s="4" t="inlineStr">
        <is>
          <t xml:space="preserve">The following table presents the above impacts of the Russia pre-tax charge: Six Months Ended June 30, 2022 (Amounts in thousands) Flowserve Pump Division Flow Control Division Consolidated Total Sales $ (5,429) $ (2) $ (5,431) Cost of sales 3,510 1,112 4,622 Gross loss (8,939) (1,114) (10,053) Selling, general and administrative expense 9,111 1,082 10,193 Operating loss $ (18,050) $ (2,196) $ (20,246) Three Months Ended June 30, 2022 (Amounts in thousands) FPD FCD Subtotal–Reportable Segments All Other Consolidated Total Realignment Charges Restructuring Charges COS $ 604 $ 76 $ 680 $ — $ 680 SG&amp;A — — — — — $ 604 $ 76 $ 680 $ — $ 680 Non-Restructuring Charges COS $ (225) $ 12 $ (213) $ — $ (213) SG&amp;A 2 33 35 27 62 $ (223) $ 45 $ (178) $ 27 $ (151) Total Realignment Charges COS $ 379 $ 88 $ 467 $ — $ 467 SG&amp;A 2 33 35 27 62 Total $ 381 $ 121 $ 502 $ 27 $ 529 Three Months Ended June 30, 2021 (Amounts in thousands) FPD FCD Subtotal–Reportable Segments All Other Consolidated Total Realignment Charges Restructuring Charges COS $ 2,016 $ 171 $ 2,187 $ — $ 2,187 SG&amp;A 667 — 667 — 667 $ 2,683 $ 171 $ 2,854 $ — $ 2,854 Non-Restructuring Charges COS $ 1,558 $ 80 $ 1,638 $ — $ 1,638 SG&amp;A 338 (129) 209 915 1,124 $ 1,896 $ (49) $ 1,847 $ 915 $ 2,762 Total Realignment Charges COS $ 3,574 $ 251 $ 3,825 $ — $ 3,825 SG&amp;A 1,005 (129) 876 915 1,791 Total $ 4,579 $ 122 $ 4,701 $ 915 $ 5,616 Six Months Ended June 30, 2022 (Amounts in thousands) FPD FCD Subtotal–Reportable Segments All Other Consolidated Total Realignment Charges Restructuring Charges COS $ 885 $ 71 $ 956 $ — $ 956 SG&amp;A — — — — — $ 885 $ 71 $ 956 $ — $ 956 Non-Restructuring Charges COS $ (589) $ (37) $ (626) $ (61) $ (687) SG&amp;A 77 50 127 (266) (139) $ (512) $ 13 $ (499) $ (327) $ (826) Total Realignment Charges COS $ 296 $ 34 $ 330 $ (61) $ 269 SG&amp;A 77 50 127 (266) (139) Total $ 373 $ 84 $ 457 $ (327) $ 130 Six Months Ended June 30, 2021 (Amounts in thousands) FPD FCD Subtotal–Reportable Segments All Other Consolidated Total Realignment Charges Restructuring Charges COS $ 6,043 $ 470 $ 6,513 $ — $ 6,513 SG&amp;A 667 (9) 658 — 658 $ 6,710 $ 461 $ 7,171 $ — $ 7,171 Non-Restructuring Charges COS $ 5,449 $ 678 $ 6,127 $ 590 $ 6,717 SG&amp;A 495 739 1,234 4,195 5,429 $ 5,944 $ 1,417 $ 7,361 $ 4,785 $ 12,146 Total Realignment Charges COS $ 11,492 $ 1,148 $ 12,640 $ 590 $ 13,230 SG&amp;A 1,162 730 1,892 4,195 6,087 Total $ 12,654 $ 1,878 $ 14,532 $ 4,785 $ 19,317 The following is a summary of total inception to date charges, net of adjustments, related to the Realignment Program: Inception to Date (Amounts in thousands) FPD FCD Subtotal–Reportable Segments All Other Consolidated Total Realignment Charges Restructuring Charges COS $ 26,761 $ 2,107 $ 28,868 $ — $ 28,868 SG&amp;A 716 333 1,049 (17) 1,032 $ 27,477 $ 2,440 $ 29,917 $ (17) $ 29,900 Non-Restructuring Charges COS $ 24,818 $ 686 $ 25,504 $ 581 $ 26,085 SG&amp;A 11,126 5,312 16,438 21,529 37,967 $ 35,944 $ 5,998 $ 41,942 $ 22,110 $ 64,052 Total Realignment Charges COS $ 51,579 $ 2,793 $ 54,372 $ 581 $ 54,953 SG&amp;A 11,842 5,645 17,487 21,512 38,999 Total $ 63,421 $ 8,438 $ 71,859 $ 22,093 $ 93,9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s present our customer revenues disaggregated by revenue source: Three Months Ended June 30, 2022 (Amounts in thousands) FPD FCD Total Original Equipment $ 212,760 $ 198,597 $ 411,357 Aftermarket 401,665 69,200 470,865 $ 614,425 $ 267,797 $ 882,222 Three Months Ended June 30, 2021 FPD FCD Total Original Equipment $ 220,387 $ 214,097 $ 434,484 Aftermarket 397,047 66,647 463,694 $ 617,434 $ 280,744 $ 898,178 Six Months Ended June 30, 2022 (Amounts in thousands) FPD FCD Total Original Equipment $ 413,100 $ 381,439 $ 794,539 Aftermarket 775,312 133,429 908,741 $ 1,188,412 $ 514,868 $ 1,703,280 Six Months Ended June 30, 2021 FPD FCD Total Original Equipment $ 434,541 $ 406,817 $ 841,358 Aftermarket 785,059 129,069 914,128 $ 1,219,600 $ 535,886 $ 1,755,486 Our customer sales are diversified geographically. The following tables present our revenues disaggregated by geography, based on the shipping addresses of our customers: Three Months Ended June 30, 2022 (Amounts in thousands) FPD FCD Total North America(1) $ 265,657 $ 119,791 $ 385,448 Latin America(2) 48,294 4,955 53,249 Middle East and Africa 84,935 22,049 106,984 Asia Pacific 97,557 72,418 169,975 Europe 117,982 48,584 166,566 $ 614,425 $ 267,797 $ 882,222 Three Months Ended June 30, 2021 FPD FCD Total North America(1) $ 243,611 $ 98,118 $ 341,729 Latin America(2) 52,219 8,879 61,098 Middle East and Africa 69,662 26,530 96,192 Asia Pacific 119,375 88,944 208,319 Europe 132,567 58,273 190,840 $ 617,434 $ 280,744 $ 898,178 Six Months Ended June 30, 2022 (Amounts in thousands) FPD FCD Total North America(1) $ 504,368 $ 227,429 $ 731,797 Latin America(2) 95,914 10,504 106,418 Middle East and Africa 156,636 43,398 200,034 Asia Pacific 199,156 140,209 339,365 Europe 232,338 93,328 325,666 $ 1,188,412 $ 514,868 $ 1,703,280 Six Months Ended June 30, 2021 FPD FCD Total North America(1) $ 467,582 $ 188,368 $ 655,950 Latin America(2) 94,256 15,694 109,950 Middle East and Africa 152,207 54,226 206,433 Asia Pacific 244,027 167,600 411,627 Europe 261,528 109,998 371,526 $ 1,219,600 $ 535,886 $ 1,755,486 __________________________________ (1) North America represents the United States and Canada. (2) Latin America includes Mexico.</t>
        </is>
      </c>
    </row>
    <row r="5">
      <c r="A5" s="4" t="inlineStr">
        <is>
          <t>Contract liabilities</t>
        </is>
      </c>
      <c r="B5" s="4" t="inlineStr">
        <is>
          <t>The following tables present beginning and ending balances of contract assets and contract liabilities, current and long-term, for the six months ended June 30, 2022 and 2021: (Amounts in thousands) Contract Assets, net (Current) Long-term Contract Assets, net(1) Contract Liabilities (Current) Long-term Contract Liabilities(2) Beginning balance, January 1, 2022 $ 195,598 $ 426 $ 202,965 $ 464 Revenue recognized that was included in contract liabilities at the beginning of the period — — (118,177) — Revenue recognized in the period in excess of billings 256,608 1,659 — — Billings arising during the period in excess of revenue recognized — — 122,502 — Amounts transferred from contract assets to receivables (246,405) (380) 230 — Currency effects and other, net (8,673) (1,671) (2,345) (19) Ending balance, June 30, 2022 $ 197,128 $ 34 $ 205,175 $ 445 (Amounts in thousands) Contract Assets, net (Current) Long-term Contract Assets, net(1) Contract Liabilities (Current) Long-term Contract Liabilities(2) Beginning balance, January 1, 2021 $ 277,734 $ 1,139 $ 194,227 $ 822 Revenue recognized that was included in contract liabilities at the beginning of the period — — (112,835) — Revenue recognized in the period in excess of billings 321,040 54 — — Billings arising during the period in excess of revenue recognized — — 126,591 — Amounts transferred from contract assets to receivables (326,634) (28) — — Currency effects and other, net (9,909) (86) 1,109 (19) Ending balance, June 30, 2021 $ 262,231 $ 1,079 $ 209,092 $ 803 _____________________________________ (1) Included in other assets,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6 Months Ended</t>
        </is>
      </c>
    </row>
    <row r="2">
      <c r="B2" s="2" t="inlineStr">
        <is>
          <t>Jun. 30, 2022</t>
        </is>
      </c>
    </row>
    <row r="3">
      <c r="A3" s="3" t="inlineStr">
        <is>
          <t>Credit Loss [Abstract]</t>
        </is>
      </c>
      <c r="B3" s="4" t="inlineStr">
        <is>
          <t xml:space="preserve"> </t>
        </is>
      </c>
    </row>
    <row r="4">
      <c r="A4" s="4" t="inlineStr">
        <is>
          <t>Summary of Changes in Allowance for Expected Credit Losses for Trade Receivables</t>
        </is>
      </c>
      <c r="B4" s="4" t="inlineStr">
        <is>
          <t xml:space="preserve">The following table presents the changes in the allowance for expected credit losses for our trade receivables and contract assets for the six months ended June 30, 2022 and 2021: (Amounts in thousands) Trade receivables Contract assets Beginning balance, January 1, 2022 $ 74,336 $ 2,393 Charges to cost and expenses, net of recoveries 6,763 1,338 Write-offs (600) — Currency effects and other, net (1,723) (27) Ending balance, June 30, 2022 $ 78,776 $ 3,704 Beginning balance, January 1, 2021 $ 75,176 $ 3,205 Charges to cost and expenses, net of recoveries 865 — Write-offs (2,015) — Currency effects and other, net 756 (167) Ending balance, June 30, 2021 $ 74,782 $ 3,038 </t>
        </is>
      </c>
    </row>
    <row r="5">
      <c r="A5" s="4" t="inlineStr">
        <is>
          <t>Summary of Changes in Allowance for Expected Credit Losses for Contract Assets</t>
        </is>
      </c>
      <c r="B5" s="4" t="inlineStr">
        <is>
          <t xml:space="preserve">The following table presents the changes in the allowance for expected credit losses for our trade receivables and contract assets for the six months ended June 30, 2022 and 2021: (Amounts in thousands) Trade receivables Contract assets Beginning balance, January 1, 2022 $ 74,336 $ 2,393 Charges to cost and expenses, net of recoveries 6,763 1,338 Write-offs (600) — Currency effects and other, net (1,723) (27) Ending balance, June 30, 2022 $ 78,776 $ 3,704 Beginning balance, January 1, 2021 $ 75,176 $ 3,205 Charges to cost and expenses, net of recoveries 865 — Write-offs (2,015) — Currency effects and other, net 756 (167) Ending balance, June 30, 2021 $ 74,782 $ 3,038 </t>
        </is>
      </c>
    </row>
    <row r="6">
      <c r="A6" s="4" t="inlineStr">
        <is>
          <t>Summary of Changes in Allowance for Expected Credit Losses for Long-term Receivables</t>
        </is>
      </c>
      <c r="B6" s="4" t="inlineStr">
        <is>
          <t xml:space="preserve">The following table presents the changes in the allowance for long-term receivables for the six months ended June 30, 2022 and 2021: (Amounts in thousands) 2022 2021 Balance at January 1 $ 67,696 $ 67,842 Currency effects and other, net 272 (72) Balance at June 30 $ 67,968 $ 67,7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Information Regarding Restricted Shares</t>
        </is>
      </c>
      <c r="B4" s="4" t="inlineStr">
        <is>
          <t xml:space="preserve">The following table summarizes information regarding Restricted Shares: Six Months Ended June 30, 2022 Shares Weighted Average Number of unvested shares: Outstanding as of January 1, 2022 1,671,011 $ 43.06 Granted 967,278 32.93 Vested (523,055) 43.03 Forfeited (214,147) 45.72 Outstanding as of June 30, 2022 1,901,087 $ 37.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including noncontrolling interests</t>
        </is>
      </c>
      <c r="B4" s="6" t="n">
        <v>46095</v>
      </c>
      <c r="C4" s="6" t="n">
        <v>47744</v>
      </c>
      <c r="D4" s="6" t="n">
        <v>32418</v>
      </c>
      <c r="E4" s="6" t="n">
        <v>6490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es</t>
        </is>
      </c>
      <c r="B6" s="5" t="n">
        <v>-64160</v>
      </c>
      <c r="C6" s="5" t="n">
        <v>13998</v>
      </c>
      <c r="D6" s="5" t="n">
        <v>-80904</v>
      </c>
      <c r="E6" s="5" t="n">
        <v>3109</v>
      </c>
    </row>
    <row r="7">
      <c r="A7" s="4" t="inlineStr">
        <is>
          <t>Pension and other postretirement effects, net of taxes</t>
        </is>
      </c>
      <c r="B7" s="5" t="n">
        <v>6570</v>
      </c>
      <c r="C7" s="5" t="n">
        <v>2059</v>
      </c>
      <c r="D7" s="5" t="n">
        <v>10157</v>
      </c>
      <c r="E7" s="5" t="n">
        <v>6318</v>
      </c>
    </row>
    <row r="8">
      <c r="A8" s="4" t="inlineStr">
        <is>
          <t>Cash flow hedging activity, net of taxes</t>
        </is>
      </c>
      <c r="B8" s="5" t="n">
        <v>29</v>
      </c>
      <c r="C8" s="5" t="n">
        <v>15</v>
      </c>
      <c r="D8" s="5" t="n">
        <v>58</v>
      </c>
      <c r="E8" s="5" t="n">
        <v>217</v>
      </c>
    </row>
    <row r="9">
      <c r="A9" s="4" t="inlineStr">
        <is>
          <t>Other comprehensive income (loss)</t>
        </is>
      </c>
      <c r="B9" s="5" t="n">
        <v>-57561</v>
      </c>
      <c r="C9" s="5" t="n">
        <v>16072</v>
      </c>
      <c r="D9" s="5" t="n">
        <v>-70689</v>
      </c>
      <c r="E9" s="5" t="n">
        <v>9644</v>
      </c>
    </row>
    <row r="10">
      <c r="A10" s="4" t="inlineStr">
        <is>
          <t>Comprehensive income (loss), including noncontrolling interests</t>
        </is>
      </c>
      <c r="B10" s="5" t="n">
        <v>-11466</v>
      </c>
      <c r="C10" s="5" t="n">
        <v>63816</v>
      </c>
      <c r="D10" s="5" t="n">
        <v>-38271</v>
      </c>
      <c r="E10" s="5" t="n">
        <v>74549</v>
      </c>
    </row>
    <row r="11">
      <c r="A11" s="4" t="inlineStr">
        <is>
          <t>Comprehensive (income) loss attributable to noncontrolling interests</t>
        </is>
      </c>
      <c r="B11" s="5" t="n">
        <v>-1321</v>
      </c>
      <c r="C11" s="5" t="n">
        <v>-2403</v>
      </c>
      <c r="D11" s="5" t="n">
        <v>-4798</v>
      </c>
      <c r="E11" s="5" t="n">
        <v>-5633</v>
      </c>
    </row>
    <row r="12">
      <c r="A12" s="4" t="inlineStr">
        <is>
          <t>Comprehensive income (loss) attributable to Flowserve Corporation</t>
        </is>
      </c>
      <c r="B12" s="6" t="n">
        <v>-12787</v>
      </c>
      <c r="C12" s="6" t="n">
        <v>61413</v>
      </c>
      <c r="D12" s="6" t="n">
        <v>-43069</v>
      </c>
      <c r="E12" s="6" t="n">
        <v>689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Fair Value of Forward Exchange Contracts not Designated as Hedging Instruments</t>
        </is>
      </c>
      <c r="B4" s="4" t="inlineStr">
        <is>
          <t xml:space="preserve">The fair values of foreign exchange forward contracts are summarized below: June 30, December 31, (Amounts in thousands) 2022 2021 Current derivative assets $ 831 $ 740 Noncurrent derivative assets — 2 Current derivative liabilities 5,050 2,924 Noncurrent derivative liabilities 112 82 </t>
        </is>
      </c>
    </row>
    <row r="5">
      <c r="A5" s="4" t="inlineStr">
        <is>
          <t>Impact of Net Changes in Fair Values of Forward Exchange Contracts Not Designated as Hedging Instruments</t>
        </is>
      </c>
      <c r="B5" s="4" t="inlineStr">
        <is>
          <t>The impact of net changes in the fair values of foreign exchange forward contracts are summarized below: Three Months Ended June 30, Six Months Ended June 30, (Amounts in thousands) 2022 2021 2022 2021 Gains (losses) recognized in income $ 2,592 $ (4,312) $ 233 $ 1,793 The cumulative net investment hedge (gains) losses, net of deferred taxes, under cross-currency swaps recorded in AOCL on our condensed consolidated balance sheet are summarized below: Three Months Ended June 30, Six Months Ended June 30, (Amounts in thousands) 2022 2021 2022 2021 (Gain) loss-included component (1) $ (18,870) $ 1,798 $ (44,256) $ 185 (Gain) loss-excluded component (2) (7,634) (11,749) (8,508) 3,890 (Gain) loss recognized in AOCL $ (26,504) $ (9,951) $ (52,764) $ 4,075 _____________________________________________ (1) Change in the fair value of the swaps attributable to changes in spot rates.</t>
        </is>
      </c>
    </row>
    <row r="6">
      <c r="A6" s="4" t="inlineStr">
        <is>
          <t>Schedule of Derivative Instruments in Statement of Financial Position, Fair Value</t>
        </is>
      </c>
      <c r="B6" s="4" t="inlineStr">
        <is>
          <t xml:space="preserve">The fair values of our cross-currency swaps are summarized below: June 30, December 31, (Amounts in thousands) 2022 2021 Other assets, net $ 68,990 $ 23,129 </t>
        </is>
      </c>
    </row>
    <row r="7">
      <c r="A7" s="4" t="inlineStr">
        <is>
          <t>Schedule of Derivative Instruments, Effect on Other Comprehensive Income (Loss)</t>
        </is>
      </c>
      <c r="B7" s="4" t="inlineStr">
        <is>
          <t xml:space="preserve">Prior to the dedesignation, the cumulative impact recorded in AOCL on our condensed consolidated balance sheet from the change in carrying value due to the remeasurement of the effective portion of the net investment hedge is summarized below: Three Months Ended June 30, Six Months Ended June 30, (Amounts in thousands) 2022 2021 2022 2021 Loss recognized in AOCL $ — $ — $ — $ 29,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Debt Including Capital Lease Obligations</t>
        </is>
      </c>
      <c r="B4" s="4" t="inlineStr">
        <is>
          <t xml:space="preserve">Debt, including finance lease obligations, net of discounts and debt issuance costs, consisted of: June 30, December 31, (Amounts in thousands, except percentages) 2022 2021 3.50% USD Senior Notes due October 1, 2030, net of unamortized discount and debt issuance costs of $5,335 and $5,611, respectively $ 494,665 $ 494,389 2.80% USD Senior Notes due January 15, 2032, net of unamortized discount and debt issuance costs of $6,003 and $6,273, respectively 493,997 493,727 Term Loan Facility, interest rate of 3.50% at June 30, 2022 and 1.45% at December 31, 2021, net of debt issuance costs of $540 and $639, respectively 276,960 291,861 Finance lease obligations and other borrowings 22,320 22,851 Debt and finance lease obligations 1,287,942 1,302,828 Less amounts due within one year 46,306 41,058 Total debt due after one year $ 1,241,636 $ 1,261,7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Net Components of Inventory</t>
        </is>
      </c>
      <c r="B4" s="4" t="inlineStr">
        <is>
          <t xml:space="preserve">Inventories, net consisted of the following: June 30, December 31, (Amounts in thousands) 2022 2021 Raw materials $ 348,402 $ 318,348 Work in process 273,677 242,143 Finished goods 223,211 213,096 Less: Excess and obsolete reserve (96,370) (95,300) Inventories, net $ 748,920 $ 678,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Net Earnings Per Common Share and Weighted Average Common Share Outstanding</t>
        </is>
      </c>
      <c r="B4" s="4" t="inlineStr">
        <is>
          <t xml:space="preserve">The following is a reconciliation of net earnings of Flowserve Corporation and weighted average shares for calculating net earnings per common share. Earnings per weighted average common share outstanding was calculated as follows: Three Months Ended June 30, (Amounts in thousands, except per share data) 2022 2021 Net earnings of Flowserve Corporation $ 44,777 $ 45,354 Dividends on restricted shares not expected to vest — — Earnings attributable to common and participating shareholders $ 44,777 $ 45,354 Weighted average shares: Common stock 130,626 130,279 Participating securities 40 26 Denominator for basic earnings per common share 130,666 130,305 Effect of potentially dilutive securities 579 499 Denominator for diluted earnings per common share 131,245 130,804 Earnings per common share: Basic $ 0.34 $ 0.35 Diluted 0.34 0.35 Six Months Ended June 30, (Amounts in thousands, except per share data) 2022 2021 Net earnings of Flowserve Corporation $ 28,960 $ 59,434 Dividends on restricted shares not expected to vest — — Earnings attributable to common and participating shareholders $ 28,960 $ 59,434 Weighted average shares: Common stock 130,518 130,342 Participating securities 36 24 Denominator for basic earnings per common share 130,554 130,366 Effect of potentially dilutive securities 594 539 Denominator for diluted earnings per common share 131,148 130,905 Earnings per common share: Basic $ 0.22 $ 0.46 Diluted 0.22 0.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gal Matter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oss Contingencies by Contingency</t>
        </is>
      </c>
      <c r="B4" s="4" t="inlineStr">
        <is>
          <t xml:space="preserve">Activity related to asbestos claims during the periods indicated was as follows: Three Months Ended June 30, Six Months Ended June 30, 2022 2021 2022 2021 Beginning claims(1) 8,800 8,445 8,712 8,366 New claims 622 603 1,295 1,232 Resolved claims (505) (479) (1,090) (1,023) Other(2) — (10) — (16) Ending claims(1) 8,917 8,559 8,917 8,559 ____________________ (1) Beginning and ending claims data in each period excludes inactive claims, as the Company considers it unlikely that inactive cases will be pursued further by the respective plaintiffs. A claim is classified as inactive either due to inactivity over a period of time or if designated as inactive by the applicable court. (2) Represents the net change in claims as a result of the reclassification of active cases as inactive and inactive cases as active during the period indicated. </t>
        </is>
      </c>
    </row>
    <row r="5">
      <c r="A5" s="4" t="inlineStr">
        <is>
          <t>Reconciliation Of Liability For Asbestos And Environmental Claims</t>
        </is>
      </c>
      <c r="B5" s="4" t="inlineStr">
        <is>
          <t xml:space="preserve">The following table presents the changes in the estimated asbestos liability: (Amounts in thousands) 2022 2021 Beginning balance, January 1, $ 94,423 $ 99,530 Asbestos liability adjustments, net — 1,000 Cash payment activity (2,460) (3,761) Other, net (1,819) (1,284) Ending balance, June 30, $ 90,144 $ 95,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nsion and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Cost for Pension and Postretirement Benefits</t>
        </is>
      </c>
      <c r="B4" s="4" t="inlineStr">
        <is>
          <t xml:space="preserve">Components of the net periodic cost for pension and postretirement benefits for the three months ended June 30, 2022 and 2021 were as follows: U.S. Non-U.S. Postretirement (Amounts in millions) 2022 2021 2022 2021 2022 2021 Service cost $ 6.1 $ 5.8 $ 1.4 $ 1.9 $ — $ — Interest cost 3.2 2.9 1.6 1.4 0.1 0.1 Expected return on plan assets (6.2) (6.2) (1.3) (1.7) — — Amortization of unrecognized prior service cost and other costs — 0.1 0.2 0.1 — 0.1 Amortization of unrecognized net loss 0.7 2.0 0.7 1.2 0.1 — Net periodic cost recognized $ 3.8 $ 4.6 $ 2.6 $ 2.9 $ 0.2 $ 0.2 Components of the net periodic cost for pension and postretirement benefits for the six months ended June 30, 2022 and 2021 were as follows: U.S. Non-U.S. Postretirement (Amounts in millions) 2022 2021 2022 2021 2022 2021 Service cost $ 12.4 $ 12.6 $ 3.0 $ 3.7 $ — $ — Interest cost 6.6 6.0 3.3 2.8 0.2 0.2 Expected return on plan assets (12.7) (12.7) (2.9) (3.2) — — Amortization of unrecognized prior service cost and other costs 0.1 0.1 0.3 0.2 0.1 0.1 Amortization of unrecognized net loss 1.7 3.9 1.4 2.3 0.1 — Net periodic cost recognized $ 8.1 $ 9.9 $ 5.1 $ 5.8 $ 0.4 $ 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Shareholders' Equity (Tables)</t>
        </is>
      </c>
      <c r="B1" s="2" t="inlineStr">
        <is>
          <t>6 Months Ended</t>
        </is>
      </c>
    </row>
    <row r="2">
      <c r="B2" s="2" t="inlineStr">
        <is>
          <t>Jun. 30, 2022</t>
        </is>
      </c>
    </row>
    <row r="3">
      <c r="A3" s="3" t="inlineStr">
        <is>
          <t>Equity [Abstract]</t>
        </is>
      </c>
      <c r="B3" s="4" t="inlineStr">
        <is>
          <t xml:space="preserve"> </t>
        </is>
      </c>
    </row>
    <row r="4">
      <c r="A4" s="4" t="inlineStr">
        <is>
          <t>Summary of Dividends Declared</t>
        </is>
      </c>
      <c r="B4" s="4" t="inlineStr">
        <is>
          <t xml:space="preserve">Dividends declared per share were as follows: Three Months Ended June 30, Six Months Ended June 30, 2022 2021 2022 2021 Dividends declared per share $ 0.20 $ 0.20 $ 0.40 $ 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ized Financial Information of Reportable Segments</t>
        </is>
      </c>
      <c r="B4" s="4" t="inlineStr">
        <is>
          <t xml:space="preserve">The following is a summary of the financial information of the reportable segments reconciled to the amounts reported in the condensed consolidated financial statements: Three Months Ended June 30, 2022 (Amounts in thousands) FPD FCD Subtotal–Reportable Segments Eliminations and All Other Consolidated Total Sales to external customers $ 614,425 $ 267,797 $ 882,222 $ — $ 882,222 Intersegment sales 445 609 1,054 (1,054) — Segment operating income 57,346 30,369 87,715 (27,383) 60,332 Three Months Ended June 30, 2021 FPD FCD Subtotal–Reportable Segments Eliminations and All Other Consolidated Total Sales to external customers $ 617,434 $ 280,744 $ 898,178 $ — $ 898,178 Intersegment sales 257 416 673 (673) — Segment operating income 67,845 37,229 105,074 (32,912) 72,162 Six Months Ended June 30, 2022 (Amounts in thousands) FPD FCD Subtotal–Reportable Segments Eliminations and All Other Consolidated Total Sales to external customers $ 1,188,412 $ 514,868 $ 1,703,280 0 $ — $ 1,703,280 Intersegment sales 2,043 1,393 3,436 (3,436) — Segment operating income 78,347 45,606 123,953 (56,253) 67,700 Six Months Ended June 30, 2021 FPD FCD Subtotal–Reportable Segments Eliminations and All Other Consolidated Total Sales to external customers $ 1,219,600 $ 535,886 $ 1,755,486 0 $ — $ 1,755,486 Intersegment sales 733 1,096 1,829 (1,829) — Segment operating income 121,627 61,942 183,569 (55,304) 128,2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The following table presents the changes in AOCL, net of tax for the three months ended June 30, 2022 and 2021: 2022 2021 (Amounts in thousands) Foreign currency translation items(1) Pension and other post-retirement effects Cash flow hedging activity (2) Total Foreign currency translation items(1) Pension and other post-retirement effects Cash flow hedging activity (2) Total Balance - April 1 $ (472,769) $ (98,078) $ (1,307) $ (572,154) $ (467,326) $ (142,464) $ (286) $ (610,076) Other comprehensive income (loss) before reclassifications (3) (64,160) 5,415 — (58,745) 13,998 (713) — 13,285 Amounts reclassified from AOCL — 1,155 29 1,184 — 2,772 15 2,787 Net current-period other comprehensive income (loss) (3) (64,160) 6,570 29 (57,561) 13,998 2,059 15 16,072 Balance - June 30 $ (536,929) $ (91,508) $ (1,278) $ (629,715) $ (453,328) $ (140,405) $ (271) $ (594,004) ________________________________ (1) Includes foreign currency translation adjustments attributable to noncontrolling interests of $5.9 million and $6.1 million at April 1, 2022 and 2021, respectively, and $5.9 million and $6.1 million at June 30, 2022 and 2021, respectively. Also includes the impacts from the changes in fair value of our cross-currency swaps, which were $26.5 million and $10.0 million for the three months ended June 30, 2022 and 2021, respectively. (2) Other comprehensive loss before reclassifications and amounts reclassified from AOCL to interest expense related to designated cash flow hedges.</t>
        </is>
      </c>
    </row>
    <row r="5">
      <c r="A5" s="4" t="inlineStr">
        <is>
          <t>Reclassifications out of Accumulated Other Comprehensive Income (Loss)</t>
        </is>
      </c>
      <c r="B5" s="4" t="inlineStr">
        <is>
          <t>The following table presents the reclassifications out of AOCL: Three Months Ended June 30, (Amounts in thousands) Affected line item in the statement of income 2022(1) 2021(1) Pension and other postretirement effects Amortization of actuarial losses(2) Other income (expense), net $ (1,468) $ (3,089) Prior service costs(2) Other income (expense), net (144) (155) Tax benefit 457 472 Net of tax $ (1,155) $ (2,772) Cash flow hedging activity Amortization of Treasury rate lock Interest expense $ (38) $ (20) Tax benefit 9 5 Net of tax $ (29) $ (15) __________________________________ (1) Amounts in parentheses indicate decreases to income. None of the reclassified amounts have a noncontrolling interest component. (2) These AOCL components are included in the computation of net periodic pension cost. See Note 11 for additional details. The following table presents the changes in AOCL, net of tax for the six months ended June 30, 2022 and 2021: 2022 2021 (Amounts in thousands) Foreign currency translation items(1) Pension and other post-retirement effects Cash flow hedging activity (2) Total Foreign currency translation items(1) Pension and other post-retirement effects Cash flow hedging activity (2) Total Balance - January 1 $ (456,025) $ (101,665) $ (1,336) $ (559,026) $ (456,437) $ (146,723) $ (488) $ (603,648) Other comprehensive income (loss) before reclassifications (3) (80,904) 7,373 — (73,531) 3,109 804 — 3,913 Amounts reclassified from AOCL — 2,784 58 2,842 — 5,514 217 5,731 Net current-period other comprehensive income (loss) (3) (80,904) 10,157 58 (70,689) 3,109 6,318 217 9,644 Balance - June 30 $ (536,929) $ (91,508) $ (1,278) $ (629,715) $ (453,328) $ (140,405) $ (271) $ (594,004) ________________________________ (1) Includes foreign currency translation adjustments attributable to noncontrolling interests of $4.6 million and $5.9 million at January 1, 2022 and 2021, respectively, and $5.9 million and $6.1 million at June 30, 2022 and 2021, respectively. Also includes the impacts from the changes in fair value of our cross-currency swaps, which were $35.1 million and $9.8 million for the six months ended June 30, 2022 and 2021, respectively. (2) Other comprehensive loss before reclassifications and amounts reclassified from AOCL to interest expense related to designated cash flow hedges. (3) Amounts in parentheses indicate an increase to AOCL. The following table presents the reclassifications out of AOCL: Six Months Ended June 30, (Amounts in thousands) Affected line item in the statement of income 2022(1) 2021(1) Pension and other postretirement effects Amortization of actuarial losses(2) Other income (expense), net $ (3,200) $ (6,148) Prior service costs(2) Other income (expense), net (295) (308) Tax benefit 711 942 Net of tax $ (2,784) $ (5,514) Cash flow hedging activity Amortization of Treasury rate lock Interest expense $ (76) $ (284) Tax benefit 18 67 Net of tax $ (58) $ (217) __________________________________ (1) Amounts in parentheses indicate decreases to income. None of the reclassified amounts have a noncontrolling interest component. (2) These AOCL components are included in the computation of net periodic pension cost. See Note 11 for additional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alignment Program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 presents the above impacts of the Russia pre-tax charge: Six Months Ended June 30, 2022 (Amounts in thousands) Flowserve Pump Division Flow Control Division Consolidated Total Sales $ (5,429) $ (2) $ (5,431) Cost of sales 3,510 1,112 4,622 Gross loss (8,939) (1,114) (10,053) Selling, general and administrative expense 9,111 1,082 10,193 Operating loss $ (18,050) $ (2,196) $ (20,246) Three Months Ended June 30, 2022 (Amounts in thousands) FPD FCD Subtotal–Reportable Segments All Other Consolidated Total Realignment Charges Restructuring Charges COS $ 604 $ 76 $ 680 $ — $ 680 SG&amp;A — — — — — $ 604 $ 76 $ 680 $ — $ 680 Non-Restructuring Charges COS $ (225) $ 12 $ (213) $ — $ (213) SG&amp;A 2 33 35 27 62 $ (223) $ 45 $ (178) $ 27 $ (151) Total Realignment Charges COS $ 379 $ 88 $ 467 $ — $ 467 SG&amp;A 2 33 35 27 62 Total $ 381 $ 121 $ 502 $ 27 $ 529 Three Months Ended June 30, 2021 (Amounts in thousands) FPD FCD Subtotal–Reportable Segments All Other Consolidated Total Realignment Charges Restructuring Charges COS $ 2,016 $ 171 $ 2,187 $ — $ 2,187 SG&amp;A 667 — 667 — 667 $ 2,683 $ 171 $ 2,854 $ — $ 2,854 Non-Restructuring Charges COS $ 1,558 $ 80 $ 1,638 $ — $ 1,638 SG&amp;A 338 (129) 209 915 1,124 $ 1,896 $ (49) $ 1,847 $ 915 $ 2,762 Total Realignment Charges COS $ 3,574 $ 251 $ 3,825 $ — $ 3,825 SG&amp;A 1,005 (129) 876 915 1,791 Total $ 4,579 $ 122 $ 4,701 $ 915 $ 5,616 Six Months Ended June 30, 2022 (Amounts in thousands) FPD FCD Subtotal–Reportable Segments All Other Consolidated Total Realignment Charges Restructuring Charges COS $ 885 $ 71 $ 956 $ — $ 956 SG&amp;A — — — — — $ 885 $ 71 $ 956 $ — $ 956 Non-Restructuring Charges COS $ (589) $ (37) $ (626) $ (61) $ (687) SG&amp;A 77 50 127 (266) (139) $ (512) $ 13 $ (499) $ (327) $ (826) Total Realignment Charges COS $ 296 $ 34 $ 330 $ (61) $ 269 SG&amp;A 77 50 127 (266) (139) Total $ 373 $ 84 $ 457 $ (327) $ 130 Six Months Ended June 30, 2021 (Amounts in thousands) FPD FCD Subtotal–Reportable Segments All Other Consolidated Total Realignment Charges Restructuring Charges COS $ 6,043 $ 470 $ 6,513 $ — $ 6,513 SG&amp;A 667 (9) 658 — 658 $ 6,710 $ 461 $ 7,171 $ — $ 7,171 Non-Restructuring Charges COS $ 5,449 $ 678 $ 6,127 $ 590 $ 6,717 SG&amp;A 495 739 1,234 4,195 5,429 $ 5,944 $ 1,417 $ 7,361 $ 4,785 $ 12,146 Total Realignment Charges COS $ 11,492 $ 1,148 $ 12,640 $ 590 $ 13,230 SG&amp;A 1,162 730 1,892 4,195 6,087 Total $ 12,654 $ 1,878 $ 14,532 $ 4,785 $ 19,317 The following is a summary of total inception to date charges, net of adjustments, related to the Realignment Program: Inception to Date (Amounts in thousands) FPD FCD Subtotal–Reportable Segments All Other Consolidated Total Realignment Charges Restructuring Charges COS $ 26,761 $ 2,107 $ 28,868 $ — $ 28,868 SG&amp;A 716 333 1,049 (17) 1,032 $ 27,477 $ 2,440 $ 29,917 $ (17) $ 29,900 Non-Restructuring Charges COS $ 24,818 $ 686 $ 25,504 $ 581 $ 26,085 SG&amp;A 11,126 5,312 16,438 21,529 37,967 $ 35,944 $ 5,998 $ 41,942 $ 22,110 $ 64,052 Total Realignment Charges COS $ 51,579 $ 2,793 $ 54,372 $ 581 $ 54,953 SG&amp;A 11,842 5,645 17,487 21,512 38,999 Total $ 63,421 $ 8,438 $ 71,859 $ 22,093 $ 93,952 </t>
        </is>
      </c>
    </row>
    <row r="5">
      <c r="A5" s="4" t="inlineStr">
        <is>
          <t>Schedule of Restructuring Reserve by Type of Cost</t>
        </is>
      </c>
      <c r="B5" s="4" t="inlineStr">
        <is>
          <t xml:space="preserve">The following is a summary of restructuring charges, net of adjustments, for our restructuring activities related to our Realignment Program: Three Months Ended June 30, 2022 (Amounts in thousands) Severance Contract Termination Asset Write-Downs Other Total COS $ 570 $ — $ 19 $ 91 $ 680 SG&amp;A — — — — — Total $ 570 $ — $ 19 $ 91 $ 680 Three Months Ended June 30, 2021 (Amounts in thousands) Severance Contract Termination Asset Write-Downs Other Total COS $ (154) $ — $ (849) $ 3,190 $ 2,187 SG&amp;A 168 — — 499 667 Total $ 14 $ — $ (849) $ 3,689 $ 2,854 Six Months Ended June 30, 2022 (Amounts in thousands) Severance Contract Termination Asset Write-Downs Other Total COS $ 568 $ — $ 259 $ 129 $ 956 SG&amp;A — — — — — Total $ 568 $ — $ 259 $ 129 $ 956 Six Months Ended June 30, 2021 (Amounts in thousands) Severance Contract Termination Asset Write-Downs Other Total COS $ 1,219 $ — $ 1,341 $ 3,953 $ 6,513 SG&amp;A 168 — — 490 658 Total $ 1,387 $ — $ 1,341 $ 4,443 $ 7,171 The following is a summary of total inception to date restructuring charges, net of adjustments, related to our Realignment Program: Inception to Date (Amounts in thousands) Severance Contract Termination Asset Write-Downs Other Total COS $ 16,772 $ 86 $ 4,354 $ 7,656 $ 28,868 SG&amp;A 251 — 14 767 1,032 Total $ 17,023 $ 86 $ 4,368 $ 8,423 $ 29,900 The following represents the activity, primarily severance charges from reductions in force, related to the restructuring reserves for the six months ended June 30, 2022 and 2021: (Amounts in thousands) 2022 2021 Balance at January 1 $ 4,868 $ 18,255 Charges, net of adjustments 696 5,830 Cash expenditures (2,082) (14,388) Other non-cash adjustments, including currency (310) (461) Balance at June 30 $ 3,172 $ 9,2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es</t>
        </is>
      </c>
      <c r="B4" s="6" t="n">
        <v>-7299</v>
      </c>
      <c r="C4" s="6" t="n">
        <v>-6401</v>
      </c>
      <c r="D4" s="6" t="n">
        <v>-20605</v>
      </c>
      <c r="E4" s="6" t="n">
        <v>-5747</v>
      </c>
    </row>
    <row r="5">
      <c r="A5" s="4" t="inlineStr">
        <is>
          <t>Pension and other postretirement effects, taxes</t>
        </is>
      </c>
      <c r="B5" s="5" t="n">
        <v>-457</v>
      </c>
      <c r="C5" s="5" t="n">
        <v>-472</v>
      </c>
      <c r="D5" s="5" t="n">
        <v>-711</v>
      </c>
      <c r="E5" s="5" t="n">
        <v>-942</v>
      </c>
    </row>
    <row r="6">
      <c r="A6" s="4" t="inlineStr">
        <is>
          <t>Cash flow hedging activity, taxes</t>
        </is>
      </c>
      <c r="B6" s="6" t="n">
        <v>-9</v>
      </c>
      <c r="C6" s="6" t="n">
        <v>-5</v>
      </c>
      <c r="D6" s="6" t="n">
        <v>-18</v>
      </c>
      <c r="E6" s="6" t="n">
        <v>-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Basis of Presentation and Accounting Policies - Additional Information (Details) - USD ($) $ in Thousands</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c r="H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t>
        </is>
      </c>
      <c r="B4" s="6" t="n">
        <v>882222</v>
      </c>
      <c r="C4" s="4" t="inlineStr">
        <is>
          <t xml:space="preserve"> </t>
        </is>
      </c>
      <c r="D4" s="6" t="n">
        <v>898178</v>
      </c>
      <c r="E4" s="6" t="n">
        <v>1703280</v>
      </c>
      <c r="F4" s="6" t="n">
        <v>1755486</v>
      </c>
      <c r="G4" s="4" t="inlineStr">
        <is>
          <t xml:space="preserve"> </t>
        </is>
      </c>
      <c r="H4" s="4" t="inlineStr">
        <is>
          <t xml:space="preserve"> </t>
        </is>
      </c>
    </row>
    <row r="5">
      <c r="A5" s="4" t="inlineStr">
        <is>
          <t>Cash and cash equivalents</t>
        </is>
      </c>
      <c r="B5" s="5" t="n">
        <v>458345</v>
      </c>
      <c r="C5" s="4" t="inlineStr">
        <is>
          <t xml:space="preserve"> </t>
        </is>
      </c>
      <c r="D5" s="5" t="n">
        <v>630397</v>
      </c>
      <c r="E5" s="5" t="n">
        <v>458345</v>
      </c>
      <c r="F5" s="5" t="n">
        <v>630397</v>
      </c>
      <c r="G5" s="6" t="n">
        <v>658452</v>
      </c>
      <c r="H5" s="6" t="n">
        <v>1095274</v>
      </c>
    </row>
    <row r="6">
      <c r="A6" s="4" t="inlineStr">
        <is>
          <t>Accounts receivable, net</t>
        </is>
      </c>
      <c r="B6" s="5" t="n">
        <v>735895</v>
      </c>
      <c r="C6" s="4" t="inlineStr">
        <is>
          <t xml:space="preserve"> </t>
        </is>
      </c>
      <c r="D6" s="4" t="inlineStr">
        <is>
          <t xml:space="preserve"> </t>
        </is>
      </c>
      <c r="E6" s="5" t="n">
        <v>735895</v>
      </c>
      <c r="F6" s="4" t="inlineStr">
        <is>
          <t xml:space="preserve"> </t>
        </is>
      </c>
      <c r="G6" s="5" t="n">
        <v>739210</v>
      </c>
      <c r="H6" s="4" t="inlineStr">
        <is>
          <t xml:space="preserve"> </t>
        </is>
      </c>
    </row>
    <row r="7">
      <c r="A7" s="4" t="inlineStr">
        <is>
          <t>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erve for estimated exit costs, before tax</t>
        </is>
      </c>
      <c r="B9" s="4" t="inlineStr">
        <is>
          <t xml:space="preserve"> </t>
        </is>
      </c>
      <c r="C9" s="4" t="inlineStr">
        <is>
          <t xml:space="preserve"> </t>
        </is>
      </c>
      <c r="D9" s="4" t="inlineStr">
        <is>
          <t xml:space="preserve"> </t>
        </is>
      </c>
      <c r="E9" s="5" t="n">
        <v>-5431</v>
      </c>
      <c r="F9" s="4" t="inlineStr">
        <is>
          <t xml:space="preserve"> </t>
        </is>
      </c>
      <c r="G9" s="4" t="inlineStr">
        <is>
          <t xml:space="preserve"> </t>
        </is>
      </c>
      <c r="H9" s="4" t="inlineStr">
        <is>
          <t xml:space="preserve"> </t>
        </is>
      </c>
    </row>
    <row r="10">
      <c r="A10" s="4" t="inlineStr">
        <is>
          <t>Cost of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erve for estimated exit costs, before tax</t>
        </is>
      </c>
      <c r="B12" s="4" t="inlineStr">
        <is>
          <t xml:space="preserve"> </t>
        </is>
      </c>
      <c r="C12" s="4" t="inlineStr">
        <is>
          <t xml:space="preserve"> </t>
        </is>
      </c>
      <c r="D12" s="4" t="inlineStr">
        <is>
          <t xml:space="preserve"> </t>
        </is>
      </c>
      <c r="E12" s="5" t="n">
        <v>4622</v>
      </c>
      <c r="F12" s="4" t="inlineStr">
        <is>
          <t xml:space="preserve"> </t>
        </is>
      </c>
      <c r="G12" s="4" t="inlineStr">
        <is>
          <t xml:space="preserve"> </t>
        </is>
      </c>
      <c r="H12" s="4" t="inlineStr">
        <is>
          <t xml:space="preserve"> </t>
        </is>
      </c>
    </row>
    <row r="13">
      <c r="A13" s="4" t="inlineStr">
        <is>
          <t>Gros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rve for estimated exit costs, before tax</t>
        </is>
      </c>
      <c r="B15" s="4" t="inlineStr">
        <is>
          <t xml:space="preserve"> </t>
        </is>
      </c>
      <c r="C15" s="4" t="inlineStr">
        <is>
          <t xml:space="preserve"> </t>
        </is>
      </c>
      <c r="D15" s="4" t="inlineStr">
        <is>
          <t xml:space="preserve"> </t>
        </is>
      </c>
      <c r="E15" s="5" t="n">
        <v>-10053</v>
      </c>
      <c r="F15" s="4" t="inlineStr">
        <is>
          <t xml:space="preserve"> </t>
        </is>
      </c>
      <c r="G15" s="4" t="inlineStr">
        <is>
          <t xml:space="preserve"> </t>
        </is>
      </c>
      <c r="H15" s="4" t="inlineStr">
        <is>
          <t xml:space="preserve"> </t>
        </is>
      </c>
    </row>
    <row r="16">
      <c r="A16" s="4" t="inlineStr">
        <is>
          <t>Selling, 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rve for estimated exit costs, before tax</t>
        </is>
      </c>
      <c r="B18" s="4" t="inlineStr">
        <is>
          <t xml:space="preserve"> </t>
        </is>
      </c>
      <c r="C18" s="4" t="inlineStr">
        <is>
          <t xml:space="preserve"> </t>
        </is>
      </c>
      <c r="D18" s="4" t="inlineStr">
        <is>
          <t xml:space="preserve"> </t>
        </is>
      </c>
      <c r="E18" s="5" t="n">
        <v>10193</v>
      </c>
      <c r="F18" s="4" t="inlineStr">
        <is>
          <t xml:space="preserve"> </t>
        </is>
      </c>
      <c r="G18" s="4" t="inlineStr">
        <is>
          <t xml:space="preserve"> </t>
        </is>
      </c>
      <c r="H18" s="4" t="inlineStr">
        <is>
          <t xml:space="preserve"> </t>
        </is>
      </c>
    </row>
    <row r="19">
      <c r="A19" s="4" t="inlineStr">
        <is>
          <t>Operating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erve for estimated exit costs, before tax</t>
        </is>
      </c>
      <c r="B21" s="4" t="inlineStr">
        <is>
          <t xml:space="preserve"> </t>
        </is>
      </c>
      <c r="C21" s="4" t="inlineStr">
        <is>
          <t xml:space="preserve"> </t>
        </is>
      </c>
      <c r="D21" s="4" t="inlineStr">
        <is>
          <t xml:space="preserve"> </t>
        </is>
      </c>
      <c r="E21" s="5" t="n">
        <v>-20246</v>
      </c>
      <c r="F21" s="4" t="inlineStr">
        <is>
          <t xml:space="preserve"> </t>
        </is>
      </c>
      <c r="G21" s="4" t="inlineStr">
        <is>
          <t xml:space="preserve"> </t>
        </is>
      </c>
      <c r="H21" s="4" t="inlineStr">
        <is>
          <t xml:space="preserve"> </t>
        </is>
      </c>
    </row>
    <row r="22">
      <c r="A22" s="4" t="inlineStr">
        <is>
          <t>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s</t>
        </is>
      </c>
      <c r="B24" s="5" t="n">
        <v>882222</v>
      </c>
      <c r="C24" s="4" t="inlineStr">
        <is>
          <t xml:space="preserve"> </t>
        </is>
      </c>
      <c r="D24" s="5" t="n">
        <v>898178</v>
      </c>
      <c r="E24" s="5" t="n">
        <v>1703280</v>
      </c>
      <c r="F24" s="5" t="n">
        <v>1755486</v>
      </c>
      <c r="G24" s="4" t="inlineStr">
        <is>
          <t xml:space="preserve"> </t>
        </is>
      </c>
      <c r="H24" s="4" t="inlineStr">
        <is>
          <t xml:space="preserve"> </t>
        </is>
      </c>
    </row>
    <row r="25">
      <c r="A25" s="4" t="inlineStr">
        <is>
          <t>FP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s</t>
        </is>
      </c>
      <c r="B27" s="5" t="n">
        <v>614425</v>
      </c>
      <c r="C27" s="4" t="inlineStr">
        <is>
          <t xml:space="preserve"> </t>
        </is>
      </c>
      <c r="D27" s="5" t="n">
        <v>617434</v>
      </c>
      <c r="E27" s="5" t="n">
        <v>1188412</v>
      </c>
      <c r="F27" s="5" t="n">
        <v>1219600</v>
      </c>
      <c r="G27" s="4" t="inlineStr">
        <is>
          <t xml:space="preserve"> </t>
        </is>
      </c>
      <c r="H27" s="4" t="inlineStr">
        <is>
          <t xml:space="preserve"> </t>
        </is>
      </c>
    </row>
    <row r="28">
      <c r="A28" s="4" t="inlineStr">
        <is>
          <t>FPD | Operating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s</t>
        </is>
      </c>
      <c r="B30" s="6" t="n">
        <v>614425</v>
      </c>
      <c r="C30" s="4" t="inlineStr">
        <is>
          <t xml:space="preserve"> </t>
        </is>
      </c>
      <c r="D30" s="6" t="n">
        <v>617434</v>
      </c>
      <c r="E30" s="5" t="n">
        <v>1188412</v>
      </c>
      <c r="F30" s="6" t="n">
        <v>1219600</v>
      </c>
      <c r="G30" s="4" t="inlineStr">
        <is>
          <t xml:space="preserve"> </t>
        </is>
      </c>
      <c r="H30" s="4" t="inlineStr">
        <is>
          <t xml:space="preserve"> </t>
        </is>
      </c>
    </row>
    <row r="31">
      <c r="A31" s="4" t="inlineStr">
        <is>
          <t>FPD | Operating Segments |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erve for estimated exit costs, before tax</t>
        </is>
      </c>
      <c r="B33" s="4" t="inlineStr">
        <is>
          <t xml:space="preserve"> </t>
        </is>
      </c>
      <c r="C33" s="4" t="inlineStr">
        <is>
          <t xml:space="preserve"> </t>
        </is>
      </c>
      <c r="D33" s="4" t="inlineStr">
        <is>
          <t xml:space="preserve"> </t>
        </is>
      </c>
      <c r="E33" s="5" t="n">
        <v>-5429</v>
      </c>
      <c r="F33" s="4" t="inlineStr">
        <is>
          <t xml:space="preserve"> </t>
        </is>
      </c>
      <c r="G33" s="4" t="inlineStr">
        <is>
          <t xml:space="preserve"> </t>
        </is>
      </c>
      <c r="H33" s="4" t="inlineStr">
        <is>
          <t xml:space="preserve"> </t>
        </is>
      </c>
    </row>
    <row r="34">
      <c r="A34" s="4" t="inlineStr">
        <is>
          <t>FPD | Operating Segments | Cost of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erve for estimated exit costs, before tax</t>
        </is>
      </c>
      <c r="B36" s="4" t="inlineStr">
        <is>
          <t xml:space="preserve"> </t>
        </is>
      </c>
      <c r="C36" s="4" t="inlineStr">
        <is>
          <t xml:space="preserve"> </t>
        </is>
      </c>
      <c r="D36" s="4" t="inlineStr">
        <is>
          <t xml:space="preserve"> </t>
        </is>
      </c>
      <c r="E36" s="5" t="n">
        <v>3510</v>
      </c>
      <c r="F36" s="4" t="inlineStr">
        <is>
          <t xml:space="preserve"> </t>
        </is>
      </c>
      <c r="G36" s="4" t="inlineStr">
        <is>
          <t xml:space="preserve"> </t>
        </is>
      </c>
      <c r="H36" s="4" t="inlineStr">
        <is>
          <t xml:space="preserve"> </t>
        </is>
      </c>
    </row>
    <row r="37">
      <c r="A37" s="4" t="inlineStr">
        <is>
          <t>FPD | Operating Segments | Gross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erve for estimated exit costs, before tax</t>
        </is>
      </c>
      <c r="B39" s="4" t="inlineStr">
        <is>
          <t xml:space="preserve"> </t>
        </is>
      </c>
      <c r="C39" s="4" t="inlineStr">
        <is>
          <t xml:space="preserve"> </t>
        </is>
      </c>
      <c r="D39" s="4" t="inlineStr">
        <is>
          <t xml:space="preserve"> </t>
        </is>
      </c>
      <c r="E39" s="5" t="n">
        <v>-8939</v>
      </c>
      <c r="F39" s="4" t="inlineStr">
        <is>
          <t xml:space="preserve"> </t>
        </is>
      </c>
      <c r="G39" s="4" t="inlineStr">
        <is>
          <t xml:space="preserve"> </t>
        </is>
      </c>
      <c r="H39" s="4" t="inlineStr">
        <is>
          <t xml:space="preserve"> </t>
        </is>
      </c>
    </row>
    <row r="40">
      <c r="A40" s="4" t="inlineStr">
        <is>
          <t>FPD | Operating Segments | Selling, general and administrativ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erve for estimated exit costs, before tax</t>
        </is>
      </c>
      <c r="B42" s="4" t="inlineStr">
        <is>
          <t xml:space="preserve"> </t>
        </is>
      </c>
      <c r="C42" s="4" t="inlineStr">
        <is>
          <t xml:space="preserve"> </t>
        </is>
      </c>
      <c r="D42" s="4" t="inlineStr">
        <is>
          <t xml:space="preserve"> </t>
        </is>
      </c>
      <c r="E42" s="5" t="n">
        <v>9111</v>
      </c>
      <c r="F42" s="4" t="inlineStr">
        <is>
          <t xml:space="preserve"> </t>
        </is>
      </c>
      <c r="G42" s="4" t="inlineStr">
        <is>
          <t xml:space="preserve"> </t>
        </is>
      </c>
      <c r="H42" s="4" t="inlineStr">
        <is>
          <t xml:space="preserve"> </t>
        </is>
      </c>
    </row>
    <row r="43">
      <c r="A43" s="4" t="inlineStr">
        <is>
          <t>FPD | Operating Segments | Operating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erve for estimated exit costs, before tax</t>
        </is>
      </c>
      <c r="B45" s="4" t="inlineStr">
        <is>
          <t xml:space="preserve"> </t>
        </is>
      </c>
      <c r="C45" s="4" t="inlineStr">
        <is>
          <t xml:space="preserve"> </t>
        </is>
      </c>
      <c r="D45" s="4" t="inlineStr">
        <is>
          <t xml:space="preserve"> </t>
        </is>
      </c>
      <c r="E45" s="5" t="n">
        <v>-18050</v>
      </c>
      <c r="F45" s="4" t="inlineStr">
        <is>
          <t xml:space="preserve"> </t>
        </is>
      </c>
      <c r="G45" s="4" t="inlineStr">
        <is>
          <t xml:space="preserve"> </t>
        </is>
      </c>
      <c r="H45" s="4" t="inlineStr">
        <is>
          <t xml:space="preserve"> </t>
        </is>
      </c>
    </row>
    <row r="46">
      <c r="A46" s="4" t="inlineStr">
        <is>
          <t>FCD | Operating Segments |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erve for estimated exit costs, before tax</t>
        </is>
      </c>
      <c r="B48" s="4" t="inlineStr">
        <is>
          <t xml:space="preserve"> </t>
        </is>
      </c>
      <c r="C48" s="4" t="inlineStr">
        <is>
          <t xml:space="preserve"> </t>
        </is>
      </c>
      <c r="D48" s="4" t="inlineStr">
        <is>
          <t xml:space="preserve"> </t>
        </is>
      </c>
      <c r="E48" s="5" t="n">
        <v>-2</v>
      </c>
      <c r="F48" s="4" t="inlineStr">
        <is>
          <t xml:space="preserve"> </t>
        </is>
      </c>
      <c r="G48" s="4" t="inlineStr">
        <is>
          <t xml:space="preserve"> </t>
        </is>
      </c>
      <c r="H48" s="4" t="inlineStr">
        <is>
          <t xml:space="preserve"> </t>
        </is>
      </c>
    </row>
    <row r="49">
      <c r="A49" s="4" t="inlineStr">
        <is>
          <t>FCD | Operating Segments | Cost of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serve for estimated exit costs, before tax</t>
        </is>
      </c>
      <c r="B51" s="4" t="inlineStr">
        <is>
          <t xml:space="preserve"> </t>
        </is>
      </c>
      <c r="C51" s="4" t="inlineStr">
        <is>
          <t xml:space="preserve"> </t>
        </is>
      </c>
      <c r="D51" s="4" t="inlineStr">
        <is>
          <t xml:space="preserve"> </t>
        </is>
      </c>
      <c r="E51" s="5" t="n">
        <v>1112</v>
      </c>
      <c r="F51" s="4" t="inlineStr">
        <is>
          <t xml:space="preserve"> </t>
        </is>
      </c>
      <c r="G51" s="4" t="inlineStr">
        <is>
          <t xml:space="preserve"> </t>
        </is>
      </c>
      <c r="H51" s="4" t="inlineStr">
        <is>
          <t xml:space="preserve"> </t>
        </is>
      </c>
    </row>
    <row r="52">
      <c r="A52" s="4" t="inlineStr">
        <is>
          <t>FCD | Operating Segments | Gross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serve for estimated exit costs, before tax</t>
        </is>
      </c>
      <c r="B54" s="4" t="inlineStr">
        <is>
          <t xml:space="preserve"> </t>
        </is>
      </c>
      <c r="C54" s="4" t="inlineStr">
        <is>
          <t xml:space="preserve"> </t>
        </is>
      </c>
      <c r="D54" s="4" t="inlineStr">
        <is>
          <t xml:space="preserve"> </t>
        </is>
      </c>
      <c r="E54" s="5" t="n">
        <v>-1114</v>
      </c>
      <c r="F54" s="4" t="inlineStr">
        <is>
          <t xml:space="preserve"> </t>
        </is>
      </c>
      <c r="G54" s="4" t="inlineStr">
        <is>
          <t xml:space="preserve"> </t>
        </is>
      </c>
      <c r="H54" s="4" t="inlineStr">
        <is>
          <t xml:space="preserve"> </t>
        </is>
      </c>
    </row>
    <row r="55">
      <c r="A55" s="4" t="inlineStr">
        <is>
          <t>FCD | Operating Segments | Selling, general and administrativ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serve for estimated exit costs, before tax</t>
        </is>
      </c>
      <c r="B57" s="4" t="inlineStr">
        <is>
          <t xml:space="preserve"> </t>
        </is>
      </c>
      <c r="C57" s="4" t="inlineStr">
        <is>
          <t xml:space="preserve"> </t>
        </is>
      </c>
      <c r="D57" s="4" t="inlineStr">
        <is>
          <t xml:space="preserve"> </t>
        </is>
      </c>
      <c r="E57" s="5" t="n">
        <v>1082</v>
      </c>
      <c r="F57" s="4" t="inlineStr">
        <is>
          <t xml:space="preserve"> </t>
        </is>
      </c>
      <c r="G57" s="4" t="inlineStr">
        <is>
          <t xml:space="preserve"> </t>
        </is>
      </c>
      <c r="H57" s="4" t="inlineStr">
        <is>
          <t xml:space="preserve"> </t>
        </is>
      </c>
    </row>
    <row r="58">
      <c r="A58" s="4" t="inlineStr">
        <is>
          <t>FCD | Operating Segments | Operating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serve for estimated exit costs, before tax</t>
        </is>
      </c>
      <c r="B60" s="4" t="inlineStr">
        <is>
          <t xml:space="preserve"> </t>
        </is>
      </c>
      <c r="C60" s="4" t="inlineStr">
        <is>
          <t xml:space="preserve"> </t>
        </is>
      </c>
      <c r="D60" s="4" t="inlineStr">
        <is>
          <t xml:space="preserve"> </t>
        </is>
      </c>
      <c r="E60" s="6" t="n">
        <v>-2196</v>
      </c>
      <c r="F60" s="4" t="inlineStr">
        <is>
          <t xml:space="preserve"> </t>
        </is>
      </c>
      <c r="G60" s="4" t="inlineStr">
        <is>
          <t xml:space="preserve"> </t>
        </is>
      </c>
      <c r="H60" s="4" t="inlineStr">
        <is>
          <t xml:space="preserve"> </t>
        </is>
      </c>
    </row>
    <row r="61">
      <c r="A61" s="4" t="inlineStr">
        <is>
          <t>Subsidiaries | Russian Subsidi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ales</t>
        </is>
      </c>
      <c r="B63" s="4" t="inlineStr">
        <is>
          <t xml:space="preserve"> </t>
        </is>
      </c>
      <c r="C63" s="4" t="inlineStr">
        <is>
          <t xml:space="preserve"> </t>
        </is>
      </c>
      <c r="D63" s="4" t="inlineStr">
        <is>
          <t xml:space="preserve"> </t>
        </is>
      </c>
      <c r="E63" s="4" t="inlineStr">
        <is>
          <t xml:space="preserve"> </t>
        </is>
      </c>
      <c r="F63" s="4" t="inlineStr">
        <is>
          <t xml:space="preserve"> </t>
        </is>
      </c>
      <c r="G63" s="5" t="n">
        <v>14000</v>
      </c>
      <c r="H63" s="4" t="inlineStr">
        <is>
          <t xml:space="preserve"> </t>
        </is>
      </c>
    </row>
    <row r="64">
      <c r="A64" s="4" t="inlineStr">
        <is>
          <t>Net assets</t>
        </is>
      </c>
      <c r="B64" s="4" t="inlineStr">
        <is>
          <t xml:space="preserve"> </t>
        </is>
      </c>
      <c r="C64" s="6" t="n">
        <v>27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sh and cash equivalents</t>
        </is>
      </c>
      <c r="B65" s="4" t="inlineStr">
        <is>
          <t xml:space="preserve"> </t>
        </is>
      </c>
      <c r="C65" s="5" t="n">
        <v>71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counts receivable, net</t>
        </is>
      </c>
      <c r="B66" s="4" t="inlineStr">
        <is>
          <t xml:space="preserve"> </t>
        </is>
      </c>
      <c r="C66" s="5" t="n">
        <v>36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company payable</t>
        </is>
      </c>
      <c r="B67" s="4" t="inlineStr">
        <is>
          <t xml:space="preserve"> </t>
        </is>
      </c>
      <c r="C67" s="5" t="n">
        <v>93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serve for estimated exit costs, before tax</t>
        </is>
      </c>
      <c r="B68" s="4" t="inlineStr">
        <is>
          <t xml:space="preserve"> </t>
        </is>
      </c>
      <c r="C68" s="5" t="n">
        <v>202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serve for estimated exit costs, after tax</t>
        </is>
      </c>
      <c r="B69" s="4" t="inlineStr">
        <is>
          <t xml:space="preserve"> </t>
        </is>
      </c>
      <c r="C69" s="6" t="n">
        <v>21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ubsidiaries | Certain Foreign Subsidia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ales</t>
        </is>
      </c>
      <c r="B72" s="4" t="inlineStr">
        <is>
          <t xml:space="preserve"> </t>
        </is>
      </c>
      <c r="C72" s="4" t="inlineStr">
        <is>
          <t xml:space="preserve"> </t>
        </is>
      </c>
      <c r="D72" s="4" t="inlineStr">
        <is>
          <t xml:space="preserve"> </t>
        </is>
      </c>
      <c r="E72" s="4" t="inlineStr">
        <is>
          <t xml:space="preserve"> </t>
        </is>
      </c>
      <c r="F72" s="4" t="inlineStr">
        <is>
          <t xml:space="preserve"> </t>
        </is>
      </c>
      <c r="G72" s="6" t="n">
        <v>36000</v>
      </c>
      <c r="H72"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Accounting Policies - Pre-Tax Charge Impacts (Details) $ in Thousands</t>
        </is>
      </c>
      <c r="B1" s="2" t="inlineStr">
        <is>
          <t>6 Months Ended</t>
        </is>
      </c>
    </row>
    <row r="2">
      <c r="B2" s="2" t="inlineStr">
        <is>
          <t>Jun. 30, 2022 USD ($)</t>
        </is>
      </c>
    </row>
    <row r="3">
      <c r="A3" s="4" t="inlineStr">
        <is>
          <t>Sales</t>
        </is>
      </c>
      <c r="B3" s="4" t="inlineStr">
        <is>
          <t xml:space="preserve"> </t>
        </is>
      </c>
    </row>
    <row r="4">
      <c r="A4" s="3" t="inlineStr">
        <is>
          <t>New Accounting Pronouncements or Change in Accounting Principle [Line Items]</t>
        </is>
      </c>
      <c r="B4" s="4" t="inlineStr">
        <is>
          <t xml:space="preserve"> </t>
        </is>
      </c>
    </row>
    <row r="5">
      <c r="A5" s="4" t="inlineStr">
        <is>
          <t>Asset write-off, excluding cash, pre-tax</t>
        </is>
      </c>
      <c r="B5" s="6" t="n">
        <v>5431</v>
      </c>
    </row>
    <row r="6">
      <c r="A6" s="4" t="inlineStr">
        <is>
          <t>Cost of sales</t>
        </is>
      </c>
      <c r="B6" s="4" t="inlineStr">
        <is>
          <t xml:space="preserve"> </t>
        </is>
      </c>
    </row>
    <row r="7">
      <c r="A7" s="3" t="inlineStr">
        <is>
          <t>New Accounting Pronouncements or Change in Accounting Principle [Line Items]</t>
        </is>
      </c>
      <c r="B7" s="4" t="inlineStr">
        <is>
          <t xml:space="preserve"> </t>
        </is>
      </c>
    </row>
    <row r="8">
      <c r="A8" s="4" t="inlineStr">
        <is>
          <t>Asset write-off, excluding cash, pre-tax</t>
        </is>
      </c>
      <c r="B8" s="5" t="n">
        <v>-4622</v>
      </c>
    </row>
    <row r="9">
      <c r="A9" s="4" t="inlineStr">
        <is>
          <t>Gross loss</t>
        </is>
      </c>
      <c r="B9" s="4" t="inlineStr">
        <is>
          <t xml:space="preserve"> </t>
        </is>
      </c>
    </row>
    <row r="10">
      <c r="A10" s="3" t="inlineStr">
        <is>
          <t>New Accounting Pronouncements or Change in Accounting Principle [Line Items]</t>
        </is>
      </c>
      <c r="B10" s="4" t="inlineStr">
        <is>
          <t xml:space="preserve"> </t>
        </is>
      </c>
    </row>
    <row r="11">
      <c r="A11" s="4" t="inlineStr">
        <is>
          <t>Asset write-off, excluding cash, pre-tax</t>
        </is>
      </c>
      <c r="B11" s="5" t="n">
        <v>10053</v>
      </c>
    </row>
    <row r="12">
      <c r="A12" s="4" t="inlineStr">
        <is>
          <t>Selling, general and administrative expense</t>
        </is>
      </c>
      <c r="B12" s="4" t="inlineStr">
        <is>
          <t xml:space="preserve"> </t>
        </is>
      </c>
    </row>
    <row r="13">
      <c r="A13" s="3" t="inlineStr">
        <is>
          <t>New Accounting Pronouncements or Change in Accounting Principle [Line Items]</t>
        </is>
      </c>
      <c r="B13" s="4" t="inlineStr">
        <is>
          <t xml:space="preserve"> </t>
        </is>
      </c>
    </row>
    <row r="14">
      <c r="A14" s="4" t="inlineStr">
        <is>
          <t>Asset write-off, excluding cash, pre-tax</t>
        </is>
      </c>
      <c r="B14" s="5" t="n">
        <v>-10193</v>
      </c>
    </row>
    <row r="15">
      <c r="A15" s="4" t="inlineStr">
        <is>
          <t>Operating loss</t>
        </is>
      </c>
      <c r="B15" s="4" t="inlineStr">
        <is>
          <t xml:space="preserve"> </t>
        </is>
      </c>
    </row>
    <row r="16">
      <c r="A16" s="3" t="inlineStr">
        <is>
          <t>New Accounting Pronouncements or Change in Accounting Principle [Line Items]</t>
        </is>
      </c>
      <c r="B16" s="4" t="inlineStr">
        <is>
          <t xml:space="preserve"> </t>
        </is>
      </c>
    </row>
    <row r="17">
      <c r="A17" s="4" t="inlineStr">
        <is>
          <t>Asset write-off, excluding cash, pre-tax</t>
        </is>
      </c>
      <c r="B17" s="5" t="n">
        <v>20246</v>
      </c>
    </row>
    <row r="18">
      <c r="A18" s="4" t="inlineStr">
        <is>
          <t>Subtotal–Reportable Segments | Sales | FPD</t>
        </is>
      </c>
      <c r="B18" s="4" t="inlineStr">
        <is>
          <t xml:space="preserve"> </t>
        </is>
      </c>
    </row>
    <row r="19">
      <c r="A19" s="3" t="inlineStr">
        <is>
          <t>New Accounting Pronouncements or Change in Accounting Principle [Line Items]</t>
        </is>
      </c>
      <c r="B19" s="4" t="inlineStr">
        <is>
          <t xml:space="preserve"> </t>
        </is>
      </c>
    </row>
    <row r="20">
      <c r="A20" s="4" t="inlineStr">
        <is>
          <t>Asset write-off, excluding cash, pre-tax</t>
        </is>
      </c>
      <c r="B20" s="5" t="n">
        <v>5429</v>
      </c>
    </row>
    <row r="21">
      <c r="A21" s="4" t="inlineStr">
        <is>
          <t>Subtotal–Reportable Segments | Sales | FCD</t>
        </is>
      </c>
      <c r="B21" s="4" t="inlineStr">
        <is>
          <t xml:space="preserve"> </t>
        </is>
      </c>
    </row>
    <row r="22">
      <c r="A22" s="3" t="inlineStr">
        <is>
          <t>New Accounting Pronouncements or Change in Accounting Principle [Line Items]</t>
        </is>
      </c>
      <c r="B22" s="4" t="inlineStr">
        <is>
          <t xml:space="preserve"> </t>
        </is>
      </c>
    </row>
    <row r="23">
      <c r="A23" s="4" t="inlineStr">
        <is>
          <t>Asset write-off, excluding cash, pre-tax</t>
        </is>
      </c>
      <c r="B23" s="5" t="n">
        <v>2</v>
      </c>
    </row>
    <row r="24">
      <c r="A24" s="4" t="inlineStr">
        <is>
          <t>Subtotal–Reportable Segments | Cost of sales | FPD</t>
        </is>
      </c>
      <c r="B24" s="4" t="inlineStr">
        <is>
          <t xml:space="preserve"> </t>
        </is>
      </c>
    </row>
    <row r="25">
      <c r="A25" s="3" t="inlineStr">
        <is>
          <t>New Accounting Pronouncements or Change in Accounting Principle [Line Items]</t>
        </is>
      </c>
      <c r="B25" s="4" t="inlineStr">
        <is>
          <t xml:space="preserve"> </t>
        </is>
      </c>
    </row>
    <row r="26">
      <c r="A26" s="4" t="inlineStr">
        <is>
          <t>Asset write-off, excluding cash, pre-tax</t>
        </is>
      </c>
      <c r="B26" s="5" t="n">
        <v>-3510</v>
      </c>
    </row>
    <row r="27">
      <c r="A27" s="4" t="inlineStr">
        <is>
          <t>Subtotal–Reportable Segments | Cost of sales | FCD</t>
        </is>
      </c>
      <c r="B27" s="4" t="inlineStr">
        <is>
          <t xml:space="preserve"> </t>
        </is>
      </c>
    </row>
    <row r="28">
      <c r="A28" s="3" t="inlineStr">
        <is>
          <t>New Accounting Pronouncements or Change in Accounting Principle [Line Items]</t>
        </is>
      </c>
      <c r="B28" s="4" t="inlineStr">
        <is>
          <t xml:space="preserve"> </t>
        </is>
      </c>
    </row>
    <row r="29">
      <c r="A29" s="4" t="inlineStr">
        <is>
          <t>Asset write-off, excluding cash, pre-tax</t>
        </is>
      </c>
      <c r="B29" s="5" t="n">
        <v>-1112</v>
      </c>
    </row>
    <row r="30">
      <c r="A30" s="4" t="inlineStr">
        <is>
          <t>Subtotal–Reportable Segments | Gross loss | FPD</t>
        </is>
      </c>
      <c r="B30" s="4" t="inlineStr">
        <is>
          <t xml:space="preserve"> </t>
        </is>
      </c>
    </row>
    <row r="31">
      <c r="A31" s="3" t="inlineStr">
        <is>
          <t>New Accounting Pronouncements or Change in Accounting Principle [Line Items]</t>
        </is>
      </c>
      <c r="B31" s="4" t="inlineStr">
        <is>
          <t xml:space="preserve"> </t>
        </is>
      </c>
    </row>
    <row r="32">
      <c r="A32" s="4" t="inlineStr">
        <is>
          <t>Asset write-off, excluding cash, pre-tax</t>
        </is>
      </c>
      <c r="B32" s="5" t="n">
        <v>8939</v>
      </c>
    </row>
    <row r="33">
      <c r="A33" s="4" t="inlineStr">
        <is>
          <t>Subtotal–Reportable Segments | Gross loss | FCD</t>
        </is>
      </c>
      <c r="B33" s="4" t="inlineStr">
        <is>
          <t xml:space="preserve"> </t>
        </is>
      </c>
    </row>
    <row r="34">
      <c r="A34" s="3" t="inlineStr">
        <is>
          <t>New Accounting Pronouncements or Change in Accounting Principle [Line Items]</t>
        </is>
      </c>
      <c r="B34" s="4" t="inlineStr">
        <is>
          <t xml:space="preserve"> </t>
        </is>
      </c>
    </row>
    <row r="35">
      <c r="A35" s="4" t="inlineStr">
        <is>
          <t>Asset write-off, excluding cash, pre-tax</t>
        </is>
      </c>
      <c r="B35" s="5" t="n">
        <v>1114</v>
      </c>
    </row>
    <row r="36">
      <c r="A36" s="4" t="inlineStr">
        <is>
          <t>Subtotal–Reportable Segments | Selling, general and administrative expense | FPD</t>
        </is>
      </c>
      <c r="B36" s="4" t="inlineStr">
        <is>
          <t xml:space="preserve"> </t>
        </is>
      </c>
    </row>
    <row r="37">
      <c r="A37" s="3" t="inlineStr">
        <is>
          <t>New Accounting Pronouncements or Change in Accounting Principle [Line Items]</t>
        </is>
      </c>
      <c r="B37" s="4" t="inlineStr">
        <is>
          <t xml:space="preserve"> </t>
        </is>
      </c>
    </row>
    <row r="38">
      <c r="A38" s="4" t="inlineStr">
        <is>
          <t>Asset write-off, excluding cash, pre-tax</t>
        </is>
      </c>
      <c r="B38" s="5" t="n">
        <v>-9111</v>
      </c>
    </row>
    <row r="39">
      <c r="A39" s="4" t="inlineStr">
        <is>
          <t>Subtotal–Reportable Segments | Selling, general and administrative expense | FCD</t>
        </is>
      </c>
      <c r="B39" s="4" t="inlineStr">
        <is>
          <t xml:space="preserve"> </t>
        </is>
      </c>
    </row>
    <row r="40">
      <c r="A40" s="3" t="inlineStr">
        <is>
          <t>New Accounting Pronouncements or Change in Accounting Principle [Line Items]</t>
        </is>
      </c>
      <c r="B40" s="4" t="inlineStr">
        <is>
          <t xml:space="preserve"> </t>
        </is>
      </c>
    </row>
    <row r="41">
      <c r="A41" s="4" t="inlineStr">
        <is>
          <t>Asset write-off, excluding cash, pre-tax</t>
        </is>
      </c>
      <c r="B41" s="5" t="n">
        <v>-1082</v>
      </c>
    </row>
    <row r="42">
      <c r="A42" s="4" t="inlineStr">
        <is>
          <t>Subtotal–Reportable Segments | Operating loss | FPD</t>
        </is>
      </c>
      <c r="B42" s="4" t="inlineStr">
        <is>
          <t xml:space="preserve"> </t>
        </is>
      </c>
    </row>
    <row r="43">
      <c r="A43" s="3" t="inlineStr">
        <is>
          <t>New Accounting Pronouncements or Change in Accounting Principle [Line Items]</t>
        </is>
      </c>
      <c r="B43" s="4" t="inlineStr">
        <is>
          <t xml:space="preserve"> </t>
        </is>
      </c>
    </row>
    <row r="44">
      <c r="A44" s="4" t="inlineStr">
        <is>
          <t>Asset write-off, excluding cash, pre-tax</t>
        </is>
      </c>
      <c r="B44" s="5" t="n">
        <v>18050</v>
      </c>
    </row>
    <row r="45">
      <c r="A45" s="4" t="inlineStr">
        <is>
          <t>Subtotal–Reportable Segments | Operating loss | FCD</t>
        </is>
      </c>
      <c r="B45" s="4" t="inlineStr">
        <is>
          <t xml:space="preserve"> </t>
        </is>
      </c>
    </row>
    <row r="46">
      <c r="A46" s="3" t="inlineStr">
        <is>
          <t>New Accounting Pronouncements or Change in Accounting Principle [Line Items]</t>
        </is>
      </c>
      <c r="B46" s="4" t="inlineStr">
        <is>
          <t xml:space="preserve"> </t>
        </is>
      </c>
    </row>
    <row r="47">
      <c r="A47" s="4" t="inlineStr">
        <is>
          <t>Asset write-off, excluding cash, pre-tax</t>
        </is>
      </c>
      <c r="B47" s="6" t="n">
        <v>21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Recognition (Narrative) (Details) - segment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2</v>
      </c>
      <c r="E4" s="4" t="inlineStr">
        <is>
          <t xml:space="preserve"> </t>
        </is>
      </c>
    </row>
    <row r="5">
      <c r="A5" s="4" t="inlineStr">
        <is>
          <t>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products and services</t>
        </is>
      </c>
      <c r="B7" s="8" t="n">
        <v>0.13</v>
      </c>
      <c r="C7" s="8" t="n">
        <v>0.12</v>
      </c>
      <c r="D7" s="8" t="n">
        <v>0.15</v>
      </c>
      <c r="E7" s="8" t="n">
        <v>0.16</v>
      </c>
    </row>
    <row r="8">
      <c r="A8" s="4" t="inlineStr">
        <is>
          <t>Transferred at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products and services</t>
        </is>
      </c>
      <c r="B10" s="8" t="n">
        <v>0.87</v>
      </c>
      <c r="C10" s="8" t="n">
        <v>0.88</v>
      </c>
      <c r="D10" s="8" t="n">
        <v>0.85</v>
      </c>
      <c r="E10" s="8" t="n">
        <v>0.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882222</v>
      </c>
      <c r="C4" s="6" t="n">
        <v>898178</v>
      </c>
      <c r="D4" s="6" t="n">
        <v>1703280</v>
      </c>
      <c r="E4" s="6" t="n">
        <v>1755486</v>
      </c>
    </row>
    <row r="5">
      <c r="A5" s="4" t="inlineStr">
        <is>
          <t>Original Equi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411357</v>
      </c>
      <c r="C7" s="5" t="n">
        <v>434484</v>
      </c>
      <c r="D7" s="5" t="n">
        <v>794539</v>
      </c>
      <c r="E7" s="5" t="n">
        <v>841358</v>
      </c>
    </row>
    <row r="8">
      <c r="A8" s="4" t="inlineStr">
        <is>
          <t>Aftermark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470865</v>
      </c>
      <c r="C10" s="5" t="n">
        <v>463694</v>
      </c>
      <c r="D10" s="5" t="n">
        <v>908741</v>
      </c>
      <c r="E10" s="5" t="n">
        <v>914128</v>
      </c>
    </row>
    <row r="11">
      <c r="A11" s="4" t="inlineStr">
        <is>
          <t>FP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614425</v>
      </c>
      <c r="C13" s="5" t="n">
        <v>617434</v>
      </c>
      <c r="D13" s="5" t="n">
        <v>1188412</v>
      </c>
      <c r="E13" s="5" t="n">
        <v>1219600</v>
      </c>
    </row>
    <row r="14">
      <c r="A14" s="4" t="inlineStr">
        <is>
          <t>FPD | Original Equip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212760</v>
      </c>
      <c r="C16" s="5" t="n">
        <v>220387</v>
      </c>
      <c r="D16" s="5" t="n">
        <v>413100</v>
      </c>
      <c r="E16" s="5" t="n">
        <v>434541</v>
      </c>
    </row>
    <row r="17">
      <c r="A17" s="4" t="inlineStr">
        <is>
          <t>FPD | Aftermarke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401665</v>
      </c>
      <c r="C19" s="5" t="n">
        <v>397047</v>
      </c>
      <c r="D19" s="5" t="n">
        <v>775312</v>
      </c>
      <c r="E19" s="5" t="n">
        <v>785059</v>
      </c>
    </row>
    <row r="20">
      <c r="A20" s="4" t="inlineStr">
        <is>
          <t>FC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267797</v>
      </c>
      <c r="C22" s="5" t="n">
        <v>280744</v>
      </c>
      <c r="D22" s="5" t="n">
        <v>514868</v>
      </c>
      <c r="E22" s="5" t="n">
        <v>535886</v>
      </c>
    </row>
    <row r="23">
      <c r="A23" s="4" t="inlineStr">
        <is>
          <t>FCD | Original Equip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198597</v>
      </c>
      <c r="C25" s="5" t="n">
        <v>214097</v>
      </c>
      <c r="D25" s="5" t="n">
        <v>381439</v>
      </c>
      <c r="E25" s="5" t="n">
        <v>406817</v>
      </c>
    </row>
    <row r="26">
      <c r="A26" s="4" t="inlineStr">
        <is>
          <t>FCD | Aftermarke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69200</v>
      </c>
      <c r="C28" s="5" t="n">
        <v>66647</v>
      </c>
      <c r="D28" s="5" t="n">
        <v>133429</v>
      </c>
      <c r="E28" s="5" t="n">
        <v>129069</v>
      </c>
    </row>
    <row r="29">
      <c r="A29" s="4" t="inlineStr">
        <is>
          <t>North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385448</v>
      </c>
      <c r="C31" s="5" t="n">
        <v>341729</v>
      </c>
      <c r="D31" s="5" t="n">
        <v>731797</v>
      </c>
      <c r="E31" s="5" t="n">
        <v>655950</v>
      </c>
    </row>
    <row r="32">
      <c r="A32" s="4" t="inlineStr">
        <is>
          <t>North America | FP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265657</v>
      </c>
      <c r="C34" s="5" t="n">
        <v>243611</v>
      </c>
      <c r="D34" s="5" t="n">
        <v>504368</v>
      </c>
      <c r="E34" s="5" t="n">
        <v>467582</v>
      </c>
    </row>
    <row r="35">
      <c r="A35" s="4" t="inlineStr">
        <is>
          <t>North America | FC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119791</v>
      </c>
      <c r="C37" s="5" t="n">
        <v>98118</v>
      </c>
      <c r="D37" s="5" t="n">
        <v>227429</v>
      </c>
      <c r="E37" s="5" t="n">
        <v>188368</v>
      </c>
    </row>
    <row r="38">
      <c r="A38" s="4" t="inlineStr">
        <is>
          <t>Latin Americ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53249</v>
      </c>
      <c r="C40" s="5" t="n">
        <v>61098</v>
      </c>
      <c r="D40" s="5" t="n">
        <v>106418</v>
      </c>
      <c r="E40" s="5" t="n">
        <v>109950</v>
      </c>
    </row>
    <row r="41">
      <c r="A41" s="4" t="inlineStr">
        <is>
          <t>Latin America | FPD</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t>
        </is>
      </c>
      <c r="B43" s="5" t="n">
        <v>48294</v>
      </c>
      <c r="C43" s="5" t="n">
        <v>52219</v>
      </c>
      <c r="D43" s="5" t="n">
        <v>95914</v>
      </c>
      <c r="E43" s="5" t="n">
        <v>94256</v>
      </c>
    </row>
    <row r="44">
      <c r="A44" s="4" t="inlineStr">
        <is>
          <t>Latin America | FCD</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4955</v>
      </c>
      <c r="C46" s="5" t="n">
        <v>8879</v>
      </c>
      <c r="D46" s="5" t="n">
        <v>10504</v>
      </c>
      <c r="E46" s="5" t="n">
        <v>15694</v>
      </c>
    </row>
    <row r="47">
      <c r="A47" s="4" t="inlineStr">
        <is>
          <t>Middle East And Afric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t>
        </is>
      </c>
      <c r="B49" s="5" t="n">
        <v>106984</v>
      </c>
      <c r="C49" s="5" t="n">
        <v>96192</v>
      </c>
      <c r="D49" s="5" t="n">
        <v>200034</v>
      </c>
      <c r="E49" s="5" t="n">
        <v>206433</v>
      </c>
    </row>
    <row r="50">
      <c r="A50" s="4" t="inlineStr">
        <is>
          <t>Middle East And Africa | FPD</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t>
        </is>
      </c>
      <c r="B52" s="5" t="n">
        <v>84935</v>
      </c>
      <c r="C52" s="5" t="n">
        <v>69662</v>
      </c>
      <c r="D52" s="5" t="n">
        <v>156636</v>
      </c>
      <c r="E52" s="5" t="n">
        <v>152207</v>
      </c>
    </row>
    <row r="53">
      <c r="A53" s="4" t="inlineStr">
        <is>
          <t>Middle East And Africa | FCD</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t>
        </is>
      </c>
      <c r="B55" s="5" t="n">
        <v>22049</v>
      </c>
      <c r="C55" s="5" t="n">
        <v>26530</v>
      </c>
      <c r="D55" s="5" t="n">
        <v>43398</v>
      </c>
      <c r="E55" s="5" t="n">
        <v>54226</v>
      </c>
    </row>
    <row r="56">
      <c r="A56" s="4" t="inlineStr">
        <is>
          <t>Asia Pacific</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t>
        </is>
      </c>
      <c r="B58" s="5" t="n">
        <v>169975</v>
      </c>
      <c r="C58" s="5" t="n">
        <v>208319</v>
      </c>
      <c r="D58" s="5" t="n">
        <v>339365</v>
      </c>
      <c r="E58" s="5" t="n">
        <v>411627</v>
      </c>
    </row>
    <row r="59">
      <c r="A59" s="4" t="inlineStr">
        <is>
          <t>Asia Pacific | FPD</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t>
        </is>
      </c>
      <c r="B61" s="5" t="n">
        <v>97557</v>
      </c>
      <c r="C61" s="5" t="n">
        <v>119375</v>
      </c>
      <c r="D61" s="5" t="n">
        <v>199156</v>
      </c>
      <c r="E61" s="5" t="n">
        <v>244027</v>
      </c>
    </row>
    <row r="62">
      <c r="A62" s="4" t="inlineStr">
        <is>
          <t>Asia Pacific | FCD</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Sales</t>
        </is>
      </c>
      <c r="B64" s="5" t="n">
        <v>72418</v>
      </c>
      <c r="C64" s="5" t="n">
        <v>88944</v>
      </c>
      <c r="D64" s="5" t="n">
        <v>140209</v>
      </c>
      <c r="E64" s="5" t="n">
        <v>167600</v>
      </c>
    </row>
    <row r="65">
      <c r="A65" s="4" t="inlineStr">
        <is>
          <t>Europ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Sales</t>
        </is>
      </c>
      <c r="B67" s="5" t="n">
        <v>166566</v>
      </c>
      <c r="C67" s="5" t="n">
        <v>190840</v>
      </c>
      <c r="D67" s="5" t="n">
        <v>325666</v>
      </c>
      <c r="E67" s="5" t="n">
        <v>371526</v>
      </c>
    </row>
    <row r="68">
      <c r="A68" s="4" t="inlineStr">
        <is>
          <t>Europe | FPD</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Sales</t>
        </is>
      </c>
      <c r="B70" s="5" t="n">
        <v>117982</v>
      </c>
      <c r="C70" s="5" t="n">
        <v>132567</v>
      </c>
      <c r="D70" s="5" t="n">
        <v>232338</v>
      </c>
      <c r="E70" s="5" t="n">
        <v>261528</v>
      </c>
    </row>
    <row r="71">
      <c r="A71" s="4" t="inlineStr">
        <is>
          <t>Europe | FCD</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Sales</t>
        </is>
      </c>
      <c r="B73" s="6" t="n">
        <v>48584</v>
      </c>
      <c r="C73" s="6" t="n">
        <v>58273</v>
      </c>
      <c r="D73" s="6" t="n">
        <v>93328</v>
      </c>
      <c r="E73" s="6" t="n">
        <v>1099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Details) $ in Millions</t>
        </is>
      </c>
      <c r="B1" s="2" t="inlineStr">
        <is>
          <t>Jun. 30, 2022 USD ($)</t>
        </is>
      </c>
    </row>
    <row r="2">
      <c r="A2" s="3" t="inlineStr">
        <is>
          <t>Revenue from Contract with Customer [Abstract]</t>
        </is>
      </c>
      <c r="B2" s="4" t="inlineStr">
        <is>
          <t xml:space="preserve"> </t>
        </is>
      </c>
    </row>
    <row r="3">
      <c r="A3" s="4" t="inlineStr">
        <is>
          <t>Revenue, remaining performance obligation, amount</t>
        </is>
      </c>
      <c r="B3" s="6" t="n">
        <v>562</v>
      </c>
    </row>
    <row r="4">
      <c r="A4" s="4" t="inlineStr">
        <is>
          <t>Revenue, Remaining Performance Obligation, Expected Timing of Satisfaction, Start Date [Axis]: 2022-07-01</t>
        </is>
      </c>
      <c r="B4" s="4" t="inlineStr">
        <is>
          <t xml:space="preserve"> </t>
        </is>
      </c>
    </row>
    <row r="5">
      <c r="A5" s="3" t="inlineStr">
        <is>
          <t>Revenue from Contract with Customer [Abstract]</t>
        </is>
      </c>
      <c r="B5" s="4" t="inlineStr">
        <is>
          <t xml:space="preserve"> </t>
        </is>
      </c>
    </row>
    <row r="6">
      <c r="A6" s="4" t="inlineStr">
        <is>
          <t>Revenue, remaining performance obligation, amount</t>
        </is>
      </c>
      <c r="B6" s="6" t="n">
        <v>258</v>
      </c>
    </row>
    <row r="7">
      <c r="A7" s="3" t="inlineStr">
        <is>
          <t>Revenue, Remaining Performance Obligation, Expected Timing of Satisfaction [Line Items]</t>
        </is>
      </c>
      <c r="B7" s="4" t="inlineStr">
        <is>
          <t xml:space="preserve"> </t>
        </is>
      </c>
    </row>
    <row r="8">
      <c r="A8" s="4" t="inlineStr">
        <is>
          <t>Revenue, remaining performance obligation, period</t>
        </is>
      </c>
      <c r="B8" s="4" t="inlineStr">
        <is>
          <t>6 months</t>
        </is>
      </c>
    </row>
    <row r="9">
      <c r="A9" s="4" t="inlineStr">
        <is>
          <t>Revenue, Remaining Performance Obligation, Expected Timing of Satisfaction, Start Date [Axis]: 2023-07-01</t>
        </is>
      </c>
      <c r="B9" s="4" t="inlineStr">
        <is>
          <t xml:space="preserve"> </t>
        </is>
      </c>
    </row>
    <row r="10">
      <c r="A10" s="3" t="inlineStr">
        <is>
          <t>Revenue from Contract with Customer [Abstract]</t>
        </is>
      </c>
      <c r="B10" s="4" t="inlineStr">
        <is>
          <t xml:space="preserve"> </t>
        </is>
      </c>
    </row>
    <row r="11">
      <c r="A11" s="4" t="inlineStr">
        <is>
          <t>Revenue, remaining performance obligation, amount</t>
        </is>
      </c>
      <c r="B11" s="6" t="n">
        <v>304</v>
      </c>
    </row>
    <row r="12">
      <c r="A12" s="3" t="inlineStr">
        <is>
          <t>Revenue, Remaining Performance Obligation, Expected Timing of Satisfaction [Line Items]</t>
        </is>
      </c>
      <c r="B12" s="4" t="inlineStr">
        <is>
          <t xml:space="preserve"> </t>
        </is>
      </c>
    </row>
    <row r="13">
      <c r="A13" s="4" t="inlineStr">
        <is>
          <t>Revenue, remaining performance obligation, period</t>
        </is>
      </c>
      <c r="B13"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Liabilities) (Details) - USD ($) $ in Thousands</t>
        </is>
      </c>
      <c r="B1" s="2" t="inlineStr">
        <is>
          <t>6 Months Ended</t>
        </is>
      </c>
    </row>
    <row r="2">
      <c r="B2" s="2" t="inlineStr">
        <is>
          <t>Jun. 30, 2022</t>
        </is>
      </c>
      <c r="C2" s="2" t="inlineStr">
        <is>
          <t>Jun. 30, 2021</t>
        </is>
      </c>
    </row>
    <row r="3">
      <c r="A3" s="3" t="inlineStr">
        <is>
          <t>Change In Contract With Customer, Asset And Liability [Roll Forward]</t>
        </is>
      </c>
      <c r="B3" s="4" t="inlineStr">
        <is>
          <t xml:space="preserve"> </t>
        </is>
      </c>
      <c r="C3" s="4" t="inlineStr">
        <is>
          <t xml:space="preserve"> </t>
        </is>
      </c>
    </row>
    <row r="4">
      <c r="A4" s="4" t="inlineStr">
        <is>
          <t>Contract Assets, Beginning balance</t>
        </is>
      </c>
      <c r="B4" s="6" t="n">
        <v>195598</v>
      </c>
      <c r="C4" s="4" t="inlineStr">
        <is>
          <t xml:space="preserve"> </t>
        </is>
      </c>
    </row>
    <row r="5">
      <c r="A5" s="4" t="inlineStr">
        <is>
          <t>Contract Liabilities, Current, Beginning balance</t>
        </is>
      </c>
      <c r="B5" s="5" t="n">
        <v>202965</v>
      </c>
      <c r="C5" s="4" t="inlineStr">
        <is>
          <t xml:space="preserve"> </t>
        </is>
      </c>
    </row>
    <row r="6">
      <c r="A6" s="4" t="inlineStr">
        <is>
          <t>Revenue recognized that was included in contract liabilities at the beginning of the period</t>
        </is>
      </c>
      <c r="B6" s="5" t="n">
        <v>-9642</v>
      </c>
      <c r="C6" s="6" t="n">
        <v>-17026</v>
      </c>
    </row>
    <row r="7">
      <c r="A7" s="4" t="inlineStr">
        <is>
          <t>Amounts transferred from contract assets to receivables</t>
        </is>
      </c>
      <c r="B7" s="5" t="n">
        <v>-7705</v>
      </c>
      <c r="C7" s="5" t="n">
        <v>12232</v>
      </c>
    </row>
    <row r="8">
      <c r="A8" s="4" t="inlineStr">
        <is>
          <t>Contract Assets, Ending balance</t>
        </is>
      </c>
      <c r="B8" s="5" t="n">
        <v>197128</v>
      </c>
      <c r="C8" s="5" t="n">
        <v>262231</v>
      </c>
    </row>
    <row r="9">
      <c r="A9" s="4" t="inlineStr">
        <is>
          <t>Contract Liabilities, Current, Ending balance</t>
        </is>
      </c>
      <c r="B9" s="5" t="n">
        <v>205175</v>
      </c>
      <c r="C9" s="5" t="n">
        <v>209092</v>
      </c>
    </row>
    <row r="10">
      <c r="A10" s="4" t="inlineStr">
        <is>
          <t>Short-term Contract with Customer</t>
        </is>
      </c>
      <c r="B10" s="4" t="inlineStr">
        <is>
          <t xml:space="preserve"> </t>
        </is>
      </c>
      <c r="C10" s="4" t="inlineStr">
        <is>
          <t xml:space="preserve"> </t>
        </is>
      </c>
    </row>
    <row r="11">
      <c r="A11" s="3" t="inlineStr">
        <is>
          <t>Change In Contract With Customer, Asset And Liability [Roll Forward]</t>
        </is>
      </c>
      <c r="B11" s="4" t="inlineStr">
        <is>
          <t xml:space="preserve"> </t>
        </is>
      </c>
      <c r="C11" s="4" t="inlineStr">
        <is>
          <t xml:space="preserve"> </t>
        </is>
      </c>
    </row>
    <row r="12">
      <c r="A12" s="4" t="inlineStr">
        <is>
          <t>Contract Assets, Beginning balance</t>
        </is>
      </c>
      <c r="B12" s="5" t="n">
        <v>195598</v>
      </c>
      <c r="C12" s="5" t="n">
        <v>277734</v>
      </c>
    </row>
    <row r="13">
      <c r="A13" s="4" t="inlineStr">
        <is>
          <t>Revenue recognized that was included in contract liabilities at the beginning of the period</t>
        </is>
      </c>
      <c r="B13" s="5" t="n">
        <v>0</v>
      </c>
      <c r="C13" s="5" t="n">
        <v>0</v>
      </c>
    </row>
    <row r="14">
      <c r="A14" s="4" t="inlineStr">
        <is>
          <t>Revenue recognized in the period in excess of billings</t>
        </is>
      </c>
      <c r="B14" s="5" t="n">
        <v>256608</v>
      </c>
      <c r="C14" s="5" t="n">
        <v>321040</v>
      </c>
    </row>
    <row r="15">
      <c r="A15" s="4" t="inlineStr">
        <is>
          <t>Billings arising during the period in excess of revenue recognized</t>
        </is>
      </c>
      <c r="B15" s="5" t="n">
        <v>0</v>
      </c>
      <c r="C15" s="5" t="n">
        <v>0</v>
      </c>
    </row>
    <row r="16">
      <c r="A16" s="4" t="inlineStr">
        <is>
          <t>Amounts transferred from contract assets to receivables</t>
        </is>
      </c>
      <c r="B16" s="5" t="n">
        <v>-246405</v>
      </c>
      <c r="C16" s="5" t="n">
        <v>-326634</v>
      </c>
    </row>
    <row r="17">
      <c r="A17" s="4" t="inlineStr">
        <is>
          <t>Other contract asset, net</t>
        </is>
      </c>
      <c r="B17" s="5" t="n">
        <v>-8673</v>
      </c>
      <c r="C17" s="5" t="n">
        <v>-9909</v>
      </c>
    </row>
    <row r="18">
      <c r="A18" s="4" t="inlineStr">
        <is>
          <t>Long-term Contract with Customer</t>
        </is>
      </c>
      <c r="B18" s="4" t="inlineStr">
        <is>
          <t xml:space="preserve"> </t>
        </is>
      </c>
      <c r="C18" s="4" t="inlineStr">
        <is>
          <t xml:space="preserve"> </t>
        </is>
      </c>
    </row>
    <row r="19">
      <c r="A19" s="3" t="inlineStr">
        <is>
          <t>Change In Contract With Customer, Asset And Liability [Roll Forward]</t>
        </is>
      </c>
      <c r="B19" s="4" t="inlineStr">
        <is>
          <t xml:space="preserve"> </t>
        </is>
      </c>
      <c r="C19" s="4" t="inlineStr">
        <is>
          <t xml:space="preserve"> </t>
        </is>
      </c>
    </row>
    <row r="20">
      <c r="A20" s="4" t="inlineStr">
        <is>
          <t>Contract Assets, Beginning balance</t>
        </is>
      </c>
      <c r="B20" s="5" t="n">
        <v>426</v>
      </c>
      <c r="C20" s="5" t="n">
        <v>1139</v>
      </c>
    </row>
    <row r="21">
      <c r="A21" s="4" t="inlineStr">
        <is>
          <t>Revenue recognized that was included in contract liabilities at the beginning of the period</t>
        </is>
      </c>
      <c r="B21" s="5" t="n">
        <v>0</v>
      </c>
      <c r="C21" s="5" t="n">
        <v>0</v>
      </c>
    </row>
    <row r="22">
      <c r="A22" s="4" t="inlineStr">
        <is>
          <t>Revenue recognized in the period in excess of billings</t>
        </is>
      </c>
      <c r="B22" s="5" t="n">
        <v>1659</v>
      </c>
      <c r="C22" s="5" t="n">
        <v>54</v>
      </c>
    </row>
    <row r="23">
      <c r="A23" s="4" t="inlineStr">
        <is>
          <t>Billings arising during the period in excess of revenue recognized</t>
        </is>
      </c>
      <c r="B23" s="5" t="n">
        <v>0</v>
      </c>
      <c r="C23" s="5" t="n">
        <v>0</v>
      </c>
    </row>
    <row r="24">
      <c r="A24" s="4" t="inlineStr">
        <is>
          <t>Amounts transferred from contract assets to receivables</t>
        </is>
      </c>
      <c r="B24" s="5" t="n">
        <v>-380</v>
      </c>
      <c r="C24" s="5" t="n">
        <v>-28</v>
      </c>
    </row>
    <row r="25">
      <c r="A25" s="4" t="inlineStr">
        <is>
          <t>Other contract asset, net</t>
        </is>
      </c>
      <c r="B25" s="5" t="n">
        <v>-1671</v>
      </c>
      <c r="C25" s="5" t="n">
        <v>-86</v>
      </c>
    </row>
    <row r="26">
      <c r="A26" s="4" t="inlineStr">
        <is>
          <t>Contract Assets, Ending balance</t>
        </is>
      </c>
      <c r="B26" s="5" t="n">
        <v>34</v>
      </c>
      <c r="C26" s="5" t="n">
        <v>1079</v>
      </c>
    </row>
    <row r="27">
      <c r="A27" s="4" t="inlineStr">
        <is>
          <t>Short-term Contract with Customer, Liability</t>
        </is>
      </c>
      <c r="B27" s="4" t="inlineStr">
        <is>
          <t xml:space="preserve"> </t>
        </is>
      </c>
      <c r="C27" s="4" t="inlineStr">
        <is>
          <t xml:space="preserve"> </t>
        </is>
      </c>
    </row>
    <row r="28">
      <c r="A28" s="3" t="inlineStr">
        <is>
          <t>Change In Contract With Customer, Asset And Liability [Roll Forward]</t>
        </is>
      </c>
      <c r="B28" s="4" t="inlineStr">
        <is>
          <t xml:space="preserve"> </t>
        </is>
      </c>
      <c r="C28" s="4" t="inlineStr">
        <is>
          <t xml:space="preserve"> </t>
        </is>
      </c>
    </row>
    <row r="29">
      <c r="A29" s="4" t="inlineStr">
        <is>
          <t>Contract Liabilities, Current, Beginning balance</t>
        </is>
      </c>
      <c r="B29" s="5" t="n">
        <v>202965</v>
      </c>
      <c r="C29" s="5" t="n">
        <v>194227</v>
      </c>
    </row>
    <row r="30">
      <c r="A30" s="4" t="inlineStr">
        <is>
          <t>Revenue recognized that was included in contract liabilities at the beginning of the period</t>
        </is>
      </c>
      <c r="B30" s="5" t="n">
        <v>-118177</v>
      </c>
      <c r="C30" s="5" t="n">
        <v>-112835</v>
      </c>
    </row>
    <row r="31">
      <c r="A31" s="4" t="inlineStr">
        <is>
          <t>Revenue recognized in the period in excess of billings</t>
        </is>
      </c>
      <c r="B31" s="5" t="n">
        <v>0</v>
      </c>
      <c r="C31" s="5" t="n">
        <v>0</v>
      </c>
    </row>
    <row r="32">
      <c r="A32" s="4" t="inlineStr">
        <is>
          <t>Billings arising during the period in excess of revenue recognized</t>
        </is>
      </c>
      <c r="B32" s="5" t="n">
        <v>122502</v>
      </c>
      <c r="C32" s="5" t="n">
        <v>126591</v>
      </c>
    </row>
    <row r="33">
      <c r="A33" s="4" t="inlineStr">
        <is>
          <t>Amounts transferred from contract assets to receivables</t>
        </is>
      </c>
      <c r="B33" s="5" t="n">
        <v>230</v>
      </c>
      <c r="C33" s="5" t="n">
        <v>0</v>
      </c>
    </row>
    <row r="34">
      <c r="A34" s="4" t="inlineStr">
        <is>
          <t>Other contract liability, net</t>
        </is>
      </c>
      <c r="B34" s="5" t="n">
        <v>-2345</v>
      </c>
      <c r="C34" s="5" t="n">
        <v>1109</v>
      </c>
    </row>
    <row r="35">
      <c r="A35" s="4" t="inlineStr">
        <is>
          <t>Long-term Contract With Customer, Liability</t>
        </is>
      </c>
      <c r="B35" s="4" t="inlineStr">
        <is>
          <t xml:space="preserve"> </t>
        </is>
      </c>
      <c r="C35" s="4" t="inlineStr">
        <is>
          <t xml:space="preserve"> </t>
        </is>
      </c>
    </row>
    <row r="36">
      <c r="A36" s="3" t="inlineStr">
        <is>
          <t>Change In Contract With Customer, Asset And Liability [Roll Forward]</t>
        </is>
      </c>
      <c r="B36" s="4" t="inlineStr">
        <is>
          <t xml:space="preserve"> </t>
        </is>
      </c>
      <c r="C36" s="4" t="inlineStr">
        <is>
          <t xml:space="preserve"> </t>
        </is>
      </c>
    </row>
    <row r="37">
      <c r="A37" s="4" t="inlineStr">
        <is>
          <t>Contract Liabilities, Noncurrent, Beginning balance</t>
        </is>
      </c>
      <c r="B37" s="5" t="n">
        <v>464</v>
      </c>
      <c r="C37" s="5" t="n">
        <v>822</v>
      </c>
    </row>
    <row r="38">
      <c r="A38" s="4" t="inlineStr">
        <is>
          <t>Revenue recognized that was included in contract liabilities at the beginning of the period</t>
        </is>
      </c>
      <c r="B38" s="5" t="n">
        <v>0</v>
      </c>
      <c r="C38" s="5" t="n">
        <v>0</v>
      </c>
    </row>
    <row r="39">
      <c r="A39" s="4" t="inlineStr">
        <is>
          <t>Revenue recognized in the period in excess of billings</t>
        </is>
      </c>
      <c r="B39" s="5" t="n">
        <v>0</v>
      </c>
      <c r="C39" s="5" t="n">
        <v>0</v>
      </c>
    </row>
    <row r="40">
      <c r="A40" s="4" t="inlineStr">
        <is>
          <t>Billings arising during the period in excess of revenue recognized</t>
        </is>
      </c>
      <c r="B40" s="5" t="n">
        <v>0</v>
      </c>
      <c r="C40" s="5" t="n">
        <v>0</v>
      </c>
    </row>
    <row r="41">
      <c r="A41" s="4" t="inlineStr">
        <is>
          <t>Amounts transferred from contract assets to receivables</t>
        </is>
      </c>
      <c r="B41" s="5" t="n">
        <v>0</v>
      </c>
      <c r="C41" s="5" t="n">
        <v>0</v>
      </c>
    </row>
    <row r="42">
      <c r="A42" s="4" t="inlineStr">
        <is>
          <t>Other contract liability, net</t>
        </is>
      </c>
      <c r="B42" s="5" t="n">
        <v>-19</v>
      </c>
      <c r="C42" s="5" t="n">
        <v>-19</v>
      </c>
    </row>
    <row r="43">
      <c r="A43" s="4" t="inlineStr">
        <is>
          <t>Contract Liabilities, Noncurrent, Ending balance</t>
        </is>
      </c>
      <c r="B43" s="6" t="n">
        <v>445</v>
      </c>
      <c r="C43" s="6" t="n">
        <v>8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llowance for Expected Credit Losses (Details) - USD ($) $ in Thousands</t>
        </is>
      </c>
      <c r="B1" s="2" t="inlineStr">
        <is>
          <t>6 Months Ended</t>
        </is>
      </c>
    </row>
    <row r="2">
      <c r="B2" s="2" t="inlineStr">
        <is>
          <t>Jun. 30, 2022</t>
        </is>
      </c>
      <c r="C2" s="2" t="inlineStr">
        <is>
          <t>Jun. 30, 2021</t>
        </is>
      </c>
    </row>
    <row r="3">
      <c r="A3" s="3" t="inlineStr">
        <is>
          <t>Credit Loss [Abstract]</t>
        </is>
      </c>
      <c r="B3" s="4" t="inlineStr">
        <is>
          <t xml:space="preserve"> </t>
        </is>
      </c>
      <c r="C3" s="4" t="inlineStr">
        <is>
          <t xml:space="preserve"> </t>
        </is>
      </c>
    </row>
    <row r="4">
      <c r="A4" s="4" t="inlineStr">
        <is>
          <t>Contract assets, allowance for credit loss as a percentage of assets</t>
        </is>
      </c>
      <c r="B4" s="8" t="n">
        <v>0.01</v>
      </c>
      <c r="C4" s="4" t="inlineStr">
        <is>
          <t xml:space="preserve"> </t>
        </is>
      </c>
    </row>
    <row r="5">
      <c r="A5" s="3" t="inlineStr">
        <is>
          <t>Trade receivables</t>
        </is>
      </c>
      <c r="B5" s="4" t="inlineStr">
        <is>
          <t xml:space="preserve"> </t>
        </is>
      </c>
      <c r="C5" s="4" t="inlineStr">
        <is>
          <t xml:space="preserve"> </t>
        </is>
      </c>
    </row>
    <row r="6">
      <c r="A6" s="4" t="inlineStr">
        <is>
          <t>Beginning balance</t>
        </is>
      </c>
      <c r="B6" s="6" t="n">
        <v>74336</v>
      </c>
      <c r="C6" s="6" t="n">
        <v>75176</v>
      </c>
    </row>
    <row r="7">
      <c r="A7" s="4" t="inlineStr">
        <is>
          <t>Charges to cost and expenses, net of recoveries</t>
        </is>
      </c>
      <c r="B7" s="5" t="n">
        <v>6763</v>
      </c>
      <c r="C7" s="5" t="n">
        <v>865</v>
      </c>
    </row>
    <row r="8">
      <c r="A8" s="4" t="inlineStr">
        <is>
          <t>Currency effects and other, net</t>
        </is>
      </c>
      <c r="B8" s="5" t="n">
        <v>-1723</v>
      </c>
      <c r="C8" s="5" t="n">
        <v>756</v>
      </c>
    </row>
    <row r="9">
      <c r="A9" s="4" t="inlineStr">
        <is>
          <t>Ending balance</t>
        </is>
      </c>
      <c r="B9" s="5" t="n">
        <v>78776</v>
      </c>
      <c r="C9" s="5" t="n">
        <v>74782</v>
      </c>
    </row>
    <row r="10">
      <c r="A10" s="3" t="inlineStr">
        <is>
          <t>Contract assets</t>
        </is>
      </c>
      <c r="B10" s="4" t="inlineStr">
        <is>
          <t xml:space="preserve"> </t>
        </is>
      </c>
      <c r="C10" s="4" t="inlineStr">
        <is>
          <t xml:space="preserve"> </t>
        </is>
      </c>
    </row>
    <row r="11">
      <c r="A11" s="4" t="inlineStr">
        <is>
          <t>Beginning balance</t>
        </is>
      </c>
      <c r="B11" s="5" t="n">
        <v>2393</v>
      </c>
      <c r="C11" s="5" t="n">
        <v>3205</v>
      </c>
    </row>
    <row r="12">
      <c r="A12" s="4" t="inlineStr">
        <is>
          <t>Charges to cost and expenses, net of recoveries</t>
        </is>
      </c>
      <c r="B12" s="5" t="n">
        <v>1338</v>
      </c>
      <c r="C12" s="5" t="n">
        <v>0</v>
      </c>
    </row>
    <row r="13">
      <c r="A13" s="4" t="inlineStr">
        <is>
          <t>Currency effects and other, net</t>
        </is>
      </c>
      <c r="B13" s="5" t="n">
        <v>-27</v>
      </c>
      <c r="C13" s="5" t="n">
        <v>-167</v>
      </c>
    </row>
    <row r="14">
      <c r="A14" s="4" t="inlineStr">
        <is>
          <t>Ending balance</t>
        </is>
      </c>
      <c r="B14" s="5" t="n">
        <v>3704</v>
      </c>
      <c r="C14" s="5" t="n">
        <v>3038</v>
      </c>
    </row>
    <row r="15">
      <c r="A15" s="3" t="inlineStr">
        <is>
          <t>Long-term Receivables</t>
        </is>
      </c>
      <c r="B15" s="4" t="inlineStr">
        <is>
          <t xml:space="preserve"> </t>
        </is>
      </c>
      <c r="C15" s="4" t="inlineStr">
        <is>
          <t xml:space="preserve"> </t>
        </is>
      </c>
    </row>
    <row r="16">
      <c r="A16" s="4" t="inlineStr">
        <is>
          <t>Beginning balance</t>
        </is>
      </c>
      <c r="B16" s="5" t="n">
        <v>67696</v>
      </c>
      <c r="C16" s="5" t="n">
        <v>67842</v>
      </c>
    </row>
    <row r="17">
      <c r="A17" s="4" t="inlineStr">
        <is>
          <t>Currency effects and other, net</t>
        </is>
      </c>
      <c r="B17" s="5" t="n">
        <v>272</v>
      </c>
      <c r="C17" s="5" t="n">
        <v>-72</v>
      </c>
    </row>
    <row r="18">
      <c r="A18" s="4" t="inlineStr">
        <is>
          <t>Ending balance</t>
        </is>
      </c>
      <c r="B18" s="5" t="n">
        <v>67968</v>
      </c>
      <c r="C18" s="5" t="n">
        <v>67770</v>
      </c>
    </row>
    <row r="19">
      <c r="A19" s="4" t="inlineStr">
        <is>
          <t>Write-offs</t>
        </is>
      </c>
      <c r="B19" s="5" t="n">
        <v>-600</v>
      </c>
      <c r="C19" s="5" t="n">
        <v>-2015</v>
      </c>
    </row>
    <row r="20">
      <c r="A20" s="4" t="inlineStr">
        <is>
          <t>Write-offs</t>
        </is>
      </c>
      <c r="B20" s="6" t="n">
        <v>0</v>
      </c>
      <c r="C2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an.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vailable under stock option plan (in shares)</t>
        </is>
      </c>
      <c r="B4" s="5" t="n">
        <v>9669056</v>
      </c>
      <c r="C4" s="4" t="inlineStr">
        <is>
          <t xml:space="preserve"> </t>
        </is>
      </c>
      <c r="D4" s="5" t="n">
        <v>9669056</v>
      </c>
      <c r="E4" s="4" t="inlineStr">
        <is>
          <t xml:space="preserve"> </t>
        </is>
      </c>
      <c r="F4" s="4" t="inlineStr">
        <is>
          <t xml:space="preserve"> </t>
        </is>
      </c>
      <c r="G4" s="4" t="inlineStr">
        <is>
          <t xml:space="preserve"> </t>
        </is>
      </c>
    </row>
    <row r="5">
      <c r="A5" s="4" t="inlineStr">
        <is>
          <t>Vesting period</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row>
    <row r="6">
      <c r="A6" s="4" t="inlineStr">
        <is>
          <t>Options, outstanding, number (in shares)</t>
        </is>
      </c>
      <c r="B6" s="5" t="n">
        <v>114943</v>
      </c>
      <c r="C6" s="4" t="inlineStr">
        <is>
          <t xml:space="preserve"> </t>
        </is>
      </c>
      <c r="D6" s="5" t="n">
        <v>114943</v>
      </c>
      <c r="E6" s="4" t="inlineStr">
        <is>
          <t xml:space="preserve"> </t>
        </is>
      </c>
      <c r="F6" s="4" t="inlineStr">
        <is>
          <t xml:space="preserve"> </t>
        </is>
      </c>
      <c r="G6" s="4" t="inlineStr">
        <is>
          <t xml:space="preserve"> </t>
        </is>
      </c>
    </row>
    <row r="7">
      <c r="A7" s="4" t="inlineStr">
        <is>
          <t>Options, grants in period, gross (in shares)</t>
        </is>
      </c>
      <c r="B7" s="4" t="inlineStr">
        <is>
          <t xml:space="preserve"> </t>
        </is>
      </c>
      <c r="C7" s="4" t="inlineStr">
        <is>
          <t xml:space="preserve"> </t>
        </is>
      </c>
      <c r="D7" s="5" t="n">
        <v>0</v>
      </c>
      <c r="E7" s="5" t="n">
        <v>0</v>
      </c>
      <c r="F7" s="4" t="inlineStr">
        <is>
          <t xml:space="preserve"> </t>
        </is>
      </c>
      <c r="G7" s="4" t="inlineStr">
        <is>
          <t xml:space="preserve"> </t>
        </is>
      </c>
    </row>
    <row r="8">
      <c r="A8" s="4" t="inlineStr">
        <is>
          <t>Plan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authorized to issue under share based compensation plan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2500000</v>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age requirement to vest over original vesting period</t>
        </is>
      </c>
      <c r="B13" s="4" t="inlineStr">
        <is>
          <t xml:space="preserve"> </t>
        </is>
      </c>
      <c r="C13" s="4" t="inlineStr">
        <is>
          <t xml:space="preserve"> </t>
        </is>
      </c>
      <c r="D13" s="4" t="inlineStr">
        <is>
          <t>55 years</t>
        </is>
      </c>
      <c r="E13" s="4" t="inlineStr">
        <is>
          <t xml:space="preserve"> </t>
        </is>
      </c>
      <c r="F13" s="4" t="inlineStr">
        <is>
          <t xml:space="preserve"> </t>
        </is>
      </c>
      <c r="G13" s="4" t="inlineStr">
        <is>
          <t xml:space="preserve"> </t>
        </is>
      </c>
    </row>
    <row r="14">
      <c r="A14" s="4" t="inlineStr">
        <is>
          <t>Time in service requirement to vest over original vesting period</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row>
    <row r="15">
      <c r="A15" s="4" t="inlineStr">
        <is>
          <t>Nonvested awards, compensation cost not yet recognized</t>
        </is>
      </c>
      <c r="B15" s="6" t="n">
        <v>34</v>
      </c>
      <c r="C15" s="4" t="inlineStr">
        <is>
          <t xml:space="preserve"> </t>
        </is>
      </c>
      <c r="D15" s="6" t="n">
        <v>34</v>
      </c>
      <c r="E15" s="4" t="inlineStr">
        <is>
          <t xml:space="preserve"> </t>
        </is>
      </c>
      <c r="F15" s="9" t="n">
        <v>24.2</v>
      </c>
      <c r="G15" s="4" t="inlineStr">
        <is>
          <t xml:space="preserve"> </t>
        </is>
      </c>
    </row>
    <row r="16">
      <c r="A16" s="4" t="inlineStr">
        <is>
          <t>Nonvested awards, compensation cost not yet recognized, period for recognition</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row>
    <row r="17">
      <c r="A17" s="4" t="inlineStr">
        <is>
          <t>Equity instruments other than options, vested in period, fair value</t>
        </is>
      </c>
      <c r="B17" s="10" t="n">
        <v>1.9</v>
      </c>
      <c r="C17" s="9" t="n">
        <v>0.9</v>
      </c>
      <c r="D17" s="9" t="n">
        <v>22.5</v>
      </c>
      <c r="E17" s="9" t="n">
        <v>24.4</v>
      </c>
      <c r="F17" s="4" t="inlineStr">
        <is>
          <t xml:space="preserve"> </t>
        </is>
      </c>
      <c r="G17" s="4" t="inlineStr">
        <is>
          <t xml:space="preserve"> </t>
        </is>
      </c>
    </row>
    <row r="18">
      <c r="A18" s="4" t="inlineStr">
        <is>
          <t>Allocated share-based compensation expense, net of tax</t>
        </is>
      </c>
      <c r="B18" s="10" t="n">
        <v>4.6</v>
      </c>
      <c r="C18" s="10" t="n">
        <v>5.1</v>
      </c>
      <c r="D18" s="10" t="n">
        <v>13.1</v>
      </c>
      <c r="E18" s="10" t="n">
        <v>12.7</v>
      </c>
      <c r="F18" s="4" t="inlineStr">
        <is>
          <t xml:space="preserve"> </t>
        </is>
      </c>
      <c r="G18" s="4" t="inlineStr">
        <is>
          <t xml:space="preserve"> </t>
        </is>
      </c>
    </row>
    <row r="19">
      <c r="A19" s="4" t="inlineStr">
        <is>
          <t>Allocated share-based compensation expense</t>
        </is>
      </c>
      <c r="B19" s="9" t="n">
        <v>5.9</v>
      </c>
      <c r="C19" s="9" t="n">
        <v>6.7</v>
      </c>
      <c r="D19" s="9" t="n">
        <v>16.9</v>
      </c>
      <c r="E19" s="9" t="n">
        <v>16.5</v>
      </c>
      <c r="F19" s="4" t="inlineStr">
        <is>
          <t xml:space="preserve"> </t>
        </is>
      </c>
      <c r="G19" s="4" t="inlineStr">
        <is>
          <t xml:space="preserve"> </t>
        </is>
      </c>
    </row>
    <row r="20">
      <c r="A20" s="4" t="inlineStr">
        <is>
          <t>Equity instruments other than options, nonvested, number (in shares)</t>
        </is>
      </c>
      <c r="B20" s="5" t="n">
        <v>1901087</v>
      </c>
      <c r="C20" s="4" t="inlineStr">
        <is>
          <t xml:space="preserve"> </t>
        </is>
      </c>
      <c r="D20" s="5" t="n">
        <v>1901087</v>
      </c>
      <c r="E20" s="4" t="inlineStr">
        <is>
          <t xml:space="preserve"> </t>
        </is>
      </c>
      <c r="F20" s="5" t="n">
        <v>1671011</v>
      </c>
      <c r="G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vested awards, compensation cost not yet recognized, period for recognition</t>
        </is>
      </c>
      <c r="B23" s="4" t="inlineStr">
        <is>
          <t xml:space="preserve"> </t>
        </is>
      </c>
      <c r="C23" s="4" t="inlineStr">
        <is>
          <t xml:space="preserve"> </t>
        </is>
      </c>
      <c r="D23" s="4" t="inlineStr">
        <is>
          <t>36 months</t>
        </is>
      </c>
      <c r="E23" s="4" t="inlineStr">
        <is>
          <t xml:space="preserve"> </t>
        </is>
      </c>
      <c r="F23" s="4" t="inlineStr">
        <is>
          <t xml:space="preserve"> </t>
        </is>
      </c>
      <c r="G23" s="4" t="inlineStr">
        <is>
          <t xml:space="preserve"> </t>
        </is>
      </c>
    </row>
    <row r="24">
      <c r="A24" s="4" t="inlineStr">
        <is>
          <t>Equity instruments other than options, nonvested, number (in shares)</t>
        </is>
      </c>
      <c r="B24" s="5" t="n">
        <v>481000</v>
      </c>
      <c r="C24" s="4" t="inlineStr">
        <is>
          <t xml:space="preserve"> </t>
        </is>
      </c>
      <c r="D24" s="5" t="n">
        <v>481000</v>
      </c>
      <c r="E24" s="4" t="inlineStr">
        <is>
          <t xml:space="preserve"> </t>
        </is>
      </c>
      <c r="F24" s="4" t="inlineStr">
        <is>
          <t xml:space="preserve"> </t>
        </is>
      </c>
      <c r="G24" s="4" t="inlineStr">
        <is>
          <t xml:space="preserve"> </t>
        </is>
      </c>
    </row>
    <row r="25">
      <c r="A25" s="4" t="inlineStr">
        <is>
          <t>Total shareholder return performance measure, as a percentage</t>
        </is>
      </c>
      <c r="B25" s="8" t="n">
        <v>0.15</v>
      </c>
      <c r="C25" s="4" t="inlineStr">
        <is>
          <t xml:space="preserve"> </t>
        </is>
      </c>
      <c r="D25" s="8" t="n">
        <v>0.15</v>
      </c>
      <c r="E25" s="4" t="inlineStr">
        <is>
          <t xml:space="preserve"> </t>
        </is>
      </c>
      <c r="F25" s="4" t="inlineStr">
        <is>
          <t xml:space="preserve"> </t>
        </is>
      </c>
      <c r="G25" s="4" t="inlineStr">
        <is>
          <t xml:space="preserve"> </t>
        </is>
      </c>
    </row>
    <row r="26">
      <c r="A26" s="4" t="inlineStr">
        <is>
          <t>Estimated vesting of shares based on performance shares (in shares)</t>
        </is>
      </c>
      <c r="B26" s="5" t="n">
        <v>410000</v>
      </c>
      <c r="C26" s="4" t="inlineStr">
        <is>
          <t xml:space="preserve"> </t>
        </is>
      </c>
      <c r="D26" s="5" t="n">
        <v>410000</v>
      </c>
      <c r="E26" s="4" t="inlineStr">
        <is>
          <t xml:space="preserve"> </t>
        </is>
      </c>
      <c r="F26" s="4" t="inlineStr">
        <is>
          <t xml:space="preserve"> </t>
        </is>
      </c>
      <c r="G26" s="4" t="inlineStr">
        <is>
          <t xml:space="preserve"> </t>
        </is>
      </c>
    </row>
    <row r="27">
      <c r="A27" s="4" t="inlineStr">
        <is>
          <t>Minimum | Performa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s, vested and expected to vest, exercisable, number (in shares)</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Minimum | Performance Shares | Issue Date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rights, percentage</t>
        </is>
      </c>
      <c r="B32" s="4" t="inlineStr">
        <is>
          <t xml:space="preserve"> </t>
        </is>
      </c>
      <c r="C32" s="4" t="inlineStr">
        <is>
          <t xml:space="preserve"> </t>
        </is>
      </c>
      <c r="D32" s="8" t="n">
        <v>0</v>
      </c>
      <c r="E32" s="4" t="inlineStr">
        <is>
          <t xml:space="preserve"> </t>
        </is>
      </c>
      <c r="F32" s="4" t="inlineStr">
        <is>
          <t xml:space="preserve"> </t>
        </is>
      </c>
      <c r="G32" s="4" t="inlineStr">
        <is>
          <t xml:space="preserve"> </t>
        </is>
      </c>
    </row>
    <row r="33">
      <c r="A33" s="4" t="inlineStr">
        <is>
          <t>Minimum | Performance Shares | Issue Date 2022 And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rights, percentage</t>
        </is>
      </c>
      <c r="B35" s="4" t="inlineStr">
        <is>
          <t xml:space="preserve"> </t>
        </is>
      </c>
      <c r="C35" s="4" t="inlineStr">
        <is>
          <t xml:space="preserve"> </t>
        </is>
      </c>
      <c r="D35" s="8" t="n">
        <v>0</v>
      </c>
      <c r="E35" s="4" t="inlineStr">
        <is>
          <t xml:space="preserve"> </t>
        </is>
      </c>
      <c r="F35" s="4" t="inlineStr">
        <is>
          <t xml:space="preserve"> </t>
        </is>
      </c>
      <c r="G35" s="4" t="inlineStr">
        <is>
          <t xml:space="preserve"> </t>
        </is>
      </c>
    </row>
    <row r="36">
      <c r="A36" s="4" t="inlineStr">
        <is>
          <t>Maximum | Performa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s, vested and expected to vest, exercisable, number (in shares)</t>
        </is>
      </c>
      <c r="B38" s="5" t="n">
        <v>1059000</v>
      </c>
      <c r="C38" s="4" t="inlineStr">
        <is>
          <t xml:space="preserve"> </t>
        </is>
      </c>
      <c r="D38" s="5" t="n">
        <v>1059000</v>
      </c>
      <c r="E38" s="4" t="inlineStr">
        <is>
          <t xml:space="preserve"> </t>
        </is>
      </c>
      <c r="F38" s="4" t="inlineStr">
        <is>
          <t xml:space="preserve"> </t>
        </is>
      </c>
      <c r="G38" s="4" t="inlineStr">
        <is>
          <t xml:space="preserve"> </t>
        </is>
      </c>
    </row>
    <row r="39">
      <c r="A39" s="4" t="inlineStr">
        <is>
          <t>Maximum | Performance Shares | Issue Date 202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rights, percentage</t>
        </is>
      </c>
      <c r="B41" s="4" t="inlineStr">
        <is>
          <t xml:space="preserve"> </t>
        </is>
      </c>
      <c r="C41" s="4" t="inlineStr">
        <is>
          <t xml:space="preserve"> </t>
        </is>
      </c>
      <c r="D41" s="8" t="n">
        <v>2</v>
      </c>
      <c r="E41" s="4" t="inlineStr">
        <is>
          <t xml:space="preserve"> </t>
        </is>
      </c>
      <c r="F41" s="4" t="inlineStr">
        <is>
          <t xml:space="preserve"> </t>
        </is>
      </c>
      <c r="G41" s="4" t="inlineStr">
        <is>
          <t xml:space="preserve"> </t>
        </is>
      </c>
    </row>
    <row r="42">
      <c r="A42" s="4" t="inlineStr">
        <is>
          <t>Maximum | Performance Shares | Issue Date 2022 And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rights, percentage</t>
        </is>
      </c>
      <c r="B44" s="4" t="inlineStr">
        <is>
          <t xml:space="preserve"> </t>
        </is>
      </c>
      <c r="C44" s="4" t="inlineStr">
        <is>
          <t xml:space="preserve"> </t>
        </is>
      </c>
      <c r="D44" s="8" t="n">
        <v>2.3</v>
      </c>
      <c r="E44" s="4" t="inlineStr">
        <is>
          <t xml:space="preserve"> </t>
        </is>
      </c>
      <c r="F44" s="4" t="inlineStr">
        <is>
          <t xml:space="preserve"> </t>
        </is>
      </c>
      <c r="G4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Information Regarding Restricted Shares) (Details) - Restricted Stock</t>
        </is>
      </c>
      <c r="B1" s="2" t="inlineStr">
        <is>
          <t>6 Months Ended</t>
        </is>
      </c>
    </row>
    <row r="2">
      <c r="B2" s="2" t="inlineStr">
        <is>
          <t>Jun. 30, 2022 $ / shares shares</t>
        </is>
      </c>
    </row>
    <row r="3">
      <c r="A3" s="3" t="inlineStr">
        <is>
          <t>Shares</t>
        </is>
      </c>
      <c r="B3" s="4" t="inlineStr">
        <is>
          <t xml:space="preserve"> </t>
        </is>
      </c>
    </row>
    <row r="4">
      <c r="A4" s="4" t="inlineStr">
        <is>
          <t>Outstanding, Shares, Beginning balance (in shares) | shares</t>
        </is>
      </c>
      <c r="B4" s="5" t="n">
        <v>1671011</v>
      </c>
    </row>
    <row r="5">
      <c r="A5" s="4" t="inlineStr">
        <is>
          <t>Granted, Shares (in shares) | shares</t>
        </is>
      </c>
      <c r="B5" s="5" t="n">
        <v>967278</v>
      </c>
    </row>
    <row r="6">
      <c r="A6" s="4" t="inlineStr">
        <is>
          <t>Vested, Shares (in shares) | shares</t>
        </is>
      </c>
      <c r="B6" s="5" t="n">
        <v>-523055</v>
      </c>
    </row>
    <row r="7">
      <c r="A7" s="4" t="inlineStr">
        <is>
          <t>Forfeited, Shares (in shares) | shares</t>
        </is>
      </c>
      <c r="B7" s="5" t="n">
        <v>-214147</v>
      </c>
    </row>
    <row r="8">
      <c r="A8" s="4" t="inlineStr">
        <is>
          <t>Outstanding, Shares, Ending balance (in shares) | shares</t>
        </is>
      </c>
      <c r="B8" s="5" t="n">
        <v>1901087</v>
      </c>
    </row>
    <row r="9">
      <c r="A9" s="3" t="inlineStr">
        <is>
          <t>Weighted Average Grant-Date Fair Value</t>
        </is>
      </c>
      <c r="B9" s="4" t="inlineStr">
        <is>
          <t xml:space="preserve"> </t>
        </is>
      </c>
    </row>
    <row r="10">
      <c r="A10" s="4" t="inlineStr">
        <is>
          <t>Outstanding, Weighted Average Grant-Date Fair Value, Beginning balance (in dollars per share) | $ / shares</t>
        </is>
      </c>
      <c r="B10" s="7" t="n">
        <v>43.06</v>
      </c>
    </row>
    <row r="11">
      <c r="A11" s="4" t="inlineStr">
        <is>
          <t>Granted, Weighted Average Grant-Date Fair Value (in dollars per share) | $ / shares</t>
        </is>
      </c>
      <c r="B11" s="11" t="n">
        <v>32.93</v>
      </c>
    </row>
    <row r="12">
      <c r="A12" s="4" t="inlineStr">
        <is>
          <t>Vested, Weighted Average Grant-Date Fair Value (in dollars per share) | $ / shares</t>
        </is>
      </c>
      <c r="B12" s="11" t="n">
        <v>43.03</v>
      </c>
    </row>
    <row r="13">
      <c r="A13" s="4" t="inlineStr">
        <is>
          <t>Forfeited, Weighted Average Grant-Date Fair Value (in dollars per share) | $ / shares</t>
        </is>
      </c>
      <c r="B13" s="11" t="n">
        <v>45.72</v>
      </c>
    </row>
    <row r="14">
      <c r="A14" s="4" t="inlineStr">
        <is>
          <t>Outstanding, Weighted Average Grant-Date Fair Value, Ending balance (in dollars per share) | $ / shares</t>
        </is>
      </c>
      <c r="B14" s="7" t="n">
        <v>37.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and Hedges (Textual)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EUR (€)</t>
        </is>
      </c>
      <c r="G2" s="2" t="inlineStr">
        <is>
          <t>Dec. 31, 2021 USD ($)</t>
        </is>
      </c>
      <c r="H2" s="2" t="inlineStr">
        <is>
          <t>Sep. 22, 2020 EUR (€)</t>
        </is>
      </c>
      <c r="I2" s="2" t="inlineStr">
        <is>
          <t>Jun. 30, 2015 EUR (€)</t>
        </is>
      </c>
    </row>
    <row r="3">
      <c r="A3" s="4" t="inlineStr">
        <is>
          <t>2022 EUR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ated interest rate (as a percent)</t>
        </is>
      </c>
      <c r="B5" s="12" t="n">
        <v>0.0125</v>
      </c>
      <c r="C5" s="4" t="inlineStr">
        <is>
          <t xml:space="preserve"> </t>
        </is>
      </c>
      <c r="D5" s="12" t="n">
        <v>0.0125</v>
      </c>
      <c r="E5" s="4" t="inlineStr">
        <is>
          <t xml:space="preserve"> </t>
        </is>
      </c>
      <c r="F5" s="12" t="n">
        <v>0.0125</v>
      </c>
      <c r="G5" s="4" t="inlineStr">
        <is>
          <t xml:space="preserve"> </t>
        </is>
      </c>
      <c r="H5" s="4" t="inlineStr">
        <is>
          <t xml:space="preserve"> </t>
        </is>
      </c>
      <c r="I5" s="4" t="inlineStr">
        <is>
          <t xml:space="preserve"> </t>
        </is>
      </c>
    </row>
    <row r="6">
      <c r="A6" s="4" t="inlineStr">
        <is>
          <t>2022 EUR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signated amount, net investment hedg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336300000</v>
      </c>
      <c r="I8" s="13" t="n">
        <v>255700000</v>
      </c>
    </row>
    <row r="9">
      <c r="A9" s="4" t="inlineStr">
        <is>
          <t>Currency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notional amount | €</t>
        </is>
      </c>
      <c r="B11" s="4" t="inlineStr">
        <is>
          <t xml:space="preserve"> </t>
        </is>
      </c>
      <c r="C11" s="4" t="inlineStr">
        <is>
          <t xml:space="preserve"> </t>
        </is>
      </c>
      <c r="D11" s="4" t="inlineStr">
        <is>
          <t xml:space="preserve"> </t>
        </is>
      </c>
      <c r="E11" s="4" t="inlineStr">
        <is>
          <t xml:space="preserve"> </t>
        </is>
      </c>
      <c r="F11" s="13" t="n">
        <v>423200000</v>
      </c>
      <c r="G11" s="4" t="inlineStr">
        <is>
          <t xml:space="preserve"> </t>
        </is>
      </c>
      <c r="H11" s="4" t="inlineStr">
        <is>
          <t xml:space="preserve"> </t>
        </is>
      </c>
      <c r="I11" s="4" t="inlineStr">
        <is>
          <t xml:space="preserve"> </t>
        </is>
      </c>
    </row>
    <row r="12">
      <c r="A12" s="4" t="inlineStr">
        <is>
          <t>Derivative, Interest Payable | $</t>
        </is>
      </c>
      <c r="B12" s="9" t="n">
        <v>2.1</v>
      </c>
      <c r="C12" s="9" t="n">
        <v>1.8</v>
      </c>
      <c r="D12" s="9" t="n">
        <v>4.2</v>
      </c>
      <c r="E12" s="9" t="n">
        <v>2.4</v>
      </c>
      <c r="F12" s="4" t="inlineStr">
        <is>
          <t xml:space="preserve"> </t>
        </is>
      </c>
      <c r="G12" s="4" t="inlineStr">
        <is>
          <t xml:space="preserve"> </t>
        </is>
      </c>
      <c r="H12" s="4" t="inlineStr">
        <is>
          <t xml:space="preserve"> </t>
        </is>
      </c>
      <c r="I12" s="4" t="inlineStr">
        <is>
          <t xml:space="preserve"> </t>
        </is>
      </c>
    </row>
    <row r="13">
      <c r="A13" s="4" t="inlineStr">
        <is>
          <t>Not Designated as Hedging Instrument | Forward Exchange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notional amount | $</t>
        </is>
      </c>
      <c r="B15" s="9" t="n">
        <v>413.9</v>
      </c>
      <c r="C15" s="4" t="inlineStr">
        <is>
          <t xml:space="preserve"> </t>
        </is>
      </c>
      <c r="D15" s="9" t="n">
        <v>413.9</v>
      </c>
      <c r="E15" s="4" t="inlineStr">
        <is>
          <t xml:space="preserve"> </t>
        </is>
      </c>
      <c r="F15" s="4" t="inlineStr">
        <is>
          <t xml:space="preserve"> </t>
        </is>
      </c>
      <c r="G15" s="9" t="n">
        <v>425.2</v>
      </c>
      <c r="H15" s="4" t="inlineStr">
        <is>
          <t xml:space="preserve"> </t>
        </is>
      </c>
      <c r="I15" s="4" t="inlineStr">
        <is>
          <t xml:space="preserve"> </t>
        </is>
      </c>
    </row>
    <row r="16">
      <c r="A16" s="4" t="inlineStr">
        <is>
          <t>Minimum remaining maturity of foreign currency derivatives</t>
        </is>
      </c>
      <c r="B16" s="4" t="inlineStr">
        <is>
          <t xml:space="preserve"> </t>
        </is>
      </c>
      <c r="C16" s="4" t="inlineStr">
        <is>
          <t xml:space="preserve"> </t>
        </is>
      </c>
      <c r="D16" s="4" t="inlineStr">
        <is>
          <t>21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remaining maturity of foreign currency derivatives</t>
        </is>
      </c>
      <c r="B17" s="4" t="inlineStr">
        <is>
          <t xml:space="preserve"> </t>
        </is>
      </c>
      <c r="C17" s="4" t="inlineStr">
        <is>
          <t xml:space="preserve"> </t>
        </is>
      </c>
      <c r="D17" s="4" t="inlineStr">
        <is>
          <t>32 months</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8345</v>
      </c>
      <c r="C3" s="6" t="n">
        <v>658452</v>
      </c>
    </row>
    <row r="4">
      <c r="A4" s="4" t="inlineStr">
        <is>
          <t>Accounts receivable, net of allowance for expected credit losses of $78,776 and $74,336, respectively</t>
        </is>
      </c>
      <c r="B4" s="5" t="n">
        <v>735895</v>
      </c>
      <c r="C4" s="5" t="n">
        <v>739210</v>
      </c>
    </row>
    <row r="5">
      <c r="A5" s="4" t="inlineStr">
        <is>
          <t>Contract assets, net of allowance for expected credit losses of $3,704 and $2,393, respectively</t>
        </is>
      </c>
      <c r="B5" s="5" t="n">
        <v>197128</v>
      </c>
      <c r="C5" s="5" t="n">
        <v>195598</v>
      </c>
    </row>
    <row r="6">
      <c r="A6" s="4" t="inlineStr">
        <is>
          <t>Inventories, net</t>
        </is>
      </c>
      <c r="B6" s="5" t="n">
        <v>748920</v>
      </c>
      <c r="C6" s="5" t="n">
        <v>678287</v>
      </c>
    </row>
    <row r="7">
      <c r="A7" s="4" t="inlineStr">
        <is>
          <t>Prepaid expenses and other</t>
        </is>
      </c>
      <c r="B7" s="5" t="n">
        <v>140639</v>
      </c>
      <c r="C7" s="5" t="n">
        <v>117130</v>
      </c>
    </row>
    <row r="8">
      <c r="A8" s="4" t="inlineStr">
        <is>
          <t>Total current assets</t>
        </is>
      </c>
      <c r="B8" s="5" t="n">
        <v>2280927</v>
      </c>
      <c r="C8" s="5" t="n">
        <v>2388677</v>
      </c>
    </row>
    <row r="9">
      <c r="A9" s="4" t="inlineStr">
        <is>
          <t>Property, plant and equipment, net of accumulated depreciation of $1,150,876 and $1,191,823, respectively</t>
        </is>
      </c>
      <c r="B9" s="5" t="n">
        <v>487299</v>
      </c>
      <c r="C9" s="5" t="n">
        <v>515927</v>
      </c>
    </row>
    <row r="10">
      <c r="A10" s="4" t="inlineStr">
        <is>
          <t>Operating lease right-of-use assets, net</t>
        </is>
      </c>
      <c r="B10" s="5" t="n">
        <v>178974</v>
      </c>
      <c r="C10" s="5" t="n">
        <v>193863</v>
      </c>
    </row>
    <row r="11">
      <c r="A11" s="4" t="inlineStr">
        <is>
          <t>Goodwill</t>
        </is>
      </c>
      <c r="B11" s="5" t="n">
        <v>1162514</v>
      </c>
      <c r="C11" s="5" t="n">
        <v>1196479</v>
      </c>
    </row>
    <row r="12">
      <c r="A12" s="4" t="inlineStr">
        <is>
          <t>Deferred taxes</t>
        </is>
      </c>
      <c r="B12" s="5" t="n">
        <v>34582</v>
      </c>
      <c r="C12" s="5" t="n">
        <v>44049</v>
      </c>
    </row>
    <row r="13">
      <c r="A13" s="4" t="inlineStr">
        <is>
          <t>Other intangible assets, net</t>
        </is>
      </c>
      <c r="B13" s="5" t="n">
        <v>139786</v>
      </c>
      <c r="C13" s="5" t="n">
        <v>152463</v>
      </c>
    </row>
    <row r="14">
      <c r="A14" s="4" t="inlineStr">
        <is>
          <t>Other assets, net of allowance for expected credit losses of $67,968 and $67,696, respectively</t>
        </is>
      </c>
      <c r="B14" s="5" t="n">
        <v>298650</v>
      </c>
      <c r="C14" s="5" t="n">
        <v>258310</v>
      </c>
    </row>
    <row r="15">
      <c r="A15" s="4" t="inlineStr">
        <is>
          <t>Total assets</t>
        </is>
      </c>
      <c r="B15" s="5" t="n">
        <v>4582732</v>
      </c>
      <c r="C15" s="5" t="n">
        <v>4749768</v>
      </c>
    </row>
    <row r="16">
      <c r="A16" s="3" t="inlineStr">
        <is>
          <t>Current liabilities:</t>
        </is>
      </c>
      <c r="B16" s="4" t="inlineStr">
        <is>
          <t xml:space="preserve"> </t>
        </is>
      </c>
      <c r="C16" s="4" t="inlineStr">
        <is>
          <t xml:space="preserve"> </t>
        </is>
      </c>
    </row>
    <row r="17">
      <c r="A17" s="4" t="inlineStr">
        <is>
          <t>Accounts payable</t>
        </is>
      </c>
      <c r="B17" s="5" t="n">
        <v>433508</v>
      </c>
      <c r="C17" s="5" t="n">
        <v>410062</v>
      </c>
    </row>
    <row r="18">
      <c r="A18" s="4" t="inlineStr">
        <is>
          <t>Accrued liabilities</t>
        </is>
      </c>
      <c r="B18" s="5" t="n">
        <v>374575</v>
      </c>
      <c r="C18" s="5" t="n">
        <v>445092</v>
      </c>
    </row>
    <row r="19">
      <c r="A19" s="4" t="inlineStr">
        <is>
          <t>Contract liabilities</t>
        </is>
      </c>
      <c r="B19" s="5" t="n">
        <v>205175</v>
      </c>
      <c r="C19" s="5" t="n">
        <v>202965</v>
      </c>
    </row>
    <row r="20">
      <c r="A20" s="4" t="inlineStr">
        <is>
          <t>Debt due within one year</t>
        </is>
      </c>
      <c r="B20" s="5" t="n">
        <v>46306</v>
      </c>
      <c r="C20" s="5" t="n">
        <v>41058</v>
      </c>
    </row>
    <row r="21">
      <c r="A21" s="4" t="inlineStr">
        <is>
          <t>Operating lease liabilities</t>
        </is>
      </c>
      <c r="B21" s="5" t="n">
        <v>32153</v>
      </c>
      <c r="C21" s="5" t="n">
        <v>32628</v>
      </c>
    </row>
    <row r="22">
      <c r="A22" s="4" t="inlineStr">
        <is>
          <t>Total current liabilities</t>
        </is>
      </c>
      <c r="B22" s="5" t="n">
        <v>1091717</v>
      </c>
      <c r="C22" s="5" t="n">
        <v>1131805</v>
      </c>
    </row>
    <row r="23">
      <c r="A23" s="4" t="inlineStr">
        <is>
          <t>Long-term debt due after one year</t>
        </is>
      </c>
      <c r="B23" s="5" t="n">
        <v>1241636</v>
      </c>
      <c r="C23" s="5" t="n">
        <v>1261770</v>
      </c>
    </row>
    <row r="24">
      <c r="A24" s="4" t="inlineStr">
        <is>
          <t>Operating lease liabilities</t>
        </is>
      </c>
      <c r="B24" s="5" t="n">
        <v>153580</v>
      </c>
      <c r="C24" s="5" t="n">
        <v>166786</v>
      </c>
    </row>
    <row r="25">
      <c r="A25" s="4" t="inlineStr">
        <is>
          <t>Retirement obligations and other liabilities</t>
        </is>
      </c>
      <c r="B25" s="5" t="n">
        <v>341906</v>
      </c>
      <c r="C25" s="5" t="n">
        <v>352062</v>
      </c>
    </row>
    <row r="26">
      <c r="A26" s="4" t="inlineStr">
        <is>
          <t>Commitments and contingencies (See Note 1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 $1.25 par value, Shares authorized - 305,000, Shares issued - 176,793</t>
        </is>
      </c>
      <c r="B28" s="5" t="n">
        <v>220991</v>
      </c>
      <c r="C28" s="5" t="n">
        <v>220991</v>
      </c>
    </row>
    <row r="29">
      <c r="A29" s="4" t="inlineStr">
        <is>
          <t>Capital in excess of par value</t>
        </is>
      </c>
      <c r="B29" s="5" t="n">
        <v>500013</v>
      </c>
      <c r="C29" s="5" t="n">
        <v>506386</v>
      </c>
    </row>
    <row r="30">
      <c r="A30" s="4" t="inlineStr">
        <is>
          <t>Retained earnings</t>
        </is>
      </c>
      <c r="B30" s="5" t="n">
        <v>3666935</v>
      </c>
      <c r="C30" s="5" t="n">
        <v>3691023</v>
      </c>
    </row>
    <row r="31">
      <c r="A31" s="4" t="inlineStr">
        <is>
          <t>Treasury shares, at cost – 46,377 and 46,794 shares, respectively</t>
        </is>
      </c>
      <c r="B31" s="5" t="n">
        <v>-2037839</v>
      </c>
      <c r="C31" s="5" t="n">
        <v>-2057706</v>
      </c>
    </row>
    <row r="32">
      <c r="A32" s="4" t="inlineStr">
        <is>
          <t>Deferred compensation obligation</t>
        </is>
      </c>
      <c r="B32" s="5" t="n">
        <v>6921</v>
      </c>
      <c r="C32" s="5" t="n">
        <v>7214</v>
      </c>
    </row>
    <row r="33">
      <c r="A33" s="4" t="inlineStr">
        <is>
          <t>Accumulated other comprehensive loss</t>
        </is>
      </c>
      <c r="B33" s="5" t="n">
        <v>-635618</v>
      </c>
      <c r="C33" s="5" t="n">
        <v>-563589</v>
      </c>
    </row>
    <row r="34">
      <c r="A34" s="4" t="inlineStr">
        <is>
          <t>Total Flowserve Corporation shareholders’ equity</t>
        </is>
      </c>
      <c r="B34" s="5" t="n">
        <v>1721403</v>
      </c>
      <c r="C34" s="5" t="n">
        <v>1804319</v>
      </c>
    </row>
    <row r="35">
      <c r="A35" s="4" t="inlineStr">
        <is>
          <t>Noncontrolling interests</t>
        </is>
      </c>
      <c r="B35" s="5" t="n">
        <v>32490</v>
      </c>
      <c r="C35" s="5" t="n">
        <v>33026</v>
      </c>
    </row>
    <row r="36">
      <c r="A36" s="4" t="inlineStr">
        <is>
          <t>Total equity</t>
        </is>
      </c>
      <c r="B36" s="5" t="n">
        <v>1753893</v>
      </c>
      <c r="C36" s="5" t="n">
        <v>1837345</v>
      </c>
    </row>
    <row r="37">
      <c r="A37" s="4" t="inlineStr">
        <is>
          <t>Total liabilities and equity</t>
        </is>
      </c>
      <c r="B37" s="6" t="n">
        <v>4582732</v>
      </c>
      <c r="C37" s="6" t="n">
        <v>47497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s (Fair Value Balance Sheet Disclosures) (Details) - Not Designated as Hedging Instrument - Foreign Exchange Contract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Current derivative assets</t>
        </is>
      </c>
      <c r="B3" s="6" t="n">
        <v>831</v>
      </c>
      <c r="C3" s="6" t="n">
        <v>740</v>
      </c>
    </row>
    <row r="4">
      <c r="A4" s="4" t="inlineStr">
        <is>
          <t>Noncurrent derivative assets</t>
        </is>
      </c>
      <c r="B4" s="5" t="n">
        <v>0</v>
      </c>
      <c r="C4" s="5" t="n">
        <v>2</v>
      </c>
    </row>
    <row r="5">
      <c r="A5" s="4" t="inlineStr">
        <is>
          <t>Current derivative liabilities</t>
        </is>
      </c>
      <c r="B5" s="5" t="n">
        <v>5050</v>
      </c>
      <c r="C5" s="5" t="n">
        <v>2924</v>
      </c>
    </row>
    <row r="6">
      <c r="A6" s="4" t="inlineStr">
        <is>
          <t>Noncurrent derivative liabilities</t>
        </is>
      </c>
      <c r="B6" s="6" t="n">
        <v>112</v>
      </c>
      <c r="C6" s="6" t="n">
        <v>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es (Fair Value of Forward Exchange Contrac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ward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s (losses) recognized in income</t>
        </is>
      </c>
      <c r="B5" s="6" t="n">
        <v>2592</v>
      </c>
      <c r="C5" s="6" t="n">
        <v>-4312</v>
      </c>
      <c r="D5" s="6" t="n">
        <v>233</v>
      </c>
      <c r="E5" s="6" t="n">
        <v>179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es (Cross Currency Swap) (Details) - Currency Swap - Net Investment Hedging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 included component</t>
        </is>
      </c>
      <c r="B4" s="6" t="n">
        <v>-18870</v>
      </c>
      <c r="C4" s="6" t="n">
        <v>1798</v>
      </c>
      <c r="D4" s="6" t="n">
        <v>-44256</v>
      </c>
      <c r="E4" s="6" t="n">
        <v>185</v>
      </c>
      <c r="F4" s="4" t="inlineStr">
        <is>
          <t xml:space="preserve"> </t>
        </is>
      </c>
    </row>
    <row r="5">
      <c r="A5" s="4" t="inlineStr">
        <is>
          <t>(Gain) loss - excluded component</t>
        </is>
      </c>
      <c r="B5" s="5" t="n">
        <v>-7634</v>
      </c>
      <c r="C5" s="5" t="n">
        <v>-11749</v>
      </c>
      <c r="D5" s="5" t="n">
        <v>-8508</v>
      </c>
      <c r="E5" s="5" t="n">
        <v>3890</v>
      </c>
      <c r="F5" s="4" t="inlineStr">
        <is>
          <t xml:space="preserve"> </t>
        </is>
      </c>
    </row>
    <row r="6">
      <c r="A6" s="4" t="inlineStr">
        <is>
          <t>(Gain) loss recognized in AOCL</t>
        </is>
      </c>
      <c r="B6" s="5" t="n">
        <v>-26504</v>
      </c>
      <c r="C6" s="6" t="n">
        <v>-9951</v>
      </c>
      <c r="D6" s="5" t="n">
        <v>-52764</v>
      </c>
      <c r="E6" s="6" t="n">
        <v>4075</v>
      </c>
      <c r="F6" s="4" t="inlineStr">
        <is>
          <t xml:space="preserve"> </t>
        </is>
      </c>
    </row>
    <row r="7">
      <c r="A7" s="4" t="inlineStr">
        <is>
          <t>Fair Value, Inputs, Level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urrent derivative assets</t>
        </is>
      </c>
      <c r="B9" s="6" t="n">
        <v>68990</v>
      </c>
      <c r="C9" s="4" t="inlineStr">
        <is>
          <t xml:space="preserve"> </t>
        </is>
      </c>
      <c r="D9" s="6" t="n">
        <v>68990</v>
      </c>
      <c r="E9" s="4" t="inlineStr">
        <is>
          <t xml:space="preserve"> </t>
        </is>
      </c>
      <c r="F9" s="6" t="n">
        <v>231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es (Remeasur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vestment Hedging</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Loss recognized in AOCL</t>
        </is>
      </c>
      <c r="B5" s="6" t="n">
        <v>0</v>
      </c>
      <c r="C5" s="6" t="n">
        <v>0</v>
      </c>
      <c r="D5" s="6" t="n">
        <v>0</v>
      </c>
      <c r="E5" s="6" t="n">
        <v>2955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Debt issuance costs, net</t>
        </is>
      </c>
      <c r="B3" s="4" t="inlineStr">
        <is>
          <t xml:space="preserve"> </t>
        </is>
      </c>
      <c r="C3" s="6" t="n">
        <v>6273</v>
      </c>
    </row>
    <row r="4">
      <c r="A4" s="4" t="inlineStr">
        <is>
          <t>Finance lease obligations and other borrowings</t>
        </is>
      </c>
      <c r="B4" s="6" t="n">
        <v>22320</v>
      </c>
      <c r="C4" s="5" t="n">
        <v>22851</v>
      </c>
    </row>
    <row r="5">
      <c r="A5" s="4" t="inlineStr">
        <is>
          <t>Debt and finance lease obligations</t>
        </is>
      </c>
      <c r="B5" s="5" t="n">
        <v>1287942</v>
      </c>
      <c r="C5" s="5" t="n">
        <v>1302828</v>
      </c>
    </row>
    <row r="6">
      <c r="A6" s="4" t="inlineStr">
        <is>
          <t>Less amounts due within one year</t>
        </is>
      </c>
      <c r="B6" s="5" t="n">
        <v>46306</v>
      </c>
      <c r="C6" s="5" t="n">
        <v>41058</v>
      </c>
    </row>
    <row r="7">
      <c r="A7" s="4" t="inlineStr">
        <is>
          <t>Total debt due after one year</t>
        </is>
      </c>
      <c r="B7" s="6" t="n">
        <v>1241636</v>
      </c>
      <c r="C7" s="5" t="n">
        <v>1261770</v>
      </c>
    </row>
    <row r="8">
      <c r="A8" s="4" t="inlineStr">
        <is>
          <t>2030 USD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 (as a percent)</t>
        </is>
      </c>
      <c r="B10" s="12" t="n">
        <v>0.035</v>
      </c>
      <c r="C10" s="4" t="inlineStr">
        <is>
          <t xml:space="preserve"> </t>
        </is>
      </c>
    </row>
    <row r="11">
      <c r="A11" s="4" t="inlineStr">
        <is>
          <t>Debt Instrument, Unamortized Discount</t>
        </is>
      </c>
      <c r="B11" s="6" t="n">
        <v>5335</v>
      </c>
      <c r="C11" s="4" t="inlineStr">
        <is>
          <t xml:space="preserve"> </t>
        </is>
      </c>
    </row>
    <row r="12">
      <c r="A12" s="4" t="inlineStr">
        <is>
          <t>Debt issuance costs, net</t>
        </is>
      </c>
      <c r="B12" s="4" t="inlineStr">
        <is>
          <t xml:space="preserve"> </t>
        </is>
      </c>
      <c r="C12" s="5" t="n">
        <v>5611</v>
      </c>
    </row>
    <row r="13">
      <c r="A13" s="4" t="inlineStr">
        <is>
          <t>Long-term debt</t>
        </is>
      </c>
      <c r="B13" s="6" t="n">
        <v>494665</v>
      </c>
      <c r="C13" s="5" t="n">
        <v>494389</v>
      </c>
    </row>
    <row r="14">
      <c r="A14" s="4" t="inlineStr">
        <is>
          <t>2032 USD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as a percent)</t>
        </is>
      </c>
      <c r="B16" s="14" t="n">
        <v>0.00028</v>
      </c>
      <c r="C16" s="4" t="inlineStr">
        <is>
          <t xml:space="preserve"> </t>
        </is>
      </c>
    </row>
    <row r="17">
      <c r="A17" s="4" t="inlineStr">
        <is>
          <t>Debt Instrument, Unamortized Discount</t>
        </is>
      </c>
      <c r="B17" s="6" t="n">
        <v>6003</v>
      </c>
      <c r="C17" s="4" t="inlineStr">
        <is>
          <t xml:space="preserve"> </t>
        </is>
      </c>
    </row>
    <row r="18">
      <c r="A18" s="4" t="inlineStr">
        <is>
          <t>Long-term debt</t>
        </is>
      </c>
      <c r="B18" s="6" t="n">
        <v>493997</v>
      </c>
      <c r="C18" s="6" t="n">
        <v>493727</v>
      </c>
    </row>
    <row r="19">
      <c r="A19" s="4" t="inlineStr">
        <is>
          <t>Term Loan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Effective interest rate (as a percent)</t>
        </is>
      </c>
      <c r="B21" s="12" t="n">
        <v>0.035</v>
      </c>
      <c r="C21" s="12" t="n">
        <v>0.0145</v>
      </c>
    </row>
    <row r="22">
      <c r="A22" s="4" t="inlineStr">
        <is>
          <t>Debt issuance costs, net</t>
        </is>
      </c>
      <c r="B22" s="6" t="n">
        <v>540</v>
      </c>
      <c r="C22" s="6" t="n">
        <v>639</v>
      </c>
    </row>
    <row r="23">
      <c r="A23" s="4" t="inlineStr">
        <is>
          <t>Long-term debt</t>
        </is>
      </c>
      <c r="B23" s="6" t="n">
        <v>276960</v>
      </c>
      <c r="C23" s="6" t="n">
        <v>2918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Debt (Details Textual) - USD ($)</t>
        </is>
      </c>
      <c r="F1" s="2" t="inlineStr">
        <is>
          <t>3 Months Ended</t>
        </is>
      </c>
      <c r="G1" s="2" t="inlineStr">
        <is>
          <t>6 Months Ended</t>
        </is>
      </c>
    </row>
    <row r="2">
      <c r="B2" s="2" t="inlineStr">
        <is>
          <t>Mar. 31, 2023</t>
        </is>
      </c>
      <c r="C2" s="2" t="inlineStr">
        <is>
          <t>Dec. 31, 2022</t>
        </is>
      </c>
      <c r="D2" s="2" t="inlineStr">
        <is>
          <t>Sep. 13, 2021</t>
        </is>
      </c>
      <c r="E2" s="2" t="inlineStr">
        <is>
          <t>Mar. 19, 2021</t>
        </is>
      </c>
      <c r="F2" s="2" t="inlineStr">
        <is>
          <t>Jun. 30, 2021</t>
        </is>
      </c>
      <c r="G2" s="2" t="inlineStr">
        <is>
          <t>Sep. 30, 2022</t>
        </is>
      </c>
      <c r="H2" s="2" t="inlineStr">
        <is>
          <t>Jun. 30, 2022</t>
        </is>
      </c>
      <c r="I2" s="2" t="inlineStr">
        <is>
          <t>Jun. 30, 2021</t>
        </is>
      </c>
      <c r="J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4" t="inlineStr">
        <is>
          <t xml:space="preserve"> </t>
        </is>
      </c>
      <c r="E4" s="6" t="n">
        <v>7610000</v>
      </c>
      <c r="F4" s="4" t="inlineStr">
        <is>
          <t xml:space="preserve"> </t>
        </is>
      </c>
      <c r="G4" s="4" t="inlineStr">
        <is>
          <t xml:space="preserve"> </t>
        </is>
      </c>
      <c r="H4" s="6" t="n">
        <v>0</v>
      </c>
      <c r="I4" s="6" t="n">
        <v>7610000</v>
      </c>
      <c r="J4" s="4" t="inlineStr">
        <is>
          <t xml:space="preserve"> </t>
        </is>
      </c>
    </row>
    <row r="5">
      <c r="A5" s="4" t="inlineStr">
        <is>
          <t>2022 EUR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 of debt</t>
        </is>
      </c>
      <c r="B7" s="4" t="inlineStr">
        <is>
          <t xml:space="preserve"> </t>
        </is>
      </c>
      <c r="C7" s="4" t="inlineStr">
        <is>
          <t xml:space="preserve"> </t>
        </is>
      </c>
      <c r="D7" s="4" t="inlineStr">
        <is>
          <t xml:space="preserve"> </t>
        </is>
      </c>
      <c r="E7" s="5" t="n">
        <v>4009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6" t="n">
        <v>7600000</v>
      </c>
      <c r="G8" s="4" t="inlineStr">
        <is>
          <t xml:space="preserve"> </t>
        </is>
      </c>
      <c r="H8" s="4" t="inlineStr">
        <is>
          <t xml:space="preserve"> </t>
        </is>
      </c>
      <c r="I8" s="4" t="inlineStr">
        <is>
          <t xml:space="preserve"> </t>
        </is>
      </c>
      <c r="J8" s="4" t="inlineStr">
        <is>
          <t xml:space="preserve"> </t>
        </is>
      </c>
    </row>
    <row r="9">
      <c r="A9" s="4" t="inlineStr">
        <is>
          <t>Make whole premium</t>
        </is>
      </c>
      <c r="B9" s="4" t="inlineStr">
        <is>
          <t xml:space="preserve"> </t>
        </is>
      </c>
      <c r="C9" s="4" t="inlineStr">
        <is>
          <t xml:space="preserve"> </t>
        </is>
      </c>
      <c r="D9" s="4" t="inlineStr">
        <is>
          <t xml:space="preserve"> </t>
        </is>
      </c>
      <c r="E9" s="6" t="n">
        <v>66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maximum borrowing capacity</t>
        </is>
      </c>
      <c r="B12" s="4" t="inlineStr">
        <is>
          <t xml:space="preserve"> </t>
        </is>
      </c>
      <c r="C12" s="4" t="inlineStr">
        <is>
          <t xml:space="preserve"> </t>
        </is>
      </c>
      <c r="D12" s="6" t="n">
        <v>3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Loan Facility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iodic payment</t>
        </is>
      </c>
      <c r="B15" s="6" t="n">
        <v>10000000</v>
      </c>
      <c r="C15" s="6" t="n">
        <v>10000000</v>
      </c>
      <c r="D15" s="4" t="inlineStr">
        <is>
          <t xml:space="preserve"> </t>
        </is>
      </c>
      <c r="E15" s="4" t="inlineStr">
        <is>
          <t xml:space="preserve"> </t>
        </is>
      </c>
      <c r="F15" s="4" t="inlineStr">
        <is>
          <t xml:space="preserve"> </t>
        </is>
      </c>
      <c r="G15" s="6" t="n">
        <v>7500000</v>
      </c>
      <c r="H15" s="4" t="inlineStr">
        <is>
          <t xml:space="preserve"> </t>
        </is>
      </c>
      <c r="I15" s="4" t="inlineStr">
        <is>
          <t xml:space="preserve"> </t>
        </is>
      </c>
      <c r="J15" s="4" t="inlineStr">
        <is>
          <t xml:space="preserve"> </t>
        </is>
      </c>
    </row>
    <row r="16">
      <c r="A16" s="4" t="inlineStr">
        <is>
          <t>Revolving Credit Facility | Senior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t>
        </is>
      </c>
      <c r="B18" s="4" t="inlineStr">
        <is>
          <t xml:space="preserve"> </t>
        </is>
      </c>
      <c r="C18" s="4" t="inlineStr">
        <is>
          <t xml:space="preserve"> </t>
        </is>
      </c>
      <c r="D18" s="5" t="n">
        <v>8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commitment fee (as a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0.00175</v>
      </c>
      <c r="I19" s="4" t="inlineStr">
        <is>
          <t xml:space="preserve"> </t>
        </is>
      </c>
      <c r="J19" s="4" t="inlineStr">
        <is>
          <t xml:space="preserve"> </t>
        </is>
      </c>
    </row>
    <row r="20">
      <c r="A20" s="4" t="inlineStr">
        <is>
          <t>Amount draw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6" t="n">
        <v>0</v>
      </c>
    </row>
    <row r="21">
      <c r="A21" s="4" t="inlineStr">
        <is>
          <t>Line of credit facility, current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7100000</v>
      </c>
      <c r="I21" s="4" t="inlineStr">
        <is>
          <t xml:space="preserve"> </t>
        </is>
      </c>
      <c r="J21" s="5" t="n">
        <v>614200000</v>
      </c>
    </row>
    <row r="22">
      <c r="A22" s="4" t="inlineStr">
        <is>
          <t>Letter of Credit | Senior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maximum borrowing capacity</t>
        </is>
      </c>
      <c r="B24" s="4" t="inlineStr">
        <is>
          <t xml:space="preserve"> </t>
        </is>
      </c>
      <c r="C24" s="4" t="inlineStr">
        <is>
          <t xml:space="preserve"> </t>
        </is>
      </c>
      <c r="D24" s="5" t="n">
        <v>75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tters of credi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6200000</v>
      </c>
      <c r="I25" s="4" t="inlineStr">
        <is>
          <t xml:space="preserve"> </t>
        </is>
      </c>
      <c r="J25" s="6" t="n">
        <v>78300000</v>
      </c>
    </row>
    <row r="26">
      <c r="A26" s="4" t="inlineStr">
        <is>
          <t>Swing Line Loans | Senior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facility, maximum borrowing capacity</t>
        </is>
      </c>
      <c r="B28" s="4" t="inlineStr">
        <is>
          <t xml:space="preserve"> </t>
        </is>
      </c>
      <c r="C28" s="4" t="inlineStr">
        <is>
          <t xml:space="preserve"> </t>
        </is>
      </c>
      <c r="D28" s="6" t="n">
        <v>3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BOR | Revolving Credit Facility | Senior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4" t="n">
        <v>0.01375</v>
      </c>
      <c r="I31" s="4" t="inlineStr">
        <is>
          <t xml:space="preserve"> </t>
        </is>
      </c>
      <c r="J31" s="4" t="inlineStr">
        <is>
          <t xml:space="preserve"> </t>
        </is>
      </c>
    </row>
    <row r="32">
      <c r="A32" s="4" t="inlineStr">
        <is>
          <t>Base Rate | Revolving Credit Facility | Senior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4" t="n">
        <v>0.00375</v>
      </c>
      <c r="I34" s="4" t="inlineStr">
        <is>
          <t xml:space="preserve"> </t>
        </is>
      </c>
      <c r="J34" s="4" t="inlineStr">
        <is>
          <t xml:space="preserve"> </t>
        </is>
      </c>
    </row>
    <row r="35">
      <c r="A35" s="4" t="inlineStr">
        <is>
          <t>Minimum | Revolving Credit Facility | Senior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commitment fee (as a percentage)</t>
        </is>
      </c>
      <c r="B37" s="4" t="inlineStr">
        <is>
          <t xml:space="preserve"> </t>
        </is>
      </c>
      <c r="C37" s="4" t="inlineStr">
        <is>
          <t xml:space="preserve"> </t>
        </is>
      </c>
      <c r="D37" s="12" t="n">
        <v>0.00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nimum | LIBOR | 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is spread on variable rate</t>
        </is>
      </c>
      <c r="B40" s="4" t="inlineStr">
        <is>
          <t xml:space="preserve"> </t>
        </is>
      </c>
      <c r="C40" s="4" t="inlineStr">
        <is>
          <t xml:space="preserve"> </t>
        </is>
      </c>
      <c r="D40" s="14" t="n">
        <v>0.00875000000000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 | LIBOR | Revolving Credit Facility | Senior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sis spread on variable rate</t>
        </is>
      </c>
      <c r="B43" s="4" t="inlineStr">
        <is>
          <t xml:space="preserve"> </t>
        </is>
      </c>
      <c r="C43" s="4" t="inlineStr">
        <is>
          <t xml:space="preserve"> </t>
        </is>
      </c>
      <c r="D43" s="8" t="n">
        <v>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nimum | Base Rate | Term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t>
        </is>
      </c>
      <c r="B46" s="4" t="inlineStr">
        <is>
          <t xml:space="preserve"> </t>
        </is>
      </c>
      <c r="C46" s="4" t="inlineStr">
        <is>
          <t xml:space="preserve"> </t>
        </is>
      </c>
      <c r="D46" s="8"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inimum | Base Rate | Revolving Credit Facility | Senior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is spread on variable rate</t>
        </is>
      </c>
      <c r="B49" s="4" t="inlineStr">
        <is>
          <t xml:space="preserve"> </t>
        </is>
      </c>
      <c r="C49" s="4" t="inlineStr">
        <is>
          <t xml:space="preserve"> </t>
        </is>
      </c>
      <c r="D49" s="8"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 Revolving Credit Facility | Senior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of credit, commitment fee (as a percentage)</t>
        </is>
      </c>
      <c r="B52" s="4" t="inlineStr">
        <is>
          <t xml:space="preserve"> </t>
        </is>
      </c>
      <c r="C52" s="4" t="inlineStr">
        <is>
          <t xml:space="preserve"> </t>
        </is>
      </c>
      <c r="D52" s="12" t="n">
        <v>0.00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 LIBOR | Term Loan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sis spread on variable rate</t>
        </is>
      </c>
      <c r="B55" s="4" t="inlineStr">
        <is>
          <t xml:space="preserve"> </t>
        </is>
      </c>
      <c r="C55" s="4" t="inlineStr">
        <is>
          <t xml:space="preserve"> </t>
        </is>
      </c>
      <c r="D55" s="14" t="n">
        <v>0.016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 | LIBOR | Revolving Credit Facility | Senior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sis spread on variable rate</t>
        </is>
      </c>
      <c r="B58" s="4" t="inlineStr">
        <is>
          <t xml:space="preserve"> </t>
        </is>
      </c>
      <c r="C58" s="4" t="inlineStr">
        <is>
          <t xml:space="preserve"> </t>
        </is>
      </c>
      <c r="D58" s="12" t="n">
        <v>0.017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 Base Rate | Term Loa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sis spread on variable rate</t>
        </is>
      </c>
      <c r="B61" s="4" t="inlineStr">
        <is>
          <t xml:space="preserve"> </t>
        </is>
      </c>
      <c r="C61" s="4" t="inlineStr">
        <is>
          <t xml:space="preserve"> </t>
        </is>
      </c>
      <c r="D61" s="14" t="n">
        <v>0.006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ximum | Base Rate | Revolving Credit Facility | Senior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sis spread on variable rate</t>
        </is>
      </c>
      <c r="B64" s="4" t="inlineStr">
        <is>
          <t xml:space="preserve"> </t>
        </is>
      </c>
      <c r="C64" s="4" t="inlineStr">
        <is>
          <t xml:space="preserve"> </t>
        </is>
      </c>
      <c r="D64" s="12" t="n">
        <v>0.00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2">
    <mergeCell ref="A1:A2"/>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Fair Value (Details) $ in Millions</t>
        </is>
      </c>
      <c r="B1" s="2" t="inlineStr">
        <is>
          <t>Jun. 30, 2022 USD ($)</t>
        </is>
      </c>
    </row>
    <row r="2">
      <c r="A2" s="3" t="inlineStr">
        <is>
          <t>Fair Value, Balance Sheet Grouping, Financial Statement Captions [Line Items]</t>
        </is>
      </c>
      <c r="B2" s="4" t="inlineStr">
        <is>
          <t xml:space="preserve"> </t>
        </is>
      </c>
    </row>
    <row r="3">
      <c r="A3" s="4" t="inlineStr">
        <is>
          <t>Senior notes</t>
        </is>
      </c>
      <c r="B3" s="9" t="n">
        <v>988.7</v>
      </c>
    </row>
    <row r="4">
      <c r="A4" s="4" t="inlineStr">
        <is>
          <t>Estimate of Fair Value Measurement</t>
        </is>
      </c>
      <c r="B4" s="4" t="inlineStr">
        <is>
          <t xml:space="preserve"> </t>
        </is>
      </c>
    </row>
    <row r="5">
      <c r="A5" s="3" t="inlineStr">
        <is>
          <t>Fair Value, Balance Sheet Grouping, Financial Statement Captions [Line Items]</t>
        </is>
      </c>
      <c r="B5" s="4" t="inlineStr">
        <is>
          <t xml:space="preserve"> </t>
        </is>
      </c>
    </row>
    <row r="6">
      <c r="A6" s="4" t="inlineStr">
        <is>
          <t>Senior notes</t>
        </is>
      </c>
      <c r="B6" s="9" t="n">
        <v>83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Net Components of Inventory</t>
        </is>
      </c>
      <c r="B2" s="4" t="inlineStr">
        <is>
          <t xml:space="preserve"> </t>
        </is>
      </c>
      <c r="C2" s="4" t="inlineStr">
        <is>
          <t xml:space="preserve"> </t>
        </is>
      </c>
    </row>
    <row r="3">
      <c r="A3" s="4" t="inlineStr">
        <is>
          <t>Raw materials</t>
        </is>
      </c>
      <c r="B3" s="6" t="n">
        <v>348402</v>
      </c>
      <c r="C3" s="6" t="n">
        <v>318348</v>
      </c>
    </row>
    <row r="4">
      <c r="A4" s="4" t="inlineStr">
        <is>
          <t>Work in process</t>
        </is>
      </c>
      <c r="B4" s="5" t="n">
        <v>273677</v>
      </c>
      <c r="C4" s="5" t="n">
        <v>242143</v>
      </c>
    </row>
    <row r="5">
      <c r="A5" s="4" t="inlineStr">
        <is>
          <t>Finished goods</t>
        </is>
      </c>
      <c r="B5" s="5" t="n">
        <v>223211</v>
      </c>
      <c r="C5" s="5" t="n">
        <v>213096</v>
      </c>
    </row>
    <row r="6">
      <c r="A6" s="4" t="inlineStr">
        <is>
          <t>Less: Excess and obsolete reserve</t>
        </is>
      </c>
      <c r="B6" s="5" t="n">
        <v>-96370</v>
      </c>
      <c r="C6" s="5" t="n">
        <v>-95300</v>
      </c>
    </row>
    <row r="7">
      <c r="A7" s="4" t="inlineStr">
        <is>
          <t>Inventories, net</t>
        </is>
      </c>
      <c r="B7" s="6" t="n">
        <v>748920</v>
      </c>
      <c r="C7" s="6" t="n">
        <v>6782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of Flowserve Corporation</t>
        </is>
      </c>
      <c r="B4" s="6" t="n">
        <v>44777</v>
      </c>
      <c r="C4" s="6" t="n">
        <v>45354</v>
      </c>
      <c r="D4" s="6" t="n">
        <v>28960</v>
      </c>
      <c r="E4" s="6" t="n">
        <v>59434</v>
      </c>
    </row>
    <row r="5">
      <c r="A5" s="4" t="inlineStr">
        <is>
          <t>Dividends on restricted shares not expected to vest</t>
        </is>
      </c>
      <c r="B5" s="5" t="n">
        <v>0</v>
      </c>
      <c r="C5" s="5" t="n">
        <v>0</v>
      </c>
      <c r="D5" s="5" t="n">
        <v>0</v>
      </c>
      <c r="E5" s="5" t="n">
        <v>0</v>
      </c>
    </row>
    <row r="6">
      <c r="A6" s="4" t="inlineStr">
        <is>
          <t>Earnings attributable to common and participating shareholders</t>
        </is>
      </c>
      <c r="B6" s="6" t="n">
        <v>44777</v>
      </c>
      <c r="C6" s="6" t="n">
        <v>45354</v>
      </c>
      <c r="D6" s="6" t="n">
        <v>28960</v>
      </c>
      <c r="E6" s="6" t="n">
        <v>59434</v>
      </c>
    </row>
    <row r="7">
      <c r="A7" s="3" t="inlineStr">
        <is>
          <t>Weighted average shares:</t>
        </is>
      </c>
      <c r="B7" s="4" t="inlineStr">
        <is>
          <t xml:space="preserve"> </t>
        </is>
      </c>
      <c r="C7" s="4" t="inlineStr">
        <is>
          <t xml:space="preserve"> </t>
        </is>
      </c>
      <c r="D7" s="4" t="inlineStr">
        <is>
          <t xml:space="preserve"> </t>
        </is>
      </c>
      <c r="E7" s="4" t="inlineStr">
        <is>
          <t xml:space="preserve"> </t>
        </is>
      </c>
    </row>
    <row r="8">
      <c r="A8" s="4" t="inlineStr">
        <is>
          <t>Common stock (in shares)</t>
        </is>
      </c>
      <c r="B8" s="5" t="n">
        <v>130626000</v>
      </c>
      <c r="C8" s="5" t="n">
        <v>130279000</v>
      </c>
      <c r="D8" s="5" t="n">
        <v>130518000</v>
      </c>
      <c r="E8" s="5" t="n">
        <v>130342000</v>
      </c>
    </row>
    <row r="9">
      <c r="A9" s="4" t="inlineStr">
        <is>
          <t>Participating securities (in shares)</t>
        </is>
      </c>
      <c r="B9" s="5" t="n">
        <v>40000</v>
      </c>
      <c r="C9" s="5" t="n">
        <v>26000</v>
      </c>
      <c r="D9" s="5" t="n">
        <v>36000</v>
      </c>
      <c r="E9" s="5" t="n">
        <v>24000</v>
      </c>
    </row>
    <row r="10">
      <c r="A10" s="4" t="inlineStr">
        <is>
          <t>Denominator for basic earnings per common share (in shares)</t>
        </is>
      </c>
      <c r="B10" s="5" t="n">
        <v>130666000</v>
      </c>
      <c r="C10" s="5" t="n">
        <v>130305000</v>
      </c>
      <c r="D10" s="5" t="n">
        <v>130554000</v>
      </c>
      <c r="E10" s="5" t="n">
        <v>130366000</v>
      </c>
    </row>
    <row r="11">
      <c r="A11" s="4" t="inlineStr">
        <is>
          <t>Effect of potentially dilutive securities (in shares)</t>
        </is>
      </c>
      <c r="B11" s="5" t="n">
        <v>579000</v>
      </c>
      <c r="C11" s="5" t="n">
        <v>499000</v>
      </c>
      <c r="D11" s="5" t="n">
        <v>594000</v>
      </c>
      <c r="E11" s="5" t="n">
        <v>539000</v>
      </c>
    </row>
    <row r="12">
      <c r="A12" s="4" t="inlineStr">
        <is>
          <t>Denominator for diluted earnings per common share (in shares)</t>
        </is>
      </c>
      <c r="B12" s="5" t="n">
        <v>131245000</v>
      </c>
      <c r="C12" s="5" t="n">
        <v>130804000</v>
      </c>
      <c r="D12" s="5" t="n">
        <v>131148000</v>
      </c>
      <c r="E12" s="5" t="n">
        <v>130905000</v>
      </c>
    </row>
    <row r="13">
      <c r="A13" s="3" t="inlineStr">
        <is>
          <t>Earnings per common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0.34</v>
      </c>
      <c r="C14" s="7" t="n">
        <v>0.35</v>
      </c>
      <c r="D14" s="7" t="n">
        <v>0.22</v>
      </c>
      <c r="E14" s="7" t="n">
        <v>0.46</v>
      </c>
    </row>
    <row r="15">
      <c r="A15" s="4" t="inlineStr">
        <is>
          <t>Diluted (in dollars per share)</t>
        </is>
      </c>
      <c r="B15" s="7" t="n">
        <v>0.34</v>
      </c>
      <c r="C15" s="7" t="n">
        <v>0.35</v>
      </c>
      <c r="D15" s="7" t="n">
        <v>0.22</v>
      </c>
      <c r="E15" s="7" t="n">
        <v>0.4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8" customWidth="1" min="2" max="2"/>
    <col width="28" customWidth="1" min="3" max="3"/>
    <col width="28" customWidth="1" min="4" max="4"/>
    <col width="28" customWidth="1" min="5" max="5"/>
  </cols>
  <sheetData>
    <row r="1">
      <c r="A1" s="1" t="inlineStr">
        <is>
          <t>Legal Matters and Contingencies (Details) $ in Millions</t>
        </is>
      </c>
      <c r="B1" s="2" t="inlineStr">
        <is>
          <t>3 Months Ended</t>
        </is>
      </c>
      <c r="D1" s="2" t="inlineStr">
        <is>
          <t>6 Months Ended</t>
        </is>
      </c>
    </row>
    <row r="2">
      <c r="B2" s="2" t="inlineStr">
        <is>
          <t>Jun. 30, 2022 USD ($) claim</t>
        </is>
      </c>
      <c r="C2" s="2" t="inlineStr">
        <is>
          <t>Jun. 30, 2021 USD ($) claim</t>
        </is>
      </c>
      <c r="D2" s="2" t="inlineStr">
        <is>
          <t>Jun. 30, 2022 USD ($) claim</t>
        </is>
      </c>
      <c r="E2" s="2" t="inlineStr">
        <is>
          <t>Jun. 30, 2021 USD ($) claim</t>
        </is>
      </c>
    </row>
    <row r="3">
      <c r="A3" s="3" t="inlineStr">
        <is>
          <t>Liability for Asbestos and Environmental Claims, Net [Roll Forward]</t>
        </is>
      </c>
      <c r="B3" s="4" t="inlineStr">
        <is>
          <t xml:space="preserve"> </t>
        </is>
      </c>
      <c r="C3" s="4" t="inlineStr">
        <is>
          <t xml:space="preserve"> </t>
        </is>
      </c>
      <c r="D3" s="4" t="inlineStr">
        <is>
          <t xml:space="preserve"> </t>
        </is>
      </c>
      <c r="E3" s="4" t="inlineStr">
        <is>
          <t xml:space="preserve"> </t>
        </is>
      </c>
    </row>
    <row r="4">
      <c r="A4" s="4" t="inlineStr">
        <is>
          <t>Beginning claims</t>
        </is>
      </c>
      <c r="B4" s="5" t="n">
        <v>8800</v>
      </c>
      <c r="C4" s="5" t="n">
        <v>8445</v>
      </c>
      <c r="D4" s="5" t="n">
        <v>8712</v>
      </c>
      <c r="E4" s="5" t="n">
        <v>8366</v>
      </c>
    </row>
    <row r="5">
      <c r="A5" s="4" t="inlineStr">
        <is>
          <t>New claims</t>
        </is>
      </c>
      <c r="B5" s="5" t="n">
        <v>622</v>
      </c>
      <c r="C5" s="5" t="n">
        <v>603</v>
      </c>
      <c r="D5" s="5" t="n">
        <v>1295</v>
      </c>
      <c r="E5" s="5" t="n">
        <v>1232</v>
      </c>
    </row>
    <row r="6">
      <c r="A6" s="4" t="inlineStr">
        <is>
          <t>Resolved claims</t>
        </is>
      </c>
      <c r="B6" s="5" t="n">
        <v>-505</v>
      </c>
      <c r="C6" s="5" t="n">
        <v>-479</v>
      </c>
      <c r="D6" s="5" t="n">
        <v>-1090</v>
      </c>
      <c r="E6" s="5" t="n">
        <v>-1023</v>
      </c>
    </row>
    <row r="7">
      <c r="A7" s="4" t="inlineStr">
        <is>
          <t>Other</t>
        </is>
      </c>
      <c r="B7" s="5" t="n">
        <v>0</v>
      </c>
      <c r="C7" s="5" t="n">
        <v>-10</v>
      </c>
      <c r="D7" s="5" t="n">
        <v>0</v>
      </c>
      <c r="E7" s="5" t="n">
        <v>-16</v>
      </c>
    </row>
    <row r="8">
      <c r="A8" s="4" t="inlineStr">
        <is>
          <t>Ending claims</t>
        </is>
      </c>
      <c r="B8" s="5" t="n">
        <v>8917</v>
      </c>
      <c r="C8" s="5" t="n">
        <v>8559</v>
      </c>
      <c r="D8" s="5" t="n">
        <v>8917</v>
      </c>
      <c r="E8" s="5" t="n">
        <v>8559</v>
      </c>
    </row>
    <row r="9">
      <c r="A9" s="4" t="inlineStr">
        <is>
          <t>Loss contingency expense | $</t>
        </is>
      </c>
      <c r="B9" s="9" t="n">
        <v>1.8</v>
      </c>
      <c r="C9" s="9" t="n">
        <v>1.8</v>
      </c>
      <c r="D9" s="9" t="n">
        <v>3.6</v>
      </c>
      <c r="E9" s="9" t="n">
        <v>4.5</v>
      </c>
    </row>
    <row r="10">
      <c r="A10" s="4" t="inlineStr">
        <is>
          <t>Payments For (Proceeds From) Insurance Settlements | $</t>
        </is>
      </c>
      <c r="B10" s="4" t="inlineStr">
        <is>
          <t xml:space="preserve"> </t>
        </is>
      </c>
      <c r="C10" s="4" t="inlineStr">
        <is>
          <t xml:space="preserve"> </t>
        </is>
      </c>
      <c r="D10" s="9" t="n">
        <v>2.7</v>
      </c>
      <c r="E10" s="6" t="n">
        <v>-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6" t="n">
        <v>78776</v>
      </c>
      <c r="C3" s="6" t="n">
        <v>74336</v>
      </c>
    </row>
    <row r="4">
      <c r="A4" s="4" t="inlineStr">
        <is>
          <t>Contract asset, allowance for doubtful accounts</t>
        </is>
      </c>
      <c r="B4" s="5" t="n">
        <v>3704</v>
      </c>
      <c r="C4" s="5" t="n">
        <v>2393</v>
      </c>
    </row>
    <row r="5">
      <c r="A5" s="4" t="inlineStr">
        <is>
          <t>Accumulated depreciation on property, plant and equipment</t>
        </is>
      </c>
      <c r="B5" s="5" t="n">
        <v>1150876</v>
      </c>
      <c r="C5" s="5" t="n">
        <v>1191823</v>
      </c>
    </row>
    <row r="6">
      <c r="A6" s="4" t="inlineStr">
        <is>
          <t>Other assets, allowance for credit loss</t>
        </is>
      </c>
      <c r="B6" s="6" t="n">
        <v>67968</v>
      </c>
      <c r="C6" s="6" t="n">
        <v>67696</v>
      </c>
    </row>
    <row r="7">
      <c r="A7" s="3" t="inlineStr">
        <is>
          <t>Shareholders’ equity:</t>
        </is>
      </c>
      <c r="B7" s="4" t="inlineStr">
        <is>
          <t xml:space="preserve"> </t>
        </is>
      </c>
      <c r="C7" s="4" t="inlineStr">
        <is>
          <t xml:space="preserve"> </t>
        </is>
      </c>
    </row>
    <row r="8">
      <c r="A8" s="4" t="inlineStr">
        <is>
          <t>Common shares, par value (in dollars per share)</t>
        </is>
      </c>
      <c r="B8" s="7" t="n">
        <v>1.25</v>
      </c>
      <c r="C8" s="7" t="n">
        <v>1.25</v>
      </c>
    </row>
    <row r="9">
      <c r="A9" s="4" t="inlineStr">
        <is>
          <t>Common shares, shares authorized (in shares)</t>
        </is>
      </c>
      <c r="B9" s="5" t="n">
        <v>305000</v>
      </c>
      <c r="C9" s="5" t="n">
        <v>305000</v>
      </c>
    </row>
    <row r="10">
      <c r="A10" s="4" t="inlineStr">
        <is>
          <t>Common shares, shares issued (in shares)</t>
        </is>
      </c>
      <c r="B10" s="5" t="n">
        <v>176793</v>
      </c>
      <c r="C10" s="5" t="n">
        <v>176793</v>
      </c>
    </row>
    <row r="11">
      <c r="A11" s="4" t="inlineStr">
        <is>
          <t>Treasury shares, shares (in shares)</t>
        </is>
      </c>
      <c r="B11" s="5" t="n">
        <v>46377</v>
      </c>
      <c r="C11" s="5" t="n">
        <v>467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gal Matters and Contingencies - Estimated Asbestos Liability (Details) - USD ($) $ in Thousands</t>
        </is>
      </c>
      <c r="B1" s="2" t="inlineStr">
        <is>
          <t>6 Months Ended</t>
        </is>
      </c>
    </row>
    <row r="2">
      <c r="B2" s="2" t="inlineStr">
        <is>
          <t>Jun. 30, 2022</t>
        </is>
      </c>
      <c r="C2" s="2" t="inlineStr">
        <is>
          <t>Jun. 30, 2021</t>
        </is>
      </c>
    </row>
    <row r="3">
      <c r="A3" s="3" t="inlineStr">
        <is>
          <t>Liability for Asbestos and Environmental Claims, Net [Roll Forward]</t>
        </is>
      </c>
      <c r="B3" s="4" t="inlineStr">
        <is>
          <t xml:space="preserve"> </t>
        </is>
      </c>
      <c r="C3" s="4" t="inlineStr">
        <is>
          <t xml:space="preserve"> </t>
        </is>
      </c>
    </row>
    <row r="4">
      <c r="A4" s="4" t="inlineStr">
        <is>
          <t>Beginning balance, January 1,</t>
        </is>
      </c>
      <c r="B4" s="6" t="n">
        <v>94423</v>
      </c>
      <c r="C4" s="6" t="n">
        <v>99530</v>
      </c>
    </row>
    <row r="5">
      <c r="A5" s="4" t="inlineStr">
        <is>
          <t>Asbestos liability adjustments, net</t>
        </is>
      </c>
      <c r="B5" s="5" t="n">
        <v>0</v>
      </c>
      <c r="C5" s="5" t="n">
        <v>1000</v>
      </c>
    </row>
    <row r="6">
      <c r="A6" s="4" t="inlineStr">
        <is>
          <t>Cash payment activity</t>
        </is>
      </c>
      <c r="B6" s="5" t="n">
        <v>-2460</v>
      </c>
      <c r="C6" s="5" t="n">
        <v>-3761</v>
      </c>
    </row>
    <row r="7">
      <c r="A7" s="4" t="inlineStr">
        <is>
          <t>Other, net</t>
        </is>
      </c>
      <c r="B7" s="5" t="n">
        <v>-1819</v>
      </c>
      <c r="C7" s="5" t="n">
        <v>-1284</v>
      </c>
    </row>
    <row r="8">
      <c r="A8" s="4" t="inlineStr">
        <is>
          <t>Ending balance, June 30,</t>
        </is>
      </c>
      <c r="B8" s="6" t="n">
        <v>90144</v>
      </c>
      <c r="C8" s="6" t="n">
        <v>954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ension and Postretirement Benefi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omestic Plan</t>
        </is>
      </c>
      <c r="B3" s="4" t="inlineStr">
        <is>
          <t xml:space="preserve"> </t>
        </is>
      </c>
      <c r="C3" s="4" t="inlineStr">
        <is>
          <t xml:space="preserve"> </t>
        </is>
      </c>
      <c r="D3" s="4" t="inlineStr">
        <is>
          <t xml:space="preserve"> </t>
        </is>
      </c>
      <c r="E3" s="4" t="inlineStr">
        <is>
          <t xml:space="preserve"> </t>
        </is>
      </c>
    </row>
    <row r="4">
      <c r="A4" s="3" t="inlineStr">
        <is>
          <t>Components of the net periodic cost for retirement and postretirement benefits</t>
        </is>
      </c>
      <c r="B4" s="4" t="inlineStr">
        <is>
          <t xml:space="preserve"> </t>
        </is>
      </c>
      <c r="C4" s="4" t="inlineStr">
        <is>
          <t xml:space="preserve"> </t>
        </is>
      </c>
      <c r="D4" s="4" t="inlineStr">
        <is>
          <t xml:space="preserve"> </t>
        </is>
      </c>
      <c r="E4" s="4" t="inlineStr">
        <is>
          <t xml:space="preserve"> </t>
        </is>
      </c>
    </row>
    <row r="5">
      <c r="A5" s="4" t="inlineStr">
        <is>
          <t>Service cost</t>
        </is>
      </c>
      <c r="B5" s="9" t="n">
        <v>6.1</v>
      </c>
      <c r="C5" s="9" t="n">
        <v>5.8</v>
      </c>
      <c r="D5" s="9" t="n">
        <v>12.4</v>
      </c>
      <c r="E5" s="9" t="n">
        <v>12.6</v>
      </c>
    </row>
    <row r="6">
      <c r="A6" s="4" t="inlineStr">
        <is>
          <t>Interest cost</t>
        </is>
      </c>
      <c r="B6" s="10" t="n">
        <v>3.2</v>
      </c>
      <c r="C6" s="10" t="n">
        <v>2.9</v>
      </c>
      <c r="D6" s="10" t="n">
        <v>6.6</v>
      </c>
      <c r="E6" s="5" t="n">
        <v>6</v>
      </c>
    </row>
    <row r="7">
      <c r="A7" s="4" t="inlineStr">
        <is>
          <t>Expected return on plan assets</t>
        </is>
      </c>
      <c r="B7" s="10" t="n">
        <v>-6.2</v>
      </c>
      <c r="C7" s="10" t="n">
        <v>-6.2</v>
      </c>
      <c r="D7" s="10" t="n">
        <v>-12.7</v>
      </c>
      <c r="E7" s="10" t="n">
        <v>-12.7</v>
      </c>
    </row>
    <row r="8">
      <c r="A8" s="4" t="inlineStr">
        <is>
          <t>Amortization of unrecognized prior service cost and other costs</t>
        </is>
      </c>
      <c r="B8" s="5" t="n">
        <v>0</v>
      </c>
      <c r="C8" s="10" t="n">
        <v>0.1</v>
      </c>
      <c r="D8" s="10" t="n">
        <v>0.1</v>
      </c>
      <c r="E8" s="10" t="n">
        <v>0.1</v>
      </c>
    </row>
    <row r="9">
      <c r="A9" s="4" t="inlineStr">
        <is>
          <t>Amortization of unrecognized net loss</t>
        </is>
      </c>
      <c r="B9" s="10" t="n">
        <v>0.7</v>
      </c>
      <c r="C9" s="5" t="n">
        <v>2</v>
      </c>
      <c r="D9" s="10" t="n">
        <v>1.7</v>
      </c>
      <c r="E9" s="10" t="n">
        <v>3.9</v>
      </c>
    </row>
    <row r="10">
      <c r="A10" s="4" t="inlineStr">
        <is>
          <t>Net periodic cost recognized</t>
        </is>
      </c>
      <c r="B10" s="10" t="n">
        <v>3.8</v>
      </c>
      <c r="C10" s="10" t="n">
        <v>4.6</v>
      </c>
      <c r="D10" s="10" t="n">
        <v>8.1</v>
      </c>
      <c r="E10" s="10" t="n">
        <v>9.9</v>
      </c>
    </row>
    <row r="11">
      <c r="A11" s="4" t="inlineStr">
        <is>
          <t>Foreign Plan</t>
        </is>
      </c>
      <c r="B11" s="4" t="inlineStr">
        <is>
          <t xml:space="preserve"> </t>
        </is>
      </c>
      <c r="C11" s="4" t="inlineStr">
        <is>
          <t xml:space="preserve"> </t>
        </is>
      </c>
      <c r="D11" s="4" t="inlineStr">
        <is>
          <t xml:space="preserve"> </t>
        </is>
      </c>
      <c r="E11" s="4" t="inlineStr">
        <is>
          <t xml:space="preserve"> </t>
        </is>
      </c>
    </row>
    <row r="12">
      <c r="A12" s="3" t="inlineStr">
        <is>
          <t>Components of the net periodic cost for retirement and postretirement benefits</t>
        </is>
      </c>
      <c r="B12" s="4" t="inlineStr">
        <is>
          <t xml:space="preserve"> </t>
        </is>
      </c>
      <c r="C12" s="4" t="inlineStr">
        <is>
          <t xml:space="preserve"> </t>
        </is>
      </c>
      <c r="D12" s="4" t="inlineStr">
        <is>
          <t xml:space="preserve"> </t>
        </is>
      </c>
      <c r="E12" s="4" t="inlineStr">
        <is>
          <t xml:space="preserve"> </t>
        </is>
      </c>
    </row>
    <row r="13">
      <c r="A13" s="4" t="inlineStr">
        <is>
          <t>Service cost</t>
        </is>
      </c>
      <c r="B13" s="10" t="n">
        <v>1.4</v>
      </c>
      <c r="C13" s="10" t="n">
        <v>1.9</v>
      </c>
      <c r="D13" s="5" t="n">
        <v>3</v>
      </c>
      <c r="E13" s="10" t="n">
        <v>3.7</v>
      </c>
    </row>
    <row r="14">
      <c r="A14" s="4" t="inlineStr">
        <is>
          <t>Interest cost</t>
        </is>
      </c>
      <c r="B14" s="10" t="n">
        <v>1.6</v>
      </c>
      <c r="C14" s="10" t="n">
        <v>1.4</v>
      </c>
      <c r="D14" s="10" t="n">
        <v>3.3</v>
      </c>
      <c r="E14" s="10" t="n">
        <v>2.8</v>
      </c>
    </row>
    <row r="15">
      <c r="A15" s="4" t="inlineStr">
        <is>
          <t>Expected return on plan assets</t>
        </is>
      </c>
      <c r="B15" s="10" t="n">
        <v>-1.3</v>
      </c>
      <c r="C15" s="10" t="n">
        <v>-1.7</v>
      </c>
      <c r="D15" s="10" t="n">
        <v>-2.9</v>
      </c>
      <c r="E15" s="10" t="n">
        <v>-3.2</v>
      </c>
    </row>
    <row r="16">
      <c r="A16" s="4" t="inlineStr">
        <is>
          <t>Amortization of unrecognized prior service cost and other costs</t>
        </is>
      </c>
      <c r="B16" s="10" t="n">
        <v>0.2</v>
      </c>
      <c r="C16" s="10" t="n">
        <v>0.1</v>
      </c>
      <c r="D16" s="10" t="n">
        <v>0.3</v>
      </c>
      <c r="E16" s="10" t="n">
        <v>0.2</v>
      </c>
    </row>
    <row r="17">
      <c r="A17" s="4" t="inlineStr">
        <is>
          <t>Amortization of unrecognized net loss</t>
        </is>
      </c>
      <c r="B17" s="10" t="n">
        <v>0.7</v>
      </c>
      <c r="C17" s="10" t="n">
        <v>1.2</v>
      </c>
      <c r="D17" s="10" t="n">
        <v>1.4</v>
      </c>
      <c r="E17" s="10" t="n">
        <v>2.3</v>
      </c>
    </row>
    <row r="18">
      <c r="A18" s="4" t="inlineStr">
        <is>
          <t>Net periodic cost recognized</t>
        </is>
      </c>
      <c r="B18" s="10" t="n">
        <v>2.6</v>
      </c>
      <c r="C18" s="10" t="n">
        <v>2.9</v>
      </c>
      <c r="D18" s="10" t="n">
        <v>5.1</v>
      </c>
      <c r="E18" s="10" t="n">
        <v>5.8</v>
      </c>
    </row>
    <row r="19">
      <c r="A19" s="4" t="inlineStr">
        <is>
          <t>Postretirement Medical Benefits</t>
        </is>
      </c>
      <c r="B19" s="4" t="inlineStr">
        <is>
          <t xml:space="preserve"> </t>
        </is>
      </c>
      <c r="C19" s="4" t="inlineStr">
        <is>
          <t xml:space="preserve"> </t>
        </is>
      </c>
      <c r="D19" s="4" t="inlineStr">
        <is>
          <t xml:space="preserve"> </t>
        </is>
      </c>
      <c r="E19" s="4" t="inlineStr">
        <is>
          <t xml:space="preserve"> </t>
        </is>
      </c>
    </row>
    <row r="20">
      <c r="A20" s="3" t="inlineStr">
        <is>
          <t>Components of the net periodic cost for retirement and postretirement benefits</t>
        </is>
      </c>
      <c r="B20" s="4" t="inlineStr">
        <is>
          <t xml:space="preserve"> </t>
        </is>
      </c>
      <c r="C20" s="4" t="inlineStr">
        <is>
          <t xml:space="preserve"> </t>
        </is>
      </c>
      <c r="D20" s="4" t="inlineStr">
        <is>
          <t xml:space="preserve"> </t>
        </is>
      </c>
      <c r="E20" s="4" t="inlineStr">
        <is>
          <t xml:space="preserve"> </t>
        </is>
      </c>
    </row>
    <row r="21">
      <c r="A21" s="4" t="inlineStr">
        <is>
          <t>Service cost</t>
        </is>
      </c>
      <c r="B21" s="5" t="n">
        <v>0</v>
      </c>
      <c r="C21" s="5" t="n">
        <v>0</v>
      </c>
      <c r="D21" s="5" t="n">
        <v>0</v>
      </c>
      <c r="E21" s="5" t="n">
        <v>0</v>
      </c>
    </row>
    <row r="22">
      <c r="A22" s="4" t="inlineStr">
        <is>
          <t>Interest cost</t>
        </is>
      </c>
      <c r="B22" s="10" t="n">
        <v>0.1</v>
      </c>
      <c r="C22" s="10" t="n">
        <v>0.1</v>
      </c>
      <c r="D22" s="10" t="n">
        <v>0.2</v>
      </c>
      <c r="E22" s="10" t="n">
        <v>0.2</v>
      </c>
    </row>
    <row r="23">
      <c r="A23" s="4" t="inlineStr">
        <is>
          <t>Expected return on plan assets</t>
        </is>
      </c>
      <c r="B23" s="5" t="n">
        <v>0</v>
      </c>
      <c r="C23" s="5" t="n">
        <v>0</v>
      </c>
      <c r="D23" s="5" t="n">
        <v>0</v>
      </c>
      <c r="E23" s="5" t="n">
        <v>0</v>
      </c>
    </row>
    <row r="24">
      <c r="A24" s="4" t="inlineStr">
        <is>
          <t>Amortization of unrecognized prior service cost and other costs</t>
        </is>
      </c>
      <c r="B24" s="5" t="n">
        <v>0</v>
      </c>
      <c r="C24" s="10" t="n">
        <v>0.1</v>
      </c>
      <c r="D24" s="10" t="n">
        <v>0.1</v>
      </c>
      <c r="E24" s="10" t="n">
        <v>0.1</v>
      </c>
    </row>
    <row r="25">
      <c r="A25" s="4" t="inlineStr">
        <is>
          <t>Amortization of unrecognized net loss</t>
        </is>
      </c>
      <c r="B25" s="10" t="n">
        <v>0.1</v>
      </c>
      <c r="C25" s="5" t="n">
        <v>0</v>
      </c>
      <c r="D25" s="10" t="n">
        <v>0.1</v>
      </c>
      <c r="E25" s="5" t="n">
        <v>0</v>
      </c>
    </row>
    <row r="26">
      <c r="A26" s="4" t="inlineStr">
        <is>
          <t>Net periodic cost recognized</t>
        </is>
      </c>
      <c r="B26" s="9" t="n">
        <v>0.2</v>
      </c>
      <c r="C26" s="9" t="n">
        <v>0.2</v>
      </c>
      <c r="D26" s="9" t="n">
        <v>0.4</v>
      </c>
      <c r="E26" s="9" t="n">
        <v>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hareholders' Equ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1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share (in dollars per share)</t>
        </is>
      </c>
      <c r="B4" s="7" t="n">
        <v>0.2</v>
      </c>
      <c r="C4" s="7" t="n">
        <v>0.2</v>
      </c>
      <c r="D4" s="7" t="n">
        <v>0.4</v>
      </c>
      <c r="E4" s="7" t="n">
        <v>0.4</v>
      </c>
      <c r="F4" s="4" t="inlineStr">
        <is>
          <t xml:space="preserve"> </t>
        </is>
      </c>
    </row>
    <row r="5">
      <c r="A5" s="4" t="inlineStr">
        <is>
          <t>Repurchase of shares (in shares)</t>
        </is>
      </c>
      <c r="B5" s="5" t="n">
        <v>0</v>
      </c>
      <c r="C5" s="5" t="n">
        <v>311000</v>
      </c>
      <c r="D5" s="5" t="n">
        <v>0</v>
      </c>
      <c r="E5" s="5" t="n">
        <v>440000</v>
      </c>
      <c r="F5" s="4" t="inlineStr">
        <is>
          <t xml:space="preserve"> </t>
        </is>
      </c>
    </row>
    <row r="6">
      <c r="A6" s="4" t="inlineStr">
        <is>
          <t>Treasury Stock, Value, Acquired, Cost Method</t>
        </is>
      </c>
      <c r="B6" s="4" t="inlineStr">
        <is>
          <t xml:space="preserve"> </t>
        </is>
      </c>
      <c r="C6" s="6" t="n">
        <v>12500000</v>
      </c>
      <c r="D6" s="4" t="inlineStr">
        <is>
          <t xml:space="preserve"> </t>
        </is>
      </c>
      <c r="E6" s="6" t="n">
        <v>17500000</v>
      </c>
      <c r="F6" s="4" t="inlineStr">
        <is>
          <t xml:space="preserve"> </t>
        </is>
      </c>
    </row>
    <row r="7">
      <c r="A7" s="4" t="inlineStr">
        <is>
          <t>Remaining authorized repurchase capacity</t>
        </is>
      </c>
      <c r="B7" s="6" t="n">
        <v>96100000</v>
      </c>
      <c r="C7" s="4" t="inlineStr">
        <is>
          <t xml:space="preserve"> </t>
        </is>
      </c>
      <c r="D7" s="6" t="n">
        <v>96100000</v>
      </c>
      <c r="E7" s="4" t="inlineStr">
        <is>
          <t xml:space="preserve"> </t>
        </is>
      </c>
      <c r="F7" s="4" t="inlineStr">
        <is>
          <t xml:space="preserve"> </t>
        </is>
      </c>
    </row>
    <row r="8">
      <c r="A8" s="4" t="inlineStr">
        <is>
          <t>Share repurchase program 201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uthorized amount to be repurchased</t>
        </is>
      </c>
      <c r="B10" s="4" t="inlineStr">
        <is>
          <t xml:space="preserve"> </t>
        </is>
      </c>
      <c r="C10" s="4" t="inlineStr">
        <is>
          <t xml:space="preserve"> </t>
        </is>
      </c>
      <c r="D10" s="4" t="inlineStr">
        <is>
          <t xml:space="preserve"> </t>
        </is>
      </c>
      <c r="E10" s="4" t="inlineStr">
        <is>
          <t xml:space="preserve"> </t>
        </is>
      </c>
      <c r="F10" s="6" t="n">
        <v>5000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t>
        </is>
      </c>
      <c r="B4" s="6" t="n">
        <v>57713</v>
      </c>
      <c r="C4" s="6" t="n">
        <v>50455</v>
      </c>
      <c r="D4" s="6" t="n">
        <v>47218</v>
      </c>
      <c r="E4" s="6" t="n">
        <v>71408</v>
      </c>
    </row>
    <row r="5">
      <c r="A5" s="4" t="inlineStr">
        <is>
          <t>Income tax expense</t>
        </is>
      </c>
      <c r="B5" s="6" t="n">
        <v>11618</v>
      </c>
      <c r="C5" s="6" t="n">
        <v>2711</v>
      </c>
      <c r="D5" s="6" t="n">
        <v>14800</v>
      </c>
      <c r="E5" s="6" t="n">
        <v>6503</v>
      </c>
    </row>
    <row r="6">
      <c r="A6" s="4" t="inlineStr">
        <is>
          <t>Effective tax rate (as a percent)</t>
        </is>
      </c>
      <c r="B6" s="12" t="n">
        <v>0.201</v>
      </c>
      <c r="C6" s="12" t="n">
        <v>0.054</v>
      </c>
      <c r="D6" s="12" t="n">
        <v>0.314</v>
      </c>
      <c r="E6" s="12" t="n">
        <v>0.091</v>
      </c>
    </row>
    <row r="7">
      <c r="A7" s="4" t="inlineStr">
        <is>
          <t>Unrecognized tax benefits, period decrease</t>
        </is>
      </c>
      <c r="B7" s="4" t="inlineStr">
        <is>
          <t xml:space="preserve"> </t>
        </is>
      </c>
      <c r="C7" s="4" t="inlineStr">
        <is>
          <t xml:space="preserve"> </t>
        </is>
      </c>
      <c r="D7" s="6" t="n">
        <v>6300</v>
      </c>
      <c r="E7" s="4" t="inlineStr">
        <is>
          <t xml:space="preserve"> </t>
        </is>
      </c>
    </row>
    <row r="8">
      <c r="A8" s="4" t="inlineStr">
        <is>
          <t>Unrecognized tax benefits approximate amount of estimated reduction within the next twelve months</t>
        </is>
      </c>
      <c r="B8" s="6" t="n">
        <v>14000</v>
      </c>
      <c r="C8" s="4" t="inlineStr">
        <is>
          <t xml:space="preserve"> </t>
        </is>
      </c>
      <c r="D8" s="6" t="n">
        <v>14000</v>
      </c>
      <c r="E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ized financial information of the reportable segments</t>
        </is>
      </c>
      <c r="B3" s="4" t="inlineStr">
        <is>
          <t xml:space="preserve"> </t>
        </is>
      </c>
      <c r="C3" s="4" t="inlineStr">
        <is>
          <t xml:space="preserve"> </t>
        </is>
      </c>
      <c r="D3" s="4" t="inlineStr">
        <is>
          <t xml:space="preserve"> </t>
        </is>
      </c>
      <c r="E3" s="4" t="inlineStr">
        <is>
          <t xml:space="preserve"> </t>
        </is>
      </c>
    </row>
    <row r="4">
      <c r="A4" s="4" t="inlineStr">
        <is>
          <t>Sales</t>
        </is>
      </c>
      <c r="B4" s="6" t="n">
        <v>882222</v>
      </c>
      <c r="C4" s="6" t="n">
        <v>898178</v>
      </c>
      <c r="D4" s="6" t="n">
        <v>1703280</v>
      </c>
      <c r="E4" s="6" t="n">
        <v>1755486</v>
      </c>
    </row>
    <row r="5">
      <c r="A5" s="4" t="inlineStr">
        <is>
          <t>Segment operating income</t>
        </is>
      </c>
      <c r="B5" s="5" t="n">
        <v>60332</v>
      </c>
      <c r="C5" s="5" t="n">
        <v>72162</v>
      </c>
      <c r="D5" s="5" t="n">
        <v>67700</v>
      </c>
      <c r="E5" s="5" t="n">
        <v>128265</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ummarized financial information of the reportable segments</t>
        </is>
      </c>
      <c r="B7" s="4" t="inlineStr">
        <is>
          <t xml:space="preserve"> </t>
        </is>
      </c>
      <c r="C7" s="4" t="inlineStr">
        <is>
          <t xml:space="preserve"> </t>
        </is>
      </c>
      <c r="D7" s="4" t="inlineStr">
        <is>
          <t xml:space="preserve"> </t>
        </is>
      </c>
      <c r="E7" s="4" t="inlineStr">
        <is>
          <t xml:space="preserve"> </t>
        </is>
      </c>
    </row>
    <row r="8">
      <c r="A8" s="4" t="inlineStr">
        <is>
          <t>Sales</t>
        </is>
      </c>
      <c r="B8" s="5" t="n">
        <v>882222</v>
      </c>
      <c r="C8" s="5" t="n">
        <v>898178</v>
      </c>
      <c r="D8" s="5" t="n">
        <v>1703280</v>
      </c>
      <c r="E8" s="5" t="n">
        <v>1755486</v>
      </c>
    </row>
    <row r="9">
      <c r="A9" s="4" t="inlineStr">
        <is>
          <t>Intersegment sales</t>
        </is>
      </c>
      <c r="B9" s="5" t="n">
        <v>1054</v>
      </c>
      <c r="C9" s="5" t="n">
        <v>673</v>
      </c>
      <c r="D9" s="5" t="n">
        <v>3436</v>
      </c>
      <c r="E9" s="5" t="n">
        <v>1829</v>
      </c>
    </row>
    <row r="10">
      <c r="A10" s="4" t="inlineStr">
        <is>
          <t>Segment operating income</t>
        </is>
      </c>
      <c r="B10" s="5" t="n">
        <v>87715</v>
      </c>
      <c r="C10" s="5" t="n">
        <v>105074</v>
      </c>
      <c r="D10" s="5" t="n">
        <v>123953</v>
      </c>
      <c r="E10" s="5" t="n">
        <v>183569</v>
      </c>
    </row>
    <row r="11">
      <c r="A11" s="4" t="inlineStr">
        <is>
          <t>Intersegment sales</t>
        </is>
      </c>
      <c r="B11" s="4" t="inlineStr">
        <is>
          <t xml:space="preserve"> </t>
        </is>
      </c>
      <c r="C11" s="4" t="inlineStr">
        <is>
          <t xml:space="preserve"> </t>
        </is>
      </c>
      <c r="D11" s="4" t="inlineStr">
        <is>
          <t xml:space="preserve"> </t>
        </is>
      </c>
      <c r="E11" s="4" t="inlineStr">
        <is>
          <t xml:space="preserve"> </t>
        </is>
      </c>
    </row>
    <row r="12">
      <c r="A12" s="3" t="inlineStr">
        <is>
          <t>Summarized financial information of the reportable segments</t>
        </is>
      </c>
      <c r="B12" s="4" t="inlineStr">
        <is>
          <t xml:space="preserve"> </t>
        </is>
      </c>
      <c r="C12" s="4" t="inlineStr">
        <is>
          <t xml:space="preserve"> </t>
        </is>
      </c>
      <c r="D12" s="4" t="inlineStr">
        <is>
          <t xml:space="preserve"> </t>
        </is>
      </c>
      <c r="E12" s="4" t="inlineStr">
        <is>
          <t xml:space="preserve"> </t>
        </is>
      </c>
    </row>
    <row r="13">
      <c r="A13" s="4" t="inlineStr">
        <is>
          <t>Intersegment sales</t>
        </is>
      </c>
      <c r="B13" s="5" t="n">
        <v>-1054</v>
      </c>
      <c r="C13" s="5" t="n">
        <v>-673</v>
      </c>
      <c r="D13" s="5" t="n">
        <v>-3436</v>
      </c>
      <c r="E13" s="5" t="n">
        <v>-1829</v>
      </c>
    </row>
    <row r="14">
      <c r="A14" s="4" t="inlineStr">
        <is>
          <t>Segment operating income</t>
        </is>
      </c>
      <c r="B14" s="5" t="n">
        <v>-27383</v>
      </c>
      <c r="C14" s="5" t="n">
        <v>-32912</v>
      </c>
      <c r="D14" s="5" t="n">
        <v>-56253</v>
      </c>
      <c r="E14" s="5" t="n">
        <v>-55304</v>
      </c>
    </row>
    <row r="15">
      <c r="A15" s="4" t="inlineStr">
        <is>
          <t>FPD</t>
        </is>
      </c>
      <c r="B15" s="4" t="inlineStr">
        <is>
          <t xml:space="preserve"> </t>
        </is>
      </c>
      <c r="C15" s="4" t="inlineStr">
        <is>
          <t xml:space="preserve"> </t>
        </is>
      </c>
      <c r="D15" s="4" t="inlineStr">
        <is>
          <t xml:space="preserve"> </t>
        </is>
      </c>
      <c r="E15" s="4" t="inlineStr">
        <is>
          <t xml:space="preserve"> </t>
        </is>
      </c>
    </row>
    <row r="16">
      <c r="A16" s="3" t="inlineStr">
        <is>
          <t>Summarized financial information of the reportable segments</t>
        </is>
      </c>
      <c r="B16" s="4" t="inlineStr">
        <is>
          <t xml:space="preserve"> </t>
        </is>
      </c>
      <c r="C16" s="4" t="inlineStr">
        <is>
          <t xml:space="preserve"> </t>
        </is>
      </c>
      <c r="D16" s="4" t="inlineStr">
        <is>
          <t xml:space="preserve"> </t>
        </is>
      </c>
      <c r="E16" s="4" t="inlineStr">
        <is>
          <t xml:space="preserve"> </t>
        </is>
      </c>
    </row>
    <row r="17">
      <c r="A17" s="4" t="inlineStr">
        <is>
          <t>Sales</t>
        </is>
      </c>
      <c r="B17" s="5" t="n">
        <v>614425</v>
      </c>
      <c r="C17" s="5" t="n">
        <v>617434</v>
      </c>
      <c r="D17" s="5" t="n">
        <v>1188412</v>
      </c>
      <c r="E17" s="5" t="n">
        <v>1219600</v>
      </c>
    </row>
    <row r="18">
      <c r="A18" s="4" t="inlineStr">
        <is>
          <t>FPD | Operating Segments</t>
        </is>
      </c>
      <c r="B18" s="4" t="inlineStr">
        <is>
          <t xml:space="preserve"> </t>
        </is>
      </c>
      <c r="C18" s="4" t="inlineStr">
        <is>
          <t xml:space="preserve"> </t>
        </is>
      </c>
      <c r="D18" s="4" t="inlineStr">
        <is>
          <t xml:space="preserve"> </t>
        </is>
      </c>
      <c r="E18" s="4" t="inlineStr">
        <is>
          <t xml:space="preserve"> </t>
        </is>
      </c>
    </row>
    <row r="19">
      <c r="A19" s="3" t="inlineStr">
        <is>
          <t>Summarized financial information of the reportable segments</t>
        </is>
      </c>
      <c r="B19" s="4" t="inlineStr">
        <is>
          <t xml:space="preserve"> </t>
        </is>
      </c>
      <c r="C19" s="4" t="inlineStr">
        <is>
          <t xml:space="preserve"> </t>
        </is>
      </c>
      <c r="D19" s="4" t="inlineStr">
        <is>
          <t xml:space="preserve"> </t>
        </is>
      </c>
      <c r="E19" s="4" t="inlineStr">
        <is>
          <t xml:space="preserve"> </t>
        </is>
      </c>
    </row>
    <row r="20">
      <c r="A20" s="4" t="inlineStr">
        <is>
          <t>Sales</t>
        </is>
      </c>
      <c r="B20" s="5" t="n">
        <v>614425</v>
      </c>
      <c r="C20" s="5" t="n">
        <v>617434</v>
      </c>
      <c r="D20" s="5" t="n">
        <v>1188412</v>
      </c>
      <c r="E20" s="5" t="n">
        <v>1219600</v>
      </c>
    </row>
    <row r="21">
      <c r="A21" s="4" t="inlineStr">
        <is>
          <t>Intersegment sales</t>
        </is>
      </c>
      <c r="B21" s="5" t="n">
        <v>445</v>
      </c>
      <c r="C21" s="5" t="n">
        <v>257</v>
      </c>
      <c r="D21" s="5" t="n">
        <v>2043</v>
      </c>
      <c r="E21" s="5" t="n">
        <v>733</v>
      </c>
    </row>
    <row r="22">
      <c r="A22" s="4" t="inlineStr">
        <is>
          <t>Segment operating income</t>
        </is>
      </c>
      <c r="B22" s="5" t="n">
        <v>57346</v>
      </c>
      <c r="C22" s="5" t="n">
        <v>67845</v>
      </c>
      <c r="D22" s="5" t="n">
        <v>78347</v>
      </c>
      <c r="E22" s="5" t="n">
        <v>121627</v>
      </c>
    </row>
    <row r="23">
      <c r="A23" s="4" t="inlineStr">
        <is>
          <t>FCD</t>
        </is>
      </c>
      <c r="B23" s="4" t="inlineStr">
        <is>
          <t xml:space="preserve"> </t>
        </is>
      </c>
      <c r="C23" s="4" t="inlineStr">
        <is>
          <t xml:space="preserve"> </t>
        </is>
      </c>
      <c r="D23" s="4" t="inlineStr">
        <is>
          <t xml:space="preserve"> </t>
        </is>
      </c>
      <c r="E23" s="4" t="inlineStr">
        <is>
          <t xml:space="preserve"> </t>
        </is>
      </c>
    </row>
    <row r="24">
      <c r="A24" s="3" t="inlineStr">
        <is>
          <t>Summarized financial information of the reportable segments</t>
        </is>
      </c>
      <c r="B24" s="4" t="inlineStr">
        <is>
          <t xml:space="preserve"> </t>
        </is>
      </c>
      <c r="C24" s="4" t="inlineStr">
        <is>
          <t xml:space="preserve"> </t>
        </is>
      </c>
      <c r="D24" s="4" t="inlineStr">
        <is>
          <t xml:space="preserve"> </t>
        </is>
      </c>
      <c r="E24" s="4" t="inlineStr">
        <is>
          <t xml:space="preserve"> </t>
        </is>
      </c>
    </row>
    <row r="25">
      <c r="A25" s="4" t="inlineStr">
        <is>
          <t>Sales</t>
        </is>
      </c>
      <c r="B25" s="5" t="n">
        <v>267797</v>
      </c>
      <c r="C25" s="5" t="n">
        <v>280744</v>
      </c>
      <c r="D25" s="5" t="n">
        <v>514868</v>
      </c>
      <c r="E25" s="5" t="n">
        <v>535886</v>
      </c>
    </row>
    <row r="26">
      <c r="A26" s="4" t="inlineStr">
        <is>
          <t>FCD | Operating Segments</t>
        </is>
      </c>
      <c r="B26" s="4" t="inlineStr">
        <is>
          <t xml:space="preserve"> </t>
        </is>
      </c>
      <c r="C26" s="4" t="inlineStr">
        <is>
          <t xml:space="preserve"> </t>
        </is>
      </c>
      <c r="D26" s="4" t="inlineStr">
        <is>
          <t xml:space="preserve"> </t>
        </is>
      </c>
      <c r="E26" s="4" t="inlineStr">
        <is>
          <t xml:space="preserve"> </t>
        </is>
      </c>
    </row>
    <row r="27">
      <c r="A27" s="3" t="inlineStr">
        <is>
          <t>Summarized financial information of the reportable segments</t>
        </is>
      </c>
      <c r="B27" s="4" t="inlineStr">
        <is>
          <t xml:space="preserve"> </t>
        </is>
      </c>
      <c r="C27" s="4" t="inlineStr">
        <is>
          <t xml:space="preserve"> </t>
        </is>
      </c>
      <c r="D27" s="4" t="inlineStr">
        <is>
          <t xml:space="preserve"> </t>
        </is>
      </c>
      <c r="E27" s="4" t="inlineStr">
        <is>
          <t xml:space="preserve"> </t>
        </is>
      </c>
    </row>
    <row r="28">
      <c r="A28" s="4" t="inlineStr">
        <is>
          <t>Sales</t>
        </is>
      </c>
      <c r="B28" s="5" t="n">
        <v>267797</v>
      </c>
      <c r="C28" s="5" t="n">
        <v>280744</v>
      </c>
      <c r="D28" s="5" t="n">
        <v>514868</v>
      </c>
      <c r="E28" s="5" t="n">
        <v>535886</v>
      </c>
    </row>
    <row r="29">
      <c r="A29" s="4" t="inlineStr">
        <is>
          <t>Intersegment sales</t>
        </is>
      </c>
      <c r="B29" s="5" t="n">
        <v>609</v>
      </c>
      <c r="C29" s="5" t="n">
        <v>416</v>
      </c>
      <c r="D29" s="5" t="n">
        <v>1393</v>
      </c>
      <c r="E29" s="5" t="n">
        <v>1096</v>
      </c>
    </row>
    <row r="30">
      <c r="A30" s="4" t="inlineStr">
        <is>
          <t>Segment operating income</t>
        </is>
      </c>
      <c r="B30" s="6" t="n">
        <v>30369</v>
      </c>
      <c r="C30" s="6" t="n">
        <v>37229</v>
      </c>
      <c r="D30" s="6" t="n">
        <v>45606</v>
      </c>
      <c r="E30" s="6" t="n">
        <v>6194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Components of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572154</v>
      </c>
      <c r="C4" s="6" t="n">
        <v>-610076</v>
      </c>
      <c r="D4" s="6" t="n">
        <v>-559026</v>
      </c>
      <c r="E4" s="6" t="n">
        <v>-603648</v>
      </c>
      <c r="F4" s="4" t="inlineStr">
        <is>
          <t xml:space="preserve"> </t>
        </is>
      </c>
      <c r="G4" s="4" t="inlineStr">
        <is>
          <t xml:space="preserve"> </t>
        </is>
      </c>
      <c r="H4" s="4" t="inlineStr">
        <is>
          <t xml:space="preserve"> </t>
        </is>
      </c>
      <c r="I4" s="4" t="inlineStr">
        <is>
          <t xml:space="preserve"> </t>
        </is>
      </c>
    </row>
    <row r="5">
      <c r="A5" s="4" t="inlineStr">
        <is>
          <t>Other comprehensive income (loss) before reclassifications (3)</t>
        </is>
      </c>
      <c r="B5" s="5" t="n">
        <v>-58745</v>
      </c>
      <c r="C5" s="5" t="n">
        <v>13285</v>
      </c>
      <c r="D5" s="5" t="n">
        <v>-73531</v>
      </c>
      <c r="E5" s="5" t="n">
        <v>3913</v>
      </c>
      <c r="F5" s="4" t="inlineStr">
        <is>
          <t xml:space="preserve"> </t>
        </is>
      </c>
      <c r="G5" s="4" t="inlineStr">
        <is>
          <t xml:space="preserve"> </t>
        </is>
      </c>
      <c r="H5" s="4" t="inlineStr">
        <is>
          <t xml:space="preserve"> </t>
        </is>
      </c>
      <c r="I5" s="4" t="inlineStr">
        <is>
          <t xml:space="preserve"> </t>
        </is>
      </c>
    </row>
    <row r="6">
      <c r="A6" s="4" t="inlineStr">
        <is>
          <t>Amounts reclassified from AOCL</t>
        </is>
      </c>
      <c r="B6" s="5" t="n">
        <v>1184</v>
      </c>
      <c r="C6" s="5" t="n">
        <v>2787</v>
      </c>
      <c r="D6" s="5" t="n">
        <v>2842</v>
      </c>
      <c r="E6" s="5" t="n">
        <v>5731</v>
      </c>
      <c r="F6" s="4" t="inlineStr">
        <is>
          <t xml:space="preserve"> </t>
        </is>
      </c>
      <c r="G6" s="4" t="inlineStr">
        <is>
          <t xml:space="preserve"> </t>
        </is>
      </c>
      <c r="H6" s="4" t="inlineStr">
        <is>
          <t xml:space="preserve"> </t>
        </is>
      </c>
      <c r="I6" s="4" t="inlineStr">
        <is>
          <t xml:space="preserve"> </t>
        </is>
      </c>
    </row>
    <row r="7">
      <c r="A7" s="4" t="inlineStr">
        <is>
          <t>Other comprehensive income (loss)</t>
        </is>
      </c>
      <c r="B7" s="5" t="n">
        <v>-57561</v>
      </c>
      <c r="C7" s="5" t="n">
        <v>16072</v>
      </c>
      <c r="D7" s="5" t="n">
        <v>-70689</v>
      </c>
      <c r="E7" s="5" t="n">
        <v>9644</v>
      </c>
      <c r="F7" s="4" t="inlineStr">
        <is>
          <t xml:space="preserve"> </t>
        </is>
      </c>
      <c r="G7" s="4" t="inlineStr">
        <is>
          <t xml:space="preserve"> </t>
        </is>
      </c>
      <c r="H7" s="4" t="inlineStr">
        <is>
          <t xml:space="preserve"> </t>
        </is>
      </c>
      <c r="I7" s="4" t="inlineStr">
        <is>
          <t xml:space="preserve"> </t>
        </is>
      </c>
    </row>
    <row r="8">
      <c r="A8" s="4" t="inlineStr">
        <is>
          <t>Ending balance</t>
        </is>
      </c>
      <c r="B8" s="5" t="n">
        <v>-629715</v>
      </c>
      <c r="C8" s="5" t="n">
        <v>-594004</v>
      </c>
      <c r="D8" s="5" t="n">
        <v>-629715</v>
      </c>
      <c r="E8" s="5" t="n">
        <v>-594004</v>
      </c>
      <c r="F8" s="4" t="inlineStr">
        <is>
          <t xml:space="preserve"> </t>
        </is>
      </c>
      <c r="G8" s="4" t="inlineStr">
        <is>
          <t xml:space="preserve"> </t>
        </is>
      </c>
      <c r="H8" s="4" t="inlineStr">
        <is>
          <t xml:space="preserve"> </t>
        </is>
      </c>
      <c r="I8" s="4" t="inlineStr">
        <is>
          <t xml:space="preserve"> </t>
        </is>
      </c>
    </row>
    <row r="9">
      <c r="A9" s="4" t="inlineStr">
        <is>
          <t>Foreign currency translation, taxes</t>
        </is>
      </c>
      <c r="B9" s="5" t="n">
        <v>-7299</v>
      </c>
      <c r="C9" s="5" t="n">
        <v>-6401</v>
      </c>
      <c r="D9" s="5" t="n">
        <v>-20605</v>
      </c>
      <c r="E9" s="5" t="n">
        <v>-5747</v>
      </c>
      <c r="F9" s="4" t="inlineStr">
        <is>
          <t xml:space="preserve"> </t>
        </is>
      </c>
      <c r="G9" s="4" t="inlineStr">
        <is>
          <t xml:space="preserve"> </t>
        </is>
      </c>
      <c r="H9" s="4" t="inlineStr">
        <is>
          <t xml:space="preserve"> </t>
        </is>
      </c>
      <c r="I9" s="4" t="inlineStr">
        <is>
          <t xml:space="preserve"> </t>
        </is>
      </c>
    </row>
    <row r="10">
      <c r="A10" s="4" t="inlineStr">
        <is>
          <t>Foreign currency translation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5" t="n">
        <v>-472769</v>
      </c>
      <c r="C12" s="5" t="n">
        <v>-467326</v>
      </c>
      <c r="D12" s="5" t="n">
        <v>-456025</v>
      </c>
      <c r="E12" s="5" t="n">
        <v>-456437</v>
      </c>
      <c r="F12" s="4" t="inlineStr">
        <is>
          <t xml:space="preserve"> </t>
        </is>
      </c>
      <c r="G12" s="4" t="inlineStr">
        <is>
          <t xml:space="preserve"> </t>
        </is>
      </c>
      <c r="H12" s="4" t="inlineStr">
        <is>
          <t xml:space="preserve"> </t>
        </is>
      </c>
      <c r="I12" s="4" t="inlineStr">
        <is>
          <t xml:space="preserve"> </t>
        </is>
      </c>
    </row>
    <row r="13">
      <c r="A13" s="4" t="inlineStr">
        <is>
          <t>Other comprehensive income (loss) before reclassifications (3)</t>
        </is>
      </c>
      <c r="B13" s="5" t="n">
        <v>-64160</v>
      </c>
      <c r="C13" s="5" t="n">
        <v>13998</v>
      </c>
      <c r="D13" s="5" t="n">
        <v>-80904</v>
      </c>
      <c r="E13" s="5" t="n">
        <v>3109</v>
      </c>
      <c r="F13" s="4" t="inlineStr">
        <is>
          <t xml:space="preserve"> </t>
        </is>
      </c>
      <c r="G13" s="4" t="inlineStr">
        <is>
          <t xml:space="preserve"> </t>
        </is>
      </c>
      <c r="H13" s="4" t="inlineStr">
        <is>
          <t xml:space="preserve"> </t>
        </is>
      </c>
      <c r="I13" s="4" t="inlineStr">
        <is>
          <t xml:space="preserve"> </t>
        </is>
      </c>
    </row>
    <row r="14">
      <c r="A14" s="4" t="inlineStr">
        <is>
          <t>Amounts reclassified from AOCL</t>
        </is>
      </c>
      <c r="B14" s="5" t="n">
        <v>0</v>
      </c>
      <c r="C14" s="5" t="n">
        <v>0</v>
      </c>
      <c r="D14" s="5" t="n">
        <v>0</v>
      </c>
      <c r="E14" s="5" t="n">
        <v>0</v>
      </c>
      <c r="F14" s="4" t="inlineStr">
        <is>
          <t xml:space="preserve"> </t>
        </is>
      </c>
      <c r="G14" s="4" t="inlineStr">
        <is>
          <t xml:space="preserve"> </t>
        </is>
      </c>
      <c r="H14" s="4" t="inlineStr">
        <is>
          <t xml:space="preserve"> </t>
        </is>
      </c>
      <c r="I14" s="4" t="inlineStr">
        <is>
          <t xml:space="preserve"> </t>
        </is>
      </c>
    </row>
    <row r="15">
      <c r="A15" s="4" t="inlineStr">
        <is>
          <t>Other comprehensive income (loss)</t>
        </is>
      </c>
      <c r="B15" s="5" t="n">
        <v>-64160</v>
      </c>
      <c r="C15" s="5" t="n">
        <v>13998</v>
      </c>
      <c r="D15" s="5" t="n">
        <v>-80904</v>
      </c>
      <c r="E15" s="5" t="n">
        <v>3109</v>
      </c>
      <c r="F15" s="4" t="inlineStr">
        <is>
          <t xml:space="preserve"> </t>
        </is>
      </c>
      <c r="G15" s="4" t="inlineStr">
        <is>
          <t xml:space="preserve"> </t>
        </is>
      </c>
      <c r="H15" s="4" t="inlineStr">
        <is>
          <t xml:space="preserve"> </t>
        </is>
      </c>
      <c r="I15" s="4" t="inlineStr">
        <is>
          <t xml:space="preserve"> </t>
        </is>
      </c>
    </row>
    <row r="16">
      <c r="A16" s="4" t="inlineStr">
        <is>
          <t>Ending balance</t>
        </is>
      </c>
      <c r="B16" s="5" t="n">
        <v>-536929</v>
      </c>
      <c r="C16" s="5" t="n">
        <v>-453328</v>
      </c>
      <c r="D16" s="5" t="n">
        <v>-536929</v>
      </c>
      <c r="E16" s="5" t="n">
        <v>-453328</v>
      </c>
      <c r="F16" s="4" t="inlineStr">
        <is>
          <t xml:space="preserve"> </t>
        </is>
      </c>
      <c r="G16" s="4" t="inlineStr">
        <is>
          <t xml:space="preserve"> </t>
        </is>
      </c>
      <c r="H16" s="4" t="inlineStr">
        <is>
          <t xml:space="preserve"> </t>
        </is>
      </c>
      <c r="I16" s="4" t="inlineStr">
        <is>
          <t xml:space="preserve"> </t>
        </is>
      </c>
    </row>
    <row r="17">
      <c r="A17" s="4" t="inlineStr">
        <is>
          <t>Pension and other post-retirement effe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98078</v>
      </c>
      <c r="C19" s="5" t="n">
        <v>-142464</v>
      </c>
      <c r="D19" s="5" t="n">
        <v>-101665</v>
      </c>
      <c r="E19" s="5" t="n">
        <v>-146723</v>
      </c>
      <c r="F19" s="4" t="inlineStr">
        <is>
          <t xml:space="preserve"> </t>
        </is>
      </c>
      <c r="G19" s="4" t="inlineStr">
        <is>
          <t xml:space="preserve"> </t>
        </is>
      </c>
      <c r="H19" s="4" t="inlineStr">
        <is>
          <t xml:space="preserve"> </t>
        </is>
      </c>
      <c r="I19" s="4" t="inlineStr">
        <is>
          <t xml:space="preserve"> </t>
        </is>
      </c>
    </row>
    <row r="20">
      <c r="A20" s="4" t="inlineStr">
        <is>
          <t>Other comprehensive income (loss) before reclassifications (3)</t>
        </is>
      </c>
      <c r="B20" s="5" t="n">
        <v>5415</v>
      </c>
      <c r="C20" s="5" t="n">
        <v>-713</v>
      </c>
      <c r="D20" s="5" t="n">
        <v>7373</v>
      </c>
      <c r="E20" s="5" t="n">
        <v>804</v>
      </c>
      <c r="F20" s="4" t="inlineStr">
        <is>
          <t xml:space="preserve"> </t>
        </is>
      </c>
      <c r="G20" s="4" t="inlineStr">
        <is>
          <t xml:space="preserve"> </t>
        </is>
      </c>
      <c r="H20" s="4" t="inlineStr">
        <is>
          <t xml:space="preserve"> </t>
        </is>
      </c>
      <c r="I20" s="4" t="inlineStr">
        <is>
          <t xml:space="preserve"> </t>
        </is>
      </c>
    </row>
    <row r="21">
      <c r="A21" s="4" t="inlineStr">
        <is>
          <t>Amounts reclassified from AOCL</t>
        </is>
      </c>
      <c r="B21" s="5" t="n">
        <v>1155</v>
      </c>
      <c r="C21" s="5" t="n">
        <v>2772</v>
      </c>
      <c r="D21" s="5" t="n">
        <v>2784</v>
      </c>
      <c r="E21" s="5" t="n">
        <v>5514</v>
      </c>
      <c r="F21" s="4" t="inlineStr">
        <is>
          <t xml:space="preserve"> </t>
        </is>
      </c>
      <c r="G21" s="4" t="inlineStr">
        <is>
          <t xml:space="preserve"> </t>
        </is>
      </c>
      <c r="H21" s="4" t="inlineStr">
        <is>
          <t xml:space="preserve"> </t>
        </is>
      </c>
      <c r="I21" s="4" t="inlineStr">
        <is>
          <t xml:space="preserve"> </t>
        </is>
      </c>
    </row>
    <row r="22">
      <c r="A22" s="4" t="inlineStr">
        <is>
          <t>Other comprehensive income (loss)</t>
        </is>
      </c>
      <c r="B22" s="5" t="n">
        <v>6570</v>
      </c>
      <c r="C22" s="5" t="n">
        <v>2059</v>
      </c>
      <c r="D22" s="5" t="n">
        <v>10157</v>
      </c>
      <c r="E22" s="5" t="n">
        <v>6318</v>
      </c>
      <c r="F22" s="4" t="inlineStr">
        <is>
          <t xml:space="preserve"> </t>
        </is>
      </c>
      <c r="G22" s="4" t="inlineStr">
        <is>
          <t xml:space="preserve"> </t>
        </is>
      </c>
      <c r="H22" s="4" t="inlineStr">
        <is>
          <t xml:space="preserve"> </t>
        </is>
      </c>
      <c r="I22" s="4" t="inlineStr">
        <is>
          <t xml:space="preserve"> </t>
        </is>
      </c>
    </row>
    <row r="23">
      <c r="A23" s="4" t="inlineStr">
        <is>
          <t>Ending balance</t>
        </is>
      </c>
      <c r="B23" s="5" t="n">
        <v>-91508</v>
      </c>
      <c r="C23" s="5" t="n">
        <v>-140405</v>
      </c>
      <c r="D23" s="5" t="n">
        <v>-91508</v>
      </c>
      <c r="E23" s="5" t="n">
        <v>-140405</v>
      </c>
      <c r="F23" s="4" t="inlineStr">
        <is>
          <t xml:space="preserve"> </t>
        </is>
      </c>
      <c r="G23" s="4" t="inlineStr">
        <is>
          <t xml:space="preserve"> </t>
        </is>
      </c>
      <c r="H23" s="4" t="inlineStr">
        <is>
          <t xml:space="preserve"> </t>
        </is>
      </c>
      <c r="I23" s="4" t="inlineStr">
        <is>
          <t xml:space="preserve"> </t>
        </is>
      </c>
    </row>
    <row r="24">
      <c r="A24" s="4" t="inlineStr">
        <is>
          <t>Cash flow hedging activ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5" t="n">
        <v>-1307</v>
      </c>
      <c r="C26" s="5" t="n">
        <v>-286</v>
      </c>
      <c r="D26" s="5" t="n">
        <v>-1336</v>
      </c>
      <c r="E26" s="5" t="n">
        <v>-488</v>
      </c>
      <c r="F26" s="4" t="inlineStr">
        <is>
          <t xml:space="preserve"> </t>
        </is>
      </c>
      <c r="G26" s="4" t="inlineStr">
        <is>
          <t xml:space="preserve"> </t>
        </is>
      </c>
      <c r="H26" s="4" t="inlineStr">
        <is>
          <t xml:space="preserve"> </t>
        </is>
      </c>
      <c r="I26" s="4" t="inlineStr">
        <is>
          <t xml:space="preserve"> </t>
        </is>
      </c>
    </row>
    <row r="27">
      <c r="A27" s="4" t="inlineStr">
        <is>
          <t>Other comprehensive income (loss) before reclassifications (3)</t>
        </is>
      </c>
      <c r="B27" s="5" t="n">
        <v>0</v>
      </c>
      <c r="C27" s="5" t="n">
        <v>0</v>
      </c>
      <c r="D27" s="5" t="n">
        <v>0</v>
      </c>
      <c r="E27" s="5" t="n">
        <v>0</v>
      </c>
      <c r="F27" s="4" t="inlineStr">
        <is>
          <t xml:space="preserve"> </t>
        </is>
      </c>
      <c r="G27" s="4" t="inlineStr">
        <is>
          <t xml:space="preserve"> </t>
        </is>
      </c>
      <c r="H27" s="4" t="inlineStr">
        <is>
          <t xml:space="preserve"> </t>
        </is>
      </c>
      <c r="I27" s="4" t="inlineStr">
        <is>
          <t xml:space="preserve"> </t>
        </is>
      </c>
    </row>
    <row r="28">
      <c r="A28" s="4" t="inlineStr">
        <is>
          <t>Amounts reclassified from AOCL</t>
        </is>
      </c>
      <c r="B28" s="5" t="n">
        <v>29</v>
      </c>
      <c r="C28" s="5" t="n">
        <v>15</v>
      </c>
      <c r="D28" s="5" t="n">
        <v>58</v>
      </c>
      <c r="E28" s="5" t="n">
        <v>217</v>
      </c>
      <c r="F28" s="4" t="inlineStr">
        <is>
          <t xml:space="preserve"> </t>
        </is>
      </c>
      <c r="G28" s="4" t="inlineStr">
        <is>
          <t xml:space="preserve"> </t>
        </is>
      </c>
      <c r="H28" s="4" t="inlineStr">
        <is>
          <t xml:space="preserve"> </t>
        </is>
      </c>
      <c r="I28" s="4" t="inlineStr">
        <is>
          <t xml:space="preserve"> </t>
        </is>
      </c>
    </row>
    <row r="29">
      <c r="A29" s="4" t="inlineStr">
        <is>
          <t>Other comprehensive income (loss)</t>
        </is>
      </c>
      <c r="B29" s="5" t="n">
        <v>29</v>
      </c>
      <c r="C29" s="5" t="n">
        <v>15</v>
      </c>
      <c r="D29" s="5" t="n">
        <v>58</v>
      </c>
      <c r="E29" s="5" t="n">
        <v>217</v>
      </c>
      <c r="F29" s="4" t="inlineStr">
        <is>
          <t xml:space="preserve"> </t>
        </is>
      </c>
      <c r="G29" s="4" t="inlineStr">
        <is>
          <t xml:space="preserve"> </t>
        </is>
      </c>
      <c r="H29" s="4" t="inlineStr">
        <is>
          <t xml:space="preserve"> </t>
        </is>
      </c>
      <c r="I29" s="4" t="inlineStr">
        <is>
          <t xml:space="preserve"> </t>
        </is>
      </c>
    </row>
    <row r="30">
      <c r="A30" s="4" t="inlineStr">
        <is>
          <t>Ending balance</t>
        </is>
      </c>
      <c r="B30" s="5" t="n">
        <v>-1278</v>
      </c>
      <c r="C30" s="5" t="n">
        <v>-271</v>
      </c>
      <c r="D30" s="5" t="n">
        <v>-1278</v>
      </c>
      <c r="E30" s="5" t="n">
        <v>-271</v>
      </c>
      <c r="F30" s="4" t="inlineStr">
        <is>
          <t xml:space="preserve"> </t>
        </is>
      </c>
      <c r="G30" s="4" t="inlineStr">
        <is>
          <t xml:space="preserve"> </t>
        </is>
      </c>
      <c r="H30" s="4" t="inlineStr">
        <is>
          <t xml:space="preserve"> </t>
        </is>
      </c>
      <c r="I30" s="4" t="inlineStr">
        <is>
          <t xml:space="preserve"> </t>
        </is>
      </c>
    </row>
    <row r="31">
      <c r="A31" s="4" t="inlineStr">
        <is>
          <t>Non- 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Net of Tax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comprehensive income (loss)</t>
        </is>
      </c>
      <c r="B33" s="5" t="n">
        <v>4</v>
      </c>
      <c r="C33" s="5" t="n">
        <v>14</v>
      </c>
      <c r="D33" s="5" t="n">
        <v>1340</v>
      </c>
      <c r="E33" s="5" t="n">
        <v>162</v>
      </c>
      <c r="F33" s="4" t="inlineStr">
        <is>
          <t xml:space="preserve"> </t>
        </is>
      </c>
      <c r="G33" s="4" t="inlineStr">
        <is>
          <t xml:space="preserve"> </t>
        </is>
      </c>
      <c r="H33" s="4" t="inlineStr">
        <is>
          <t xml:space="preserve"> </t>
        </is>
      </c>
      <c r="I33" s="4" t="inlineStr">
        <is>
          <t xml:space="preserve"> </t>
        </is>
      </c>
    </row>
    <row r="34">
      <c r="A34" s="4" t="inlineStr">
        <is>
          <t>Accumulated other comprehensive income (loss), foreign currency translation adjustment, net of tax</t>
        </is>
      </c>
      <c r="B34" s="5" t="n">
        <v>5900</v>
      </c>
      <c r="C34" s="5" t="n">
        <v>6100</v>
      </c>
      <c r="D34" s="5" t="n">
        <v>5900</v>
      </c>
      <c r="E34" s="5" t="n">
        <v>6100</v>
      </c>
      <c r="F34" s="6" t="n">
        <v>5900</v>
      </c>
      <c r="G34" s="6" t="n">
        <v>4600</v>
      </c>
      <c r="H34" s="6" t="n">
        <v>6100</v>
      </c>
      <c r="I34" s="6" t="n">
        <v>5900</v>
      </c>
    </row>
    <row r="35">
      <c r="A35" s="4" t="inlineStr">
        <is>
          <t>Non- controlling Interests | Currency Sw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oreign currency translation, taxes</t>
        </is>
      </c>
      <c r="B37" s="6" t="n">
        <v>26500</v>
      </c>
      <c r="C37" s="6" t="n">
        <v>10000</v>
      </c>
      <c r="D37" s="6" t="n">
        <v>35100</v>
      </c>
      <c r="E37" s="6" t="n">
        <v>9800</v>
      </c>
      <c r="F37" s="4" t="inlineStr">
        <is>
          <t xml:space="preserve"> </t>
        </is>
      </c>
      <c r="G37" s="4" t="inlineStr">
        <is>
          <t xml:space="preserve"> </t>
        </is>
      </c>
      <c r="H37" s="4" t="inlineStr">
        <is>
          <t xml:space="preserve"> </t>
        </is>
      </c>
      <c r="I3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s out of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of tax</t>
        </is>
      </c>
      <c r="B4" s="6" t="n">
        <v>-1184</v>
      </c>
      <c r="C4" s="6" t="n">
        <v>-2787</v>
      </c>
      <c r="D4" s="6" t="n">
        <v>-2842</v>
      </c>
      <c r="E4" s="6" t="n">
        <v>-5731</v>
      </c>
    </row>
    <row r="5">
      <c r="A5" s="4" t="inlineStr">
        <is>
          <t>Amortization of actuarial losse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Reclassification</t>
        </is>
      </c>
      <c r="B7" s="5" t="n">
        <v>-1468</v>
      </c>
      <c r="C7" s="5" t="n">
        <v>-3089</v>
      </c>
      <c r="D7" s="5" t="n">
        <v>-3200</v>
      </c>
      <c r="E7" s="5" t="n">
        <v>-6148</v>
      </c>
    </row>
    <row r="8">
      <c r="A8" s="4" t="inlineStr">
        <is>
          <t>Prior service cost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Reclassification</t>
        </is>
      </c>
      <c r="B10" s="5" t="n">
        <v>-144</v>
      </c>
      <c r="C10" s="5" t="n">
        <v>-155</v>
      </c>
      <c r="D10" s="5" t="n">
        <v>-295</v>
      </c>
      <c r="E10" s="5" t="n">
        <v>-308</v>
      </c>
    </row>
    <row r="11">
      <c r="A11" s="4" t="inlineStr">
        <is>
          <t>Pension and other post-retirement effect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Tax benefit</t>
        </is>
      </c>
      <c r="B13" s="5" t="n">
        <v>457</v>
      </c>
      <c r="C13" s="5" t="n">
        <v>472</v>
      </c>
      <c r="D13" s="5" t="n">
        <v>711</v>
      </c>
      <c r="E13" s="5" t="n">
        <v>942</v>
      </c>
    </row>
    <row r="14">
      <c r="A14" s="4" t="inlineStr">
        <is>
          <t>Net of tax</t>
        </is>
      </c>
      <c r="B14" s="5" t="n">
        <v>-1155</v>
      </c>
      <c r="C14" s="5" t="n">
        <v>-2772</v>
      </c>
      <c r="D14" s="5" t="n">
        <v>-2784</v>
      </c>
      <c r="E14" s="5" t="n">
        <v>-5514</v>
      </c>
    </row>
    <row r="15">
      <c r="A15" s="4" t="inlineStr">
        <is>
          <t>Cash flow hedging activity</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Reclassification</t>
        </is>
      </c>
      <c r="B17" s="5" t="n">
        <v>-38</v>
      </c>
      <c r="C17" s="5" t="n">
        <v>-20</v>
      </c>
      <c r="D17" s="5" t="n">
        <v>-76</v>
      </c>
      <c r="E17" s="5" t="n">
        <v>-284</v>
      </c>
    </row>
    <row r="18">
      <c r="A18" s="4" t="inlineStr">
        <is>
          <t>Tax benefit</t>
        </is>
      </c>
      <c r="B18" s="5" t="n">
        <v>9</v>
      </c>
      <c r="C18" s="5" t="n">
        <v>5</v>
      </c>
      <c r="D18" s="5" t="n">
        <v>18</v>
      </c>
      <c r="E18" s="5" t="n">
        <v>67</v>
      </c>
    </row>
    <row r="19">
      <c r="A19" s="4" t="inlineStr">
        <is>
          <t>Net of tax</t>
        </is>
      </c>
      <c r="B19" s="6" t="n">
        <v>-29</v>
      </c>
      <c r="C19" s="6" t="n">
        <v>-15</v>
      </c>
      <c r="D19" s="6" t="n">
        <v>-58</v>
      </c>
      <c r="E19" s="6" t="n">
        <v>-21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alignment Programs (Details) - USD ($) $ in Thousands</t>
        </is>
      </c>
      <c r="B1" s="2" t="inlineStr">
        <is>
          <t>3 Months Ended</t>
        </is>
      </c>
      <c r="D1" s="2" t="inlineStr">
        <is>
          <t>6 Months Ended</t>
        </is>
      </c>
      <c r="F1" s="2" t="inlineStr">
        <is>
          <t>24 Months Ended</t>
        </is>
      </c>
    </row>
    <row r="2">
      <c r="B2" s="2" t="inlineStr">
        <is>
          <t>Jun. 30, 2022</t>
        </is>
      </c>
      <c r="C2" s="2" t="inlineStr">
        <is>
          <t>Jun. 30, 2021</t>
        </is>
      </c>
      <c r="D2" s="2" t="inlineStr">
        <is>
          <t>Jun. 30, 2022</t>
        </is>
      </c>
      <c r="E2" s="2" t="inlineStr">
        <is>
          <t>Jun. 30, 2021</t>
        </is>
      </c>
      <c r="F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680</v>
      </c>
      <c r="C4" s="6" t="n">
        <v>2854</v>
      </c>
      <c r="D4" s="6" t="n">
        <v>956</v>
      </c>
      <c r="E4" s="6" t="n">
        <v>7171</v>
      </c>
      <c r="F4" s="4" t="inlineStr">
        <is>
          <t xml:space="preserve"> </t>
        </is>
      </c>
    </row>
    <row r="5">
      <c r="A5" s="4" t="inlineStr">
        <is>
          <t>Non-Restructuring Charges</t>
        </is>
      </c>
      <c r="B5" s="5" t="n">
        <v>-151</v>
      </c>
      <c r="C5" s="5" t="n">
        <v>2762</v>
      </c>
      <c r="D5" s="5" t="n">
        <v>-826</v>
      </c>
      <c r="E5" s="5" t="n">
        <v>12146</v>
      </c>
      <c r="F5" s="4" t="inlineStr">
        <is>
          <t xml:space="preserve"> </t>
        </is>
      </c>
    </row>
    <row r="6">
      <c r="A6" s="4" t="inlineStr">
        <is>
          <t>Total Realignment Charges</t>
        </is>
      </c>
      <c r="B6" s="5" t="n">
        <v>529</v>
      </c>
      <c r="C6" s="4" t="inlineStr">
        <is>
          <t xml:space="preserve"> </t>
        </is>
      </c>
      <c r="D6" s="4" t="inlineStr">
        <is>
          <t xml:space="preserve"> </t>
        </is>
      </c>
      <c r="E6" s="4" t="inlineStr">
        <is>
          <t xml:space="preserve"> </t>
        </is>
      </c>
      <c r="F6" s="4" t="inlineStr">
        <is>
          <t xml:space="preserve"> </t>
        </is>
      </c>
    </row>
    <row r="7">
      <c r="A7" s="4" t="inlineStr">
        <is>
          <t>Total Realignment Program Charges</t>
        </is>
      </c>
      <c r="B7" s="4" t="inlineStr">
        <is>
          <t xml:space="preserve"> </t>
        </is>
      </c>
      <c r="C7" s="5" t="n">
        <v>5616</v>
      </c>
      <c r="D7" s="5" t="n">
        <v>130</v>
      </c>
      <c r="E7" s="5" t="n">
        <v>19317</v>
      </c>
      <c r="F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5" t="n">
        <v>4868</v>
      </c>
      <c r="E9" s="5" t="n">
        <v>18255</v>
      </c>
      <c r="F9" s="4" t="inlineStr">
        <is>
          <t xml:space="preserve"> </t>
        </is>
      </c>
    </row>
    <row r="10">
      <c r="A10" s="4" t="inlineStr">
        <is>
          <t>Charges, net of adjustments</t>
        </is>
      </c>
      <c r="B10" s="5" t="n">
        <v>680</v>
      </c>
      <c r="C10" s="5" t="n">
        <v>2854</v>
      </c>
      <c r="D10" s="5" t="n">
        <v>956</v>
      </c>
      <c r="E10" s="5" t="n">
        <v>7171</v>
      </c>
      <c r="F10" s="4" t="inlineStr">
        <is>
          <t xml:space="preserve"> </t>
        </is>
      </c>
    </row>
    <row r="11">
      <c r="A11" s="4" t="inlineStr">
        <is>
          <t>Cash expenditures</t>
        </is>
      </c>
      <c r="B11" s="4" t="inlineStr">
        <is>
          <t xml:space="preserve"> </t>
        </is>
      </c>
      <c r="C11" s="4" t="inlineStr">
        <is>
          <t xml:space="preserve"> </t>
        </is>
      </c>
      <c r="D11" s="5" t="n">
        <v>-2082</v>
      </c>
      <c r="E11" s="5" t="n">
        <v>-14388</v>
      </c>
      <c r="F11" s="4" t="inlineStr">
        <is>
          <t xml:space="preserve"> </t>
        </is>
      </c>
    </row>
    <row r="12">
      <c r="A12" s="4" t="inlineStr">
        <is>
          <t>Other non-cash adjustments, including currency</t>
        </is>
      </c>
      <c r="B12" s="4" t="inlineStr">
        <is>
          <t xml:space="preserve"> </t>
        </is>
      </c>
      <c r="C12" s="4" t="inlineStr">
        <is>
          <t xml:space="preserve"> </t>
        </is>
      </c>
      <c r="D12" s="5" t="n">
        <v>-310</v>
      </c>
      <c r="E12" s="5" t="n">
        <v>-461</v>
      </c>
      <c r="F12" s="4" t="inlineStr">
        <is>
          <t xml:space="preserve"> </t>
        </is>
      </c>
    </row>
    <row r="13">
      <c r="A13" s="4" t="inlineStr">
        <is>
          <t>Ending Balance</t>
        </is>
      </c>
      <c r="B13" s="5" t="n">
        <v>3172</v>
      </c>
      <c r="C13" s="5" t="n">
        <v>9236</v>
      </c>
      <c r="D13" s="5" t="n">
        <v>3172</v>
      </c>
      <c r="E13" s="5" t="n">
        <v>9236</v>
      </c>
      <c r="F13" s="4" t="inlineStr">
        <is>
          <t xml:space="preserve"> </t>
        </is>
      </c>
    </row>
    <row r="14">
      <c r="A14" s="4" t="inlineStr">
        <is>
          <t>Subtotal–Reportable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5" t="n">
        <v>680</v>
      </c>
      <c r="C16" s="5" t="n">
        <v>2854</v>
      </c>
      <c r="D16" s="5" t="n">
        <v>956</v>
      </c>
      <c r="E16" s="5" t="n">
        <v>7171</v>
      </c>
      <c r="F16" s="4" t="inlineStr">
        <is>
          <t xml:space="preserve"> </t>
        </is>
      </c>
    </row>
    <row r="17">
      <c r="A17" s="4" t="inlineStr">
        <is>
          <t>Non-Restructuring Charges</t>
        </is>
      </c>
      <c r="B17" s="5" t="n">
        <v>-178</v>
      </c>
      <c r="C17" s="5" t="n">
        <v>1847</v>
      </c>
      <c r="D17" s="5" t="n">
        <v>-499</v>
      </c>
      <c r="E17" s="5" t="n">
        <v>7361</v>
      </c>
      <c r="F17" s="4" t="inlineStr">
        <is>
          <t xml:space="preserve"> </t>
        </is>
      </c>
    </row>
    <row r="18">
      <c r="A18" s="4" t="inlineStr">
        <is>
          <t>Total Realignment Charges</t>
        </is>
      </c>
      <c r="B18" s="5" t="n">
        <v>502</v>
      </c>
      <c r="C18" s="4" t="inlineStr">
        <is>
          <t xml:space="preserve"> </t>
        </is>
      </c>
      <c r="D18" s="4" t="inlineStr">
        <is>
          <t xml:space="preserve"> </t>
        </is>
      </c>
      <c r="E18" s="4" t="inlineStr">
        <is>
          <t xml:space="preserve"> </t>
        </is>
      </c>
      <c r="F18" s="4" t="inlineStr">
        <is>
          <t xml:space="preserve"> </t>
        </is>
      </c>
    </row>
    <row r="19">
      <c r="A19" s="4" t="inlineStr">
        <is>
          <t>Total Realignment Program Charges</t>
        </is>
      </c>
      <c r="B19" s="4" t="inlineStr">
        <is>
          <t xml:space="preserve"> </t>
        </is>
      </c>
      <c r="C19" s="5" t="n">
        <v>4701</v>
      </c>
      <c r="D19" s="5" t="n">
        <v>457</v>
      </c>
      <c r="E19" s="5" t="n">
        <v>14532</v>
      </c>
      <c r="F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rges, net of adjustments</t>
        </is>
      </c>
      <c r="B21" s="5" t="n">
        <v>680</v>
      </c>
      <c r="C21" s="5" t="n">
        <v>2854</v>
      </c>
      <c r="D21" s="5" t="n">
        <v>956</v>
      </c>
      <c r="E21" s="5" t="n">
        <v>7171</v>
      </c>
      <c r="F21" s="4" t="inlineStr">
        <is>
          <t xml:space="preserve"> </t>
        </is>
      </c>
    </row>
    <row r="22">
      <c r="A22" s="4" t="inlineStr">
        <is>
          <t>Eliminations and All 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harges</t>
        </is>
      </c>
      <c r="B24" s="5" t="n">
        <v>0</v>
      </c>
      <c r="C24" s="5" t="n">
        <v>0</v>
      </c>
      <c r="D24" s="5" t="n">
        <v>0</v>
      </c>
      <c r="E24" s="5" t="n">
        <v>0</v>
      </c>
      <c r="F24" s="4" t="inlineStr">
        <is>
          <t xml:space="preserve"> </t>
        </is>
      </c>
    </row>
    <row r="25">
      <c r="A25" s="4" t="inlineStr">
        <is>
          <t>Non-Restructuring Charges</t>
        </is>
      </c>
      <c r="B25" s="5" t="n">
        <v>27</v>
      </c>
      <c r="C25" s="5" t="n">
        <v>915</v>
      </c>
      <c r="D25" s="5" t="n">
        <v>-327</v>
      </c>
      <c r="E25" s="5" t="n">
        <v>4785</v>
      </c>
      <c r="F25" s="4" t="inlineStr">
        <is>
          <t xml:space="preserve"> </t>
        </is>
      </c>
    </row>
    <row r="26">
      <c r="A26" s="4" t="inlineStr">
        <is>
          <t>Total Realignment Charges</t>
        </is>
      </c>
      <c r="B26" s="5" t="n">
        <v>27</v>
      </c>
      <c r="C26" s="4" t="inlineStr">
        <is>
          <t xml:space="preserve"> </t>
        </is>
      </c>
      <c r="D26" s="4" t="inlineStr">
        <is>
          <t xml:space="preserve"> </t>
        </is>
      </c>
      <c r="E26" s="4" t="inlineStr">
        <is>
          <t xml:space="preserve"> </t>
        </is>
      </c>
      <c r="F26" s="4" t="inlineStr">
        <is>
          <t xml:space="preserve"> </t>
        </is>
      </c>
    </row>
    <row r="27">
      <c r="A27" s="4" t="inlineStr">
        <is>
          <t>Total Realignment Program Charges</t>
        </is>
      </c>
      <c r="B27" s="4" t="inlineStr">
        <is>
          <t xml:space="preserve"> </t>
        </is>
      </c>
      <c r="C27" s="5" t="n">
        <v>915</v>
      </c>
      <c r="D27" s="5" t="n">
        <v>-327</v>
      </c>
      <c r="E27" s="5" t="n">
        <v>4785</v>
      </c>
      <c r="F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rges, net of adjustments</t>
        </is>
      </c>
      <c r="B29" s="5" t="n">
        <v>0</v>
      </c>
      <c r="C29" s="5" t="n">
        <v>0</v>
      </c>
      <c r="D29" s="5" t="n">
        <v>0</v>
      </c>
      <c r="E29" s="5" t="n">
        <v>0</v>
      </c>
      <c r="F29" s="4" t="inlineStr">
        <is>
          <t xml:space="preserve"> </t>
        </is>
      </c>
    </row>
    <row r="30">
      <c r="A30" s="4" t="inlineStr">
        <is>
          <t>Severa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Charges</t>
        </is>
      </c>
      <c r="B32" s="5" t="n">
        <v>570</v>
      </c>
      <c r="C32" s="5" t="n">
        <v>14</v>
      </c>
      <c r="D32" s="5" t="n">
        <v>568</v>
      </c>
      <c r="E32" s="5" t="n">
        <v>1387</v>
      </c>
      <c r="F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harges, net of adjustments</t>
        </is>
      </c>
      <c r="B34" s="5" t="n">
        <v>570</v>
      </c>
      <c r="C34" s="5" t="n">
        <v>14</v>
      </c>
      <c r="D34" s="5" t="n">
        <v>568</v>
      </c>
      <c r="E34" s="5" t="n">
        <v>1387</v>
      </c>
      <c r="F34" s="4" t="inlineStr">
        <is>
          <t xml:space="preserve"> </t>
        </is>
      </c>
    </row>
    <row r="35">
      <c r="A35" s="4" t="inlineStr">
        <is>
          <t>Contract Termin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Charges</t>
        </is>
      </c>
      <c r="B37" s="5" t="n">
        <v>0</v>
      </c>
      <c r="C37" s="5" t="n">
        <v>0</v>
      </c>
      <c r="D37" s="5" t="n">
        <v>0</v>
      </c>
      <c r="E37" s="5" t="n">
        <v>0</v>
      </c>
      <c r="F37" s="4" t="inlineStr">
        <is>
          <t xml:space="preserve"> </t>
        </is>
      </c>
    </row>
    <row r="38">
      <c r="A38" s="3" t="inlineStr">
        <is>
          <t>Restructuring Reserve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harges, net of adjustments</t>
        </is>
      </c>
      <c r="B39" s="5" t="n">
        <v>0</v>
      </c>
      <c r="C39" s="5" t="n">
        <v>0</v>
      </c>
      <c r="D39" s="5" t="n">
        <v>0</v>
      </c>
      <c r="E39" s="5" t="n">
        <v>0</v>
      </c>
      <c r="F39" s="4" t="inlineStr">
        <is>
          <t xml:space="preserve"> </t>
        </is>
      </c>
    </row>
    <row r="40">
      <c r="A40" s="4" t="inlineStr">
        <is>
          <t>Asset Write-Dow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ucturing Charges</t>
        </is>
      </c>
      <c r="B42" s="5" t="n">
        <v>19</v>
      </c>
      <c r="C42" s="5" t="n">
        <v>-849</v>
      </c>
      <c r="D42" s="5" t="n">
        <v>259</v>
      </c>
      <c r="E42" s="5" t="n">
        <v>1341</v>
      </c>
      <c r="F42" s="4" t="inlineStr">
        <is>
          <t xml:space="preserve"> </t>
        </is>
      </c>
    </row>
    <row r="43">
      <c r="A43" s="3" t="inlineStr">
        <is>
          <t>Restructuring Reserve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harges, net of adjustments</t>
        </is>
      </c>
      <c r="B44" s="5" t="n">
        <v>19</v>
      </c>
      <c r="C44" s="5" t="n">
        <v>-849</v>
      </c>
      <c r="D44" s="5" t="n">
        <v>259</v>
      </c>
      <c r="E44" s="5" t="n">
        <v>1341</v>
      </c>
      <c r="F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Charges</t>
        </is>
      </c>
      <c r="B47" s="5" t="n">
        <v>91</v>
      </c>
      <c r="C47" s="5" t="n">
        <v>3689</v>
      </c>
      <c r="D47" s="5" t="n">
        <v>129</v>
      </c>
      <c r="E47" s="5" t="n">
        <v>4443</v>
      </c>
      <c r="F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harges, net of adjustments</t>
        </is>
      </c>
      <c r="B49" s="5" t="n">
        <v>91</v>
      </c>
      <c r="C49" s="5" t="n">
        <v>3689</v>
      </c>
      <c r="D49" s="5" t="n">
        <v>129</v>
      </c>
      <c r="E49" s="5" t="n">
        <v>4443</v>
      </c>
      <c r="F49" s="4" t="inlineStr">
        <is>
          <t xml:space="preserve"> </t>
        </is>
      </c>
    </row>
    <row r="50">
      <c r="A50" s="4" t="inlineStr">
        <is>
          <t>Charges Expected to be Settled in Cash</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ucturing Charges</t>
        </is>
      </c>
      <c r="B52" s="4" t="inlineStr">
        <is>
          <t xml:space="preserve"> </t>
        </is>
      </c>
      <c r="C52" s="4" t="inlineStr">
        <is>
          <t xml:space="preserve"> </t>
        </is>
      </c>
      <c r="D52" s="5" t="n">
        <v>696</v>
      </c>
      <c r="E52" s="5" t="n">
        <v>5830</v>
      </c>
      <c r="F52" s="4" t="inlineStr">
        <is>
          <t xml:space="preserve"> </t>
        </is>
      </c>
    </row>
    <row r="53">
      <c r="A53" s="3" t="inlineStr">
        <is>
          <t>Restructuring Reserve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harges, net of adjustments</t>
        </is>
      </c>
      <c r="B54" s="4" t="inlineStr">
        <is>
          <t xml:space="preserve"> </t>
        </is>
      </c>
      <c r="C54" s="4" t="inlineStr">
        <is>
          <t xml:space="preserve"> </t>
        </is>
      </c>
      <c r="D54" s="5" t="n">
        <v>696</v>
      </c>
      <c r="E54" s="5" t="n">
        <v>5830</v>
      </c>
      <c r="F54" s="4" t="inlineStr">
        <is>
          <t xml:space="preserve"> </t>
        </is>
      </c>
    </row>
    <row r="55">
      <c r="A55" s="4" t="inlineStr">
        <is>
          <t>Cost of sal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structuring Charges</t>
        </is>
      </c>
      <c r="B57" s="5" t="n">
        <v>680</v>
      </c>
      <c r="C57" s="5" t="n">
        <v>2187</v>
      </c>
      <c r="D57" s="5" t="n">
        <v>956</v>
      </c>
      <c r="E57" s="5" t="n">
        <v>6513</v>
      </c>
      <c r="F57" s="4" t="inlineStr">
        <is>
          <t xml:space="preserve"> </t>
        </is>
      </c>
    </row>
    <row r="58">
      <c r="A58" s="4" t="inlineStr">
        <is>
          <t>Non-Restructuring Charges</t>
        </is>
      </c>
      <c r="B58" s="5" t="n">
        <v>-213</v>
      </c>
      <c r="C58" s="5" t="n">
        <v>1638</v>
      </c>
      <c r="D58" s="5" t="n">
        <v>-687</v>
      </c>
      <c r="E58" s="5" t="n">
        <v>6717</v>
      </c>
      <c r="F58" s="4" t="inlineStr">
        <is>
          <t xml:space="preserve"> </t>
        </is>
      </c>
    </row>
    <row r="59">
      <c r="A59" s="4" t="inlineStr">
        <is>
          <t>Total Realignment Charges</t>
        </is>
      </c>
      <c r="B59" s="5" t="n">
        <v>467</v>
      </c>
      <c r="C59" s="4" t="inlineStr">
        <is>
          <t xml:space="preserve"> </t>
        </is>
      </c>
      <c r="D59" s="4" t="inlineStr">
        <is>
          <t xml:space="preserve"> </t>
        </is>
      </c>
      <c r="E59" s="4" t="inlineStr">
        <is>
          <t xml:space="preserve"> </t>
        </is>
      </c>
      <c r="F59" s="4" t="inlineStr">
        <is>
          <t xml:space="preserve"> </t>
        </is>
      </c>
    </row>
    <row r="60">
      <c r="A60" s="4" t="inlineStr">
        <is>
          <t>Total Realignment Program Charges</t>
        </is>
      </c>
      <c r="B60" s="4" t="inlineStr">
        <is>
          <t xml:space="preserve"> </t>
        </is>
      </c>
      <c r="C60" s="5" t="n">
        <v>3825</v>
      </c>
      <c r="D60" s="5" t="n">
        <v>269</v>
      </c>
      <c r="E60" s="5" t="n">
        <v>13230</v>
      </c>
      <c r="F60" s="4" t="inlineStr">
        <is>
          <t xml:space="preserve"> </t>
        </is>
      </c>
    </row>
    <row r="61">
      <c r="A61" s="3" t="inlineStr">
        <is>
          <t>Restructuring Reserve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harges, net of adjustments</t>
        </is>
      </c>
      <c r="B62" s="5" t="n">
        <v>680</v>
      </c>
      <c r="C62" s="5" t="n">
        <v>2187</v>
      </c>
      <c r="D62" s="5" t="n">
        <v>956</v>
      </c>
      <c r="E62" s="5" t="n">
        <v>6513</v>
      </c>
      <c r="F62" s="4" t="inlineStr">
        <is>
          <t xml:space="preserve"> </t>
        </is>
      </c>
    </row>
    <row r="63">
      <c r="A63" s="4" t="inlineStr">
        <is>
          <t>Cost of sales | Subtotal–Reportable Seg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structuring Charges</t>
        </is>
      </c>
      <c r="B65" s="5" t="n">
        <v>680</v>
      </c>
      <c r="C65" s="5" t="n">
        <v>2187</v>
      </c>
      <c r="D65" s="5" t="n">
        <v>956</v>
      </c>
      <c r="E65" s="5" t="n">
        <v>6513</v>
      </c>
      <c r="F65" s="4" t="inlineStr">
        <is>
          <t xml:space="preserve"> </t>
        </is>
      </c>
    </row>
    <row r="66">
      <c r="A66" s="4" t="inlineStr">
        <is>
          <t>Non-Restructuring Charges</t>
        </is>
      </c>
      <c r="B66" s="5" t="n">
        <v>-213</v>
      </c>
      <c r="C66" s="5" t="n">
        <v>1638</v>
      </c>
      <c r="D66" s="5" t="n">
        <v>-626</v>
      </c>
      <c r="E66" s="5" t="n">
        <v>6127</v>
      </c>
      <c r="F66" s="4" t="inlineStr">
        <is>
          <t xml:space="preserve"> </t>
        </is>
      </c>
    </row>
    <row r="67">
      <c r="A67" s="4" t="inlineStr">
        <is>
          <t>Total Realignment Charges</t>
        </is>
      </c>
      <c r="B67" s="5" t="n">
        <v>467</v>
      </c>
      <c r="C67" s="4" t="inlineStr">
        <is>
          <t xml:space="preserve"> </t>
        </is>
      </c>
      <c r="D67" s="4" t="inlineStr">
        <is>
          <t xml:space="preserve"> </t>
        </is>
      </c>
      <c r="E67" s="4" t="inlineStr">
        <is>
          <t xml:space="preserve"> </t>
        </is>
      </c>
      <c r="F67" s="4" t="inlineStr">
        <is>
          <t xml:space="preserve"> </t>
        </is>
      </c>
    </row>
    <row r="68">
      <c r="A68" s="4" t="inlineStr">
        <is>
          <t>Total Realignment Program Charges</t>
        </is>
      </c>
      <c r="B68" s="4" t="inlineStr">
        <is>
          <t xml:space="preserve"> </t>
        </is>
      </c>
      <c r="C68" s="5" t="n">
        <v>3825</v>
      </c>
      <c r="D68" s="5" t="n">
        <v>330</v>
      </c>
      <c r="E68" s="5" t="n">
        <v>12640</v>
      </c>
      <c r="F68" s="4" t="inlineStr">
        <is>
          <t xml:space="preserve"> </t>
        </is>
      </c>
    </row>
    <row r="69">
      <c r="A69" s="3" t="inlineStr">
        <is>
          <t>Restructuring Reserve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harges, net of adjustments</t>
        </is>
      </c>
      <c r="B70" s="5" t="n">
        <v>680</v>
      </c>
      <c r="C70" s="5" t="n">
        <v>2187</v>
      </c>
      <c r="D70" s="5" t="n">
        <v>956</v>
      </c>
      <c r="E70" s="5" t="n">
        <v>6513</v>
      </c>
      <c r="F70" s="4" t="inlineStr">
        <is>
          <t xml:space="preserve"> </t>
        </is>
      </c>
    </row>
    <row r="71">
      <c r="A71" s="4" t="inlineStr">
        <is>
          <t>Cost of sales | Eliminations and All Oth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structuring Charges</t>
        </is>
      </c>
      <c r="B73" s="5" t="n">
        <v>0</v>
      </c>
      <c r="C73" s="5" t="n">
        <v>0</v>
      </c>
      <c r="D73" s="5" t="n">
        <v>0</v>
      </c>
      <c r="E73" s="5" t="n">
        <v>0</v>
      </c>
      <c r="F73" s="4" t="inlineStr">
        <is>
          <t xml:space="preserve"> </t>
        </is>
      </c>
    </row>
    <row r="74">
      <c r="A74" s="4" t="inlineStr">
        <is>
          <t>Non-Restructuring Charges</t>
        </is>
      </c>
      <c r="B74" s="5" t="n">
        <v>0</v>
      </c>
      <c r="C74" s="5" t="n">
        <v>0</v>
      </c>
      <c r="D74" s="5" t="n">
        <v>-61</v>
      </c>
      <c r="E74" s="5" t="n">
        <v>590</v>
      </c>
      <c r="F74" s="4" t="inlineStr">
        <is>
          <t xml:space="preserve"> </t>
        </is>
      </c>
    </row>
    <row r="75">
      <c r="A75" s="4" t="inlineStr">
        <is>
          <t>Total Realignment Charges</t>
        </is>
      </c>
      <c r="B75" s="5" t="n">
        <v>0</v>
      </c>
      <c r="C75" s="4" t="inlineStr">
        <is>
          <t xml:space="preserve"> </t>
        </is>
      </c>
      <c r="D75" s="4" t="inlineStr">
        <is>
          <t xml:space="preserve"> </t>
        </is>
      </c>
      <c r="E75" s="4" t="inlineStr">
        <is>
          <t xml:space="preserve"> </t>
        </is>
      </c>
      <c r="F75" s="4" t="inlineStr">
        <is>
          <t xml:space="preserve"> </t>
        </is>
      </c>
    </row>
    <row r="76">
      <c r="A76" s="4" t="inlineStr">
        <is>
          <t>Total Realignment Program Charges</t>
        </is>
      </c>
      <c r="B76" s="4" t="inlineStr">
        <is>
          <t xml:space="preserve"> </t>
        </is>
      </c>
      <c r="C76" s="5" t="n">
        <v>0</v>
      </c>
      <c r="D76" s="5" t="n">
        <v>-61</v>
      </c>
      <c r="E76" s="5" t="n">
        <v>590</v>
      </c>
      <c r="F76" s="4" t="inlineStr">
        <is>
          <t xml:space="preserve"> </t>
        </is>
      </c>
    </row>
    <row r="77">
      <c r="A77" s="3" t="inlineStr">
        <is>
          <t>Restructuring Reserve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harges, net of adjustments</t>
        </is>
      </c>
      <c r="B78" s="5" t="n">
        <v>0</v>
      </c>
      <c r="C78" s="5" t="n">
        <v>0</v>
      </c>
      <c r="D78" s="5" t="n">
        <v>0</v>
      </c>
      <c r="E78" s="5" t="n">
        <v>0</v>
      </c>
      <c r="F78" s="4" t="inlineStr">
        <is>
          <t xml:space="preserve"> </t>
        </is>
      </c>
    </row>
    <row r="79">
      <c r="A79" s="4" t="inlineStr">
        <is>
          <t>Cost of sales | Severanc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structuring Charges</t>
        </is>
      </c>
      <c r="B81" s="5" t="n">
        <v>570</v>
      </c>
      <c r="C81" s="5" t="n">
        <v>-154</v>
      </c>
      <c r="D81" s="5" t="n">
        <v>568</v>
      </c>
      <c r="E81" s="5" t="n">
        <v>1219</v>
      </c>
      <c r="F81" s="4" t="inlineStr">
        <is>
          <t xml:space="preserve"> </t>
        </is>
      </c>
    </row>
    <row r="82">
      <c r="A82" s="3" t="inlineStr">
        <is>
          <t>Restructuring Reserve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harges, net of adjustments</t>
        </is>
      </c>
      <c r="B83" s="5" t="n">
        <v>570</v>
      </c>
      <c r="C83" s="5" t="n">
        <v>-154</v>
      </c>
      <c r="D83" s="5" t="n">
        <v>568</v>
      </c>
      <c r="E83" s="5" t="n">
        <v>1219</v>
      </c>
      <c r="F83" s="4" t="inlineStr">
        <is>
          <t xml:space="preserve"> </t>
        </is>
      </c>
    </row>
    <row r="84">
      <c r="A84" s="4" t="inlineStr">
        <is>
          <t>Cost of sales | Contract Termin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structuring Charges</t>
        </is>
      </c>
      <c r="B86" s="5" t="n">
        <v>0</v>
      </c>
      <c r="C86" s="5" t="n">
        <v>0</v>
      </c>
      <c r="D86" s="5" t="n">
        <v>0</v>
      </c>
      <c r="E86" s="5" t="n">
        <v>0</v>
      </c>
      <c r="F86" s="4" t="inlineStr">
        <is>
          <t xml:space="preserve"> </t>
        </is>
      </c>
    </row>
    <row r="87">
      <c r="A87" s="3" t="inlineStr">
        <is>
          <t>Restructuring Reserve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harges, net of adjustments</t>
        </is>
      </c>
      <c r="B88" s="5" t="n">
        <v>0</v>
      </c>
      <c r="C88" s="5" t="n">
        <v>0</v>
      </c>
      <c r="D88" s="5" t="n">
        <v>0</v>
      </c>
      <c r="E88" s="5" t="n">
        <v>0</v>
      </c>
      <c r="F88" s="4" t="inlineStr">
        <is>
          <t xml:space="preserve"> </t>
        </is>
      </c>
    </row>
    <row r="89">
      <c r="A89" s="4" t="inlineStr">
        <is>
          <t>Cost of sales | Asset Write-Down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structuring Charges</t>
        </is>
      </c>
      <c r="B91" s="5" t="n">
        <v>19</v>
      </c>
      <c r="C91" s="5" t="n">
        <v>-849</v>
      </c>
      <c r="D91" s="5" t="n">
        <v>259</v>
      </c>
      <c r="E91" s="5" t="n">
        <v>1341</v>
      </c>
      <c r="F91" s="4" t="inlineStr">
        <is>
          <t xml:space="preserve"> </t>
        </is>
      </c>
    </row>
    <row r="92">
      <c r="A92" s="3" t="inlineStr">
        <is>
          <t>Restructuring Reserve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harges, net of adjustments</t>
        </is>
      </c>
      <c r="B93" s="5" t="n">
        <v>19</v>
      </c>
      <c r="C93" s="5" t="n">
        <v>-849</v>
      </c>
      <c r="D93" s="5" t="n">
        <v>259</v>
      </c>
      <c r="E93" s="5" t="n">
        <v>1341</v>
      </c>
      <c r="F93" s="4" t="inlineStr">
        <is>
          <t xml:space="preserve"> </t>
        </is>
      </c>
    </row>
    <row r="94">
      <c r="A94" s="4" t="inlineStr">
        <is>
          <t>Cost of sales | Oth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Restructuring Cost and Reserv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structuring Charges</t>
        </is>
      </c>
      <c r="B96" s="5" t="n">
        <v>91</v>
      </c>
      <c r="C96" s="5" t="n">
        <v>3190</v>
      </c>
      <c r="D96" s="5" t="n">
        <v>129</v>
      </c>
      <c r="E96" s="5" t="n">
        <v>3953</v>
      </c>
      <c r="F96" s="4" t="inlineStr">
        <is>
          <t xml:space="preserve"> </t>
        </is>
      </c>
    </row>
    <row r="97">
      <c r="A97" s="3" t="inlineStr">
        <is>
          <t>Restructuring Reserve [Roll Forw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harges, net of adjustments</t>
        </is>
      </c>
      <c r="B98" s="5" t="n">
        <v>91</v>
      </c>
      <c r="C98" s="5" t="n">
        <v>3190</v>
      </c>
      <c r="D98" s="5" t="n">
        <v>129</v>
      </c>
      <c r="E98" s="5" t="n">
        <v>3953</v>
      </c>
      <c r="F98" s="4" t="inlineStr">
        <is>
          <t xml:space="preserve"> </t>
        </is>
      </c>
    </row>
    <row r="99">
      <c r="A99" s="4" t="inlineStr">
        <is>
          <t>Selling, general and administrative expens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structuring Charges</t>
        </is>
      </c>
      <c r="B101" s="5" t="n">
        <v>0</v>
      </c>
      <c r="C101" s="5" t="n">
        <v>667</v>
      </c>
      <c r="D101" s="5" t="n">
        <v>0</v>
      </c>
      <c r="E101" s="5" t="n">
        <v>658</v>
      </c>
      <c r="F101" s="4" t="inlineStr">
        <is>
          <t xml:space="preserve"> </t>
        </is>
      </c>
    </row>
    <row r="102">
      <c r="A102" s="4" t="inlineStr">
        <is>
          <t>Non-Restructuring Charges</t>
        </is>
      </c>
      <c r="B102" s="5" t="n">
        <v>62</v>
      </c>
      <c r="C102" s="5" t="n">
        <v>1124</v>
      </c>
      <c r="D102" s="5" t="n">
        <v>-139</v>
      </c>
      <c r="E102" s="5" t="n">
        <v>5429</v>
      </c>
      <c r="F102" s="4" t="inlineStr">
        <is>
          <t xml:space="preserve"> </t>
        </is>
      </c>
    </row>
    <row r="103">
      <c r="A103" s="4" t="inlineStr">
        <is>
          <t>Total Realignment Charges</t>
        </is>
      </c>
      <c r="B103" s="5" t="n">
        <v>62</v>
      </c>
      <c r="C103" s="4" t="inlineStr">
        <is>
          <t xml:space="preserve"> </t>
        </is>
      </c>
      <c r="D103" s="4" t="inlineStr">
        <is>
          <t xml:space="preserve"> </t>
        </is>
      </c>
      <c r="E103" s="4" t="inlineStr">
        <is>
          <t xml:space="preserve"> </t>
        </is>
      </c>
      <c r="F103" s="4" t="inlineStr">
        <is>
          <t xml:space="preserve"> </t>
        </is>
      </c>
    </row>
    <row r="104">
      <c r="A104" s="4" t="inlineStr">
        <is>
          <t>Total Realignment Program Charges</t>
        </is>
      </c>
      <c r="B104" s="4" t="inlineStr">
        <is>
          <t xml:space="preserve"> </t>
        </is>
      </c>
      <c r="C104" s="5" t="n">
        <v>1791</v>
      </c>
      <c r="D104" s="5" t="n">
        <v>-139</v>
      </c>
      <c r="E104" s="5" t="n">
        <v>6087</v>
      </c>
      <c r="F104" s="4" t="inlineStr">
        <is>
          <t xml:space="preserve"> </t>
        </is>
      </c>
    </row>
    <row r="105">
      <c r="A105" s="3" t="inlineStr">
        <is>
          <t>Restructuring Reserve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harges, net of adjustments</t>
        </is>
      </c>
      <c r="B106" s="5" t="n">
        <v>0</v>
      </c>
      <c r="C106" s="5" t="n">
        <v>667</v>
      </c>
      <c r="D106" s="5" t="n">
        <v>0</v>
      </c>
      <c r="E106" s="5" t="n">
        <v>658</v>
      </c>
      <c r="F106" s="4" t="inlineStr">
        <is>
          <t xml:space="preserve"> </t>
        </is>
      </c>
    </row>
    <row r="107">
      <c r="A107" s="4" t="inlineStr">
        <is>
          <t>Selling, general and administrative expense | Subtotal–Reportable Segmen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structuring Charges</t>
        </is>
      </c>
      <c r="B109" s="5" t="n">
        <v>0</v>
      </c>
      <c r="C109" s="5" t="n">
        <v>667</v>
      </c>
      <c r="D109" s="5" t="n">
        <v>0</v>
      </c>
      <c r="E109" s="5" t="n">
        <v>658</v>
      </c>
      <c r="F109" s="4" t="inlineStr">
        <is>
          <t xml:space="preserve"> </t>
        </is>
      </c>
    </row>
    <row r="110">
      <c r="A110" s="4" t="inlineStr">
        <is>
          <t>Non-Restructuring Charges</t>
        </is>
      </c>
      <c r="B110" s="5" t="n">
        <v>35</v>
      </c>
      <c r="C110" s="5" t="n">
        <v>209</v>
      </c>
      <c r="D110" s="5" t="n">
        <v>127</v>
      </c>
      <c r="E110" s="5" t="n">
        <v>1234</v>
      </c>
      <c r="F110" s="4" t="inlineStr">
        <is>
          <t xml:space="preserve"> </t>
        </is>
      </c>
    </row>
    <row r="111">
      <c r="A111" s="4" t="inlineStr">
        <is>
          <t>Total Realignment Charges</t>
        </is>
      </c>
      <c r="B111" s="5" t="n">
        <v>35</v>
      </c>
      <c r="C111" s="4" t="inlineStr">
        <is>
          <t xml:space="preserve"> </t>
        </is>
      </c>
      <c r="D111" s="4" t="inlineStr">
        <is>
          <t xml:space="preserve"> </t>
        </is>
      </c>
      <c r="E111" s="4" t="inlineStr">
        <is>
          <t xml:space="preserve"> </t>
        </is>
      </c>
      <c r="F111" s="4" t="inlineStr">
        <is>
          <t xml:space="preserve"> </t>
        </is>
      </c>
    </row>
    <row r="112">
      <c r="A112" s="4" t="inlineStr">
        <is>
          <t>Total Realignment Program Charges</t>
        </is>
      </c>
      <c r="B112" s="4" t="inlineStr">
        <is>
          <t xml:space="preserve"> </t>
        </is>
      </c>
      <c r="C112" s="5" t="n">
        <v>876</v>
      </c>
      <c r="D112" s="5" t="n">
        <v>127</v>
      </c>
      <c r="E112" s="5" t="n">
        <v>1892</v>
      </c>
      <c r="F112" s="4" t="inlineStr">
        <is>
          <t xml:space="preserve"> </t>
        </is>
      </c>
    </row>
    <row r="113">
      <c r="A113" s="3" t="inlineStr">
        <is>
          <t>Restructuring Reserve [Roll Forwar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harges, net of adjustments</t>
        </is>
      </c>
      <c r="B114" s="5" t="n">
        <v>0</v>
      </c>
      <c r="C114" s="5" t="n">
        <v>667</v>
      </c>
      <c r="D114" s="5" t="n">
        <v>0</v>
      </c>
      <c r="E114" s="5" t="n">
        <v>658</v>
      </c>
      <c r="F114" s="4" t="inlineStr">
        <is>
          <t xml:space="preserve"> </t>
        </is>
      </c>
    </row>
    <row r="115">
      <c r="A115" s="4" t="inlineStr">
        <is>
          <t>Selling, general and administrative expense | Eliminations and All Oth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Restructuring Cost and Reserv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Restructuring Charges</t>
        </is>
      </c>
      <c r="B117" s="5" t="n">
        <v>0</v>
      </c>
      <c r="C117" s="5" t="n">
        <v>0</v>
      </c>
      <c r="D117" s="5" t="n">
        <v>0</v>
      </c>
      <c r="E117" s="5" t="n">
        <v>0</v>
      </c>
      <c r="F117" s="4" t="inlineStr">
        <is>
          <t xml:space="preserve"> </t>
        </is>
      </c>
    </row>
    <row r="118">
      <c r="A118" s="4" t="inlineStr">
        <is>
          <t>Non-Restructuring Charges</t>
        </is>
      </c>
      <c r="B118" s="5" t="n">
        <v>27</v>
      </c>
      <c r="C118" s="5" t="n">
        <v>915</v>
      </c>
      <c r="D118" s="5" t="n">
        <v>-266</v>
      </c>
      <c r="E118" s="5" t="n">
        <v>4195</v>
      </c>
      <c r="F118" s="4" t="inlineStr">
        <is>
          <t xml:space="preserve"> </t>
        </is>
      </c>
    </row>
    <row r="119">
      <c r="A119" s="4" t="inlineStr">
        <is>
          <t>Total Realignment Charges</t>
        </is>
      </c>
      <c r="B119" s="5" t="n">
        <v>27</v>
      </c>
      <c r="C119" s="4" t="inlineStr">
        <is>
          <t xml:space="preserve"> </t>
        </is>
      </c>
      <c r="D119" s="4" t="inlineStr">
        <is>
          <t xml:space="preserve"> </t>
        </is>
      </c>
      <c r="E119" s="4" t="inlineStr">
        <is>
          <t xml:space="preserve"> </t>
        </is>
      </c>
      <c r="F119" s="4" t="inlineStr">
        <is>
          <t xml:space="preserve"> </t>
        </is>
      </c>
    </row>
    <row r="120">
      <c r="A120" s="4" t="inlineStr">
        <is>
          <t>Total Realignment Program Charges</t>
        </is>
      </c>
      <c r="B120" s="4" t="inlineStr">
        <is>
          <t xml:space="preserve"> </t>
        </is>
      </c>
      <c r="C120" s="5" t="n">
        <v>915</v>
      </c>
      <c r="D120" s="5" t="n">
        <v>-266</v>
      </c>
      <c r="E120" s="5" t="n">
        <v>4195</v>
      </c>
      <c r="F120" s="4" t="inlineStr">
        <is>
          <t xml:space="preserve"> </t>
        </is>
      </c>
    </row>
    <row r="121">
      <c r="A121" s="3" t="inlineStr">
        <is>
          <t>Restructuring Reserve [Roll Forwar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Charges, net of adjustments</t>
        </is>
      </c>
      <c r="B122" s="5" t="n">
        <v>0</v>
      </c>
      <c r="C122" s="5" t="n">
        <v>0</v>
      </c>
      <c r="D122" s="5" t="n">
        <v>0</v>
      </c>
      <c r="E122" s="5" t="n">
        <v>0</v>
      </c>
      <c r="F122" s="4" t="inlineStr">
        <is>
          <t xml:space="preserve"> </t>
        </is>
      </c>
    </row>
    <row r="123">
      <c r="A123" s="4" t="inlineStr">
        <is>
          <t>Selling, general and administrative expense | Severanc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Restructuring Cost and Reserv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structuring Charges</t>
        </is>
      </c>
      <c r="B125" s="5" t="n">
        <v>0</v>
      </c>
      <c r="C125" s="5" t="n">
        <v>168</v>
      </c>
      <c r="D125" s="5" t="n">
        <v>0</v>
      </c>
      <c r="E125" s="5" t="n">
        <v>168</v>
      </c>
      <c r="F125" s="4" t="inlineStr">
        <is>
          <t xml:space="preserve"> </t>
        </is>
      </c>
    </row>
    <row r="126">
      <c r="A126" s="3" t="inlineStr">
        <is>
          <t>Restructuring Reserve [Roll Forwar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Charges, net of adjustments</t>
        </is>
      </c>
      <c r="B127" s="5" t="n">
        <v>0</v>
      </c>
      <c r="C127" s="5" t="n">
        <v>168</v>
      </c>
      <c r="D127" s="5" t="n">
        <v>0</v>
      </c>
      <c r="E127" s="5" t="n">
        <v>168</v>
      </c>
      <c r="F127" s="4" t="inlineStr">
        <is>
          <t xml:space="preserve"> </t>
        </is>
      </c>
    </row>
    <row r="128">
      <c r="A128" s="4" t="inlineStr">
        <is>
          <t>Selling, general and administrative expense | Contract Termination</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Restructuring Cost and Reserv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Restructuring Charges</t>
        </is>
      </c>
      <c r="B130" s="5" t="n">
        <v>0</v>
      </c>
      <c r="C130" s="5" t="n">
        <v>0</v>
      </c>
      <c r="D130" s="5" t="n">
        <v>0</v>
      </c>
      <c r="E130" s="5" t="n">
        <v>0</v>
      </c>
      <c r="F130" s="4" t="inlineStr">
        <is>
          <t xml:space="preserve"> </t>
        </is>
      </c>
    </row>
    <row r="131">
      <c r="A131" s="3" t="inlineStr">
        <is>
          <t>Restructuring Reserve [Roll Forward]</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Charges, net of adjustments</t>
        </is>
      </c>
      <c r="B132" s="5" t="n">
        <v>0</v>
      </c>
      <c r="C132" s="5" t="n">
        <v>0</v>
      </c>
      <c r="D132" s="5" t="n">
        <v>0</v>
      </c>
      <c r="E132" s="5" t="n">
        <v>0</v>
      </c>
      <c r="F132" s="4" t="inlineStr">
        <is>
          <t xml:space="preserve"> </t>
        </is>
      </c>
    </row>
    <row r="133">
      <c r="A133" s="4" t="inlineStr">
        <is>
          <t>Selling, general and administrative expense | Asset Write-Down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Restructuring Cost and Reserv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Restructuring Charges</t>
        </is>
      </c>
      <c r="B135" s="5" t="n">
        <v>0</v>
      </c>
      <c r="C135" s="5" t="n">
        <v>0</v>
      </c>
      <c r="D135" s="5" t="n">
        <v>0</v>
      </c>
      <c r="E135" s="5" t="n">
        <v>0</v>
      </c>
      <c r="F135" s="4" t="inlineStr">
        <is>
          <t xml:space="preserve"> </t>
        </is>
      </c>
    </row>
    <row r="136">
      <c r="A136" s="3" t="inlineStr">
        <is>
          <t>Restructuring Reserve [Roll Forwar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harges, net of adjustments</t>
        </is>
      </c>
      <c r="B137" s="5" t="n">
        <v>0</v>
      </c>
      <c r="C137" s="5" t="n">
        <v>0</v>
      </c>
      <c r="D137" s="5" t="n">
        <v>0</v>
      </c>
      <c r="E137" s="5" t="n">
        <v>0</v>
      </c>
      <c r="F137" s="4" t="inlineStr">
        <is>
          <t xml:space="preserve"> </t>
        </is>
      </c>
    </row>
    <row r="138">
      <c r="A138" s="4" t="inlineStr">
        <is>
          <t>Selling, general and administrative expense | Oth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Restructuring Cost and Reserv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structuring Charges</t>
        </is>
      </c>
      <c r="B140" s="5" t="n">
        <v>0</v>
      </c>
      <c r="C140" s="5" t="n">
        <v>499</v>
      </c>
      <c r="D140" s="5" t="n">
        <v>0</v>
      </c>
      <c r="E140" s="5" t="n">
        <v>490</v>
      </c>
      <c r="F140" s="4" t="inlineStr">
        <is>
          <t xml:space="preserve"> </t>
        </is>
      </c>
    </row>
    <row r="141">
      <c r="A141" s="3" t="inlineStr">
        <is>
          <t>Restructuring Reserve [Roll Forwar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Charges, net of adjustments</t>
        </is>
      </c>
      <c r="B142" s="5" t="n">
        <v>0</v>
      </c>
      <c r="C142" s="5" t="n">
        <v>499</v>
      </c>
      <c r="D142" s="5" t="n">
        <v>0</v>
      </c>
      <c r="E142" s="5" t="n">
        <v>490</v>
      </c>
      <c r="F142" s="4" t="inlineStr">
        <is>
          <t xml:space="preserve"> </t>
        </is>
      </c>
    </row>
    <row r="143">
      <c r="A143" s="4" t="inlineStr">
        <is>
          <t>FPD</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Restructuring Cost and Reserve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Restructuring Charges</t>
        </is>
      </c>
      <c r="B145" s="5" t="n">
        <v>604</v>
      </c>
      <c r="C145" s="5" t="n">
        <v>2683</v>
      </c>
      <c r="D145" s="5" t="n">
        <v>885</v>
      </c>
      <c r="E145" s="5" t="n">
        <v>6710</v>
      </c>
      <c r="F145" s="4" t="inlineStr">
        <is>
          <t xml:space="preserve"> </t>
        </is>
      </c>
    </row>
    <row r="146">
      <c r="A146" s="4" t="inlineStr">
        <is>
          <t>Non-Restructuring Charges</t>
        </is>
      </c>
      <c r="B146" s="5" t="n">
        <v>-223</v>
      </c>
      <c r="C146" s="5" t="n">
        <v>1896</v>
      </c>
      <c r="D146" s="5" t="n">
        <v>-512</v>
      </c>
      <c r="E146" s="5" t="n">
        <v>5944</v>
      </c>
      <c r="F146" s="4" t="inlineStr">
        <is>
          <t xml:space="preserve"> </t>
        </is>
      </c>
    </row>
    <row r="147">
      <c r="A147" s="4" t="inlineStr">
        <is>
          <t>Total Realignment Charges</t>
        </is>
      </c>
      <c r="B147" s="5" t="n">
        <v>381</v>
      </c>
      <c r="C147" s="4" t="inlineStr">
        <is>
          <t xml:space="preserve"> </t>
        </is>
      </c>
      <c r="D147" s="4" t="inlineStr">
        <is>
          <t xml:space="preserve"> </t>
        </is>
      </c>
      <c r="E147" s="4" t="inlineStr">
        <is>
          <t xml:space="preserve"> </t>
        </is>
      </c>
      <c r="F147" s="4" t="inlineStr">
        <is>
          <t xml:space="preserve"> </t>
        </is>
      </c>
    </row>
    <row r="148">
      <c r="A148" s="4" t="inlineStr">
        <is>
          <t>Total Realignment Program Charges</t>
        </is>
      </c>
      <c r="B148" s="4" t="inlineStr">
        <is>
          <t xml:space="preserve"> </t>
        </is>
      </c>
      <c r="C148" s="5" t="n">
        <v>4579</v>
      </c>
      <c r="D148" s="5" t="n">
        <v>373</v>
      </c>
      <c r="E148" s="5" t="n">
        <v>12654</v>
      </c>
      <c r="F148" s="4" t="inlineStr">
        <is>
          <t xml:space="preserve"> </t>
        </is>
      </c>
    </row>
    <row r="149">
      <c r="A149" s="3" t="inlineStr">
        <is>
          <t>Restructuring Reserve [Roll Forward]</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Charges, net of adjustments</t>
        </is>
      </c>
      <c r="B150" s="5" t="n">
        <v>604</v>
      </c>
      <c r="C150" s="5" t="n">
        <v>2683</v>
      </c>
      <c r="D150" s="5" t="n">
        <v>885</v>
      </c>
      <c r="E150" s="5" t="n">
        <v>6710</v>
      </c>
      <c r="F150" s="4" t="inlineStr">
        <is>
          <t xml:space="preserve"> </t>
        </is>
      </c>
    </row>
    <row r="151">
      <c r="A151" s="4" t="inlineStr">
        <is>
          <t>FPD | Cost of sal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Restructuring Cost and Reserv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Restructuring Charges</t>
        </is>
      </c>
      <c r="B153" s="5" t="n">
        <v>604</v>
      </c>
      <c r="C153" s="5" t="n">
        <v>2016</v>
      </c>
      <c r="D153" s="5" t="n">
        <v>885</v>
      </c>
      <c r="E153" s="5" t="n">
        <v>6043</v>
      </c>
      <c r="F153" s="4" t="inlineStr">
        <is>
          <t xml:space="preserve"> </t>
        </is>
      </c>
    </row>
    <row r="154">
      <c r="A154" s="4" t="inlineStr">
        <is>
          <t>Non-Restructuring Charges</t>
        </is>
      </c>
      <c r="B154" s="5" t="n">
        <v>-225</v>
      </c>
      <c r="C154" s="5" t="n">
        <v>1558</v>
      </c>
      <c r="D154" s="5" t="n">
        <v>-589</v>
      </c>
      <c r="E154" s="5" t="n">
        <v>5449</v>
      </c>
      <c r="F154" s="4" t="inlineStr">
        <is>
          <t xml:space="preserve"> </t>
        </is>
      </c>
    </row>
    <row r="155">
      <c r="A155" s="4" t="inlineStr">
        <is>
          <t>Total Realignment Charges</t>
        </is>
      </c>
      <c r="B155" s="5" t="n">
        <v>379</v>
      </c>
      <c r="C155" s="4" t="inlineStr">
        <is>
          <t xml:space="preserve"> </t>
        </is>
      </c>
      <c r="D155" s="4" t="inlineStr">
        <is>
          <t xml:space="preserve"> </t>
        </is>
      </c>
      <c r="E155" s="4" t="inlineStr">
        <is>
          <t xml:space="preserve"> </t>
        </is>
      </c>
      <c r="F155" s="4" t="inlineStr">
        <is>
          <t xml:space="preserve"> </t>
        </is>
      </c>
    </row>
    <row r="156">
      <c r="A156" s="4" t="inlineStr">
        <is>
          <t>Total Realignment Program Charges</t>
        </is>
      </c>
      <c r="B156" s="4" t="inlineStr">
        <is>
          <t xml:space="preserve"> </t>
        </is>
      </c>
      <c r="C156" s="5" t="n">
        <v>3574</v>
      </c>
      <c r="D156" s="5" t="n">
        <v>296</v>
      </c>
      <c r="E156" s="5" t="n">
        <v>11492</v>
      </c>
      <c r="F156" s="4" t="inlineStr">
        <is>
          <t xml:space="preserve"> </t>
        </is>
      </c>
    </row>
    <row r="157">
      <c r="A157" s="3" t="inlineStr">
        <is>
          <t>Restructuring Reserve [Roll Forwar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Charges, net of adjustments</t>
        </is>
      </c>
      <c r="B158" s="5" t="n">
        <v>604</v>
      </c>
      <c r="C158" s="5" t="n">
        <v>2016</v>
      </c>
      <c r="D158" s="5" t="n">
        <v>885</v>
      </c>
      <c r="E158" s="5" t="n">
        <v>6043</v>
      </c>
      <c r="F158" s="4" t="inlineStr">
        <is>
          <t xml:space="preserve"> </t>
        </is>
      </c>
    </row>
    <row r="159">
      <c r="A159" s="4" t="inlineStr">
        <is>
          <t>FPD | Selling, general and administrative expens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Restructuring Cost and Reserve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Restructuring Charges</t>
        </is>
      </c>
      <c r="B161" s="5" t="n">
        <v>0</v>
      </c>
      <c r="C161" s="5" t="n">
        <v>667</v>
      </c>
      <c r="D161" s="5" t="n">
        <v>0</v>
      </c>
      <c r="E161" s="5" t="n">
        <v>667</v>
      </c>
      <c r="F161" s="4" t="inlineStr">
        <is>
          <t xml:space="preserve"> </t>
        </is>
      </c>
    </row>
    <row r="162">
      <c r="A162" s="4" t="inlineStr">
        <is>
          <t>Non-Restructuring Charges</t>
        </is>
      </c>
      <c r="B162" s="5" t="n">
        <v>2</v>
      </c>
      <c r="C162" s="5" t="n">
        <v>338</v>
      </c>
      <c r="D162" s="5" t="n">
        <v>77</v>
      </c>
      <c r="E162" s="5" t="n">
        <v>495</v>
      </c>
      <c r="F162" s="4" t="inlineStr">
        <is>
          <t xml:space="preserve"> </t>
        </is>
      </c>
    </row>
    <row r="163">
      <c r="A163" s="4" t="inlineStr">
        <is>
          <t>Total Realignment Charges</t>
        </is>
      </c>
      <c r="B163" s="5" t="n">
        <v>2</v>
      </c>
      <c r="C163" s="4" t="inlineStr">
        <is>
          <t xml:space="preserve"> </t>
        </is>
      </c>
      <c r="D163" s="4" t="inlineStr">
        <is>
          <t xml:space="preserve"> </t>
        </is>
      </c>
      <c r="E163" s="4" t="inlineStr">
        <is>
          <t xml:space="preserve"> </t>
        </is>
      </c>
      <c r="F163" s="4" t="inlineStr">
        <is>
          <t xml:space="preserve"> </t>
        </is>
      </c>
    </row>
    <row r="164">
      <c r="A164" s="4" t="inlineStr">
        <is>
          <t>Total Realignment Program Charges</t>
        </is>
      </c>
      <c r="B164" s="4" t="inlineStr">
        <is>
          <t xml:space="preserve"> </t>
        </is>
      </c>
      <c r="C164" s="5" t="n">
        <v>1005</v>
      </c>
      <c r="D164" s="5" t="n">
        <v>77</v>
      </c>
      <c r="E164" s="5" t="n">
        <v>1162</v>
      </c>
      <c r="F164" s="4" t="inlineStr">
        <is>
          <t xml:space="preserve"> </t>
        </is>
      </c>
    </row>
    <row r="165">
      <c r="A165" s="3" t="inlineStr">
        <is>
          <t>Restructuring Reserve [Roll Forward]</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Charges, net of adjustments</t>
        </is>
      </c>
      <c r="B166" s="5" t="n">
        <v>0</v>
      </c>
      <c r="C166" s="5" t="n">
        <v>667</v>
      </c>
      <c r="D166" s="5" t="n">
        <v>0</v>
      </c>
      <c r="E166" s="5" t="n">
        <v>667</v>
      </c>
      <c r="F166" s="4" t="inlineStr">
        <is>
          <t xml:space="preserve"> </t>
        </is>
      </c>
    </row>
    <row r="167">
      <c r="A167" s="4" t="inlineStr">
        <is>
          <t>FCD</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Restructuring Cost and Reserve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Restructuring Charges</t>
        </is>
      </c>
      <c r="B169" s="5" t="n">
        <v>76</v>
      </c>
      <c r="C169" s="5" t="n">
        <v>171</v>
      </c>
      <c r="D169" s="5" t="n">
        <v>71</v>
      </c>
      <c r="E169" s="5" t="n">
        <v>461</v>
      </c>
      <c r="F169" s="4" t="inlineStr">
        <is>
          <t xml:space="preserve"> </t>
        </is>
      </c>
    </row>
    <row r="170">
      <c r="A170" s="4" t="inlineStr">
        <is>
          <t>Non-Restructuring Charges</t>
        </is>
      </c>
      <c r="B170" s="5" t="n">
        <v>45</v>
      </c>
      <c r="C170" s="5" t="n">
        <v>-49</v>
      </c>
      <c r="D170" s="5" t="n">
        <v>13</v>
      </c>
      <c r="E170" s="5" t="n">
        <v>1417</v>
      </c>
      <c r="F170" s="4" t="inlineStr">
        <is>
          <t xml:space="preserve"> </t>
        </is>
      </c>
    </row>
    <row r="171">
      <c r="A171" s="4" t="inlineStr">
        <is>
          <t>Total Realignment Charges</t>
        </is>
      </c>
      <c r="B171" s="5" t="n">
        <v>121</v>
      </c>
      <c r="C171" s="4" t="inlineStr">
        <is>
          <t xml:space="preserve"> </t>
        </is>
      </c>
      <c r="D171" s="4" t="inlineStr">
        <is>
          <t xml:space="preserve"> </t>
        </is>
      </c>
      <c r="E171" s="4" t="inlineStr">
        <is>
          <t xml:space="preserve"> </t>
        </is>
      </c>
      <c r="F171" s="4" t="inlineStr">
        <is>
          <t xml:space="preserve"> </t>
        </is>
      </c>
    </row>
    <row r="172">
      <c r="A172" s="4" t="inlineStr">
        <is>
          <t>Total Realignment Program Charges</t>
        </is>
      </c>
      <c r="B172" s="4" t="inlineStr">
        <is>
          <t xml:space="preserve"> </t>
        </is>
      </c>
      <c r="C172" s="5" t="n">
        <v>122</v>
      </c>
      <c r="D172" s="5" t="n">
        <v>84</v>
      </c>
      <c r="E172" s="5" t="n">
        <v>1878</v>
      </c>
      <c r="F172" s="4" t="inlineStr">
        <is>
          <t xml:space="preserve"> </t>
        </is>
      </c>
    </row>
    <row r="173">
      <c r="A173" s="3" t="inlineStr">
        <is>
          <t>Restructuring Reserve [Roll Forward]</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Charges, net of adjustments</t>
        </is>
      </c>
      <c r="B174" s="5" t="n">
        <v>76</v>
      </c>
      <c r="C174" s="5" t="n">
        <v>171</v>
      </c>
      <c r="D174" s="5" t="n">
        <v>71</v>
      </c>
      <c r="E174" s="5" t="n">
        <v>461</v>
      </c>
      <c r="F174" s="4" t="inlineStr">
        <is>
          <t xml:space="preserve"> </t>
        </is>
      </c>
    </row>
    <row r="175">
      <c r="A175" s="4" t="inlineStr">
        <is>
          <t>FCD | Cost of sale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Restructuring Cost and Reserv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Restructuring Charges</t>
        </is>
      </c>
      <c r="B177" s="5" t="n">
        <v>76</v>
      </c>
      <c r="C177" s="5" t="n">
        <v>171</v>
      </c>
      <c r="D177" s="5" t="n">
        <v>71</v>
      </c>
      <c r="E177" s="5" t="n">
        <v>470</v>
      </c>
      <c r="F177" s="4" t="inlineStr">
        <is>
          <t xml:space="preserve"> </t>
        </is>
      </c>
    </row>
    <row r="178">
      <c r="A178" s="4" t="inlineStr">
        <is>
          <t>Non-Restructuring Charges</t>
        </is>
      </c>
      <c r="B178" s="5" t="n">
        <v>12</v>
      </c>
      <c r="C178" s="5" t="n">
        <v>80</v>
      </c>
      <c r="D178" s="5" t="n">
        <v>-37</v>
      </c>
      <c r="E178" s="5" t="n">
        <v>678</v>
      </c>
      <c r="F178" s="4" t="inlineStr">
        <is>
          <t xml:space="preserve"> </t>
        </is>
      </c>
    </row>
    <row r="179">
      <c r="A179" s="4" t="inlineStr">
        <is>
          <t>Total Realignment Charges</t>
        </is>
      </c>
      <c r="B179" s="5" t="n">
        <v>88</v>
      </c>
      <c r="C179" s="4" t="inlineStr">
        <is>
          <t xml:space="preserve"> </t>
        </is>
      </c>
      <c r="D179" s="4" t="inlineStr">
        <is>
          <t xml:space="preserve"> </t>
        </is>
      </c>
      <c r="E179" s="4" t="inlineStr">
        <is>
          <t xml:space="preserve"> </t>
        </is>
      </c>
      <c r="F179" s="4" t="inlineStr">
        <is>
          <t xml:space="preserve"> </t>
        </is>
      </c>
    </row>
    <row r="180">
      <c r="A180" s="4" t="inlineStr">
        <is>
          <t>Total Realignment Program Charges</t>
        </is>
      </c>
      <c r="B180" s="4" t="inlineStr">
        <is>
          <t xml:space="preserve"> </t>
        </is>
      </c>
      <c r="C180" s="5" t="n">
        <v>251</v>
      </c>
      <c r="D180" s="5" t="n">
        <v>34</v>
      </c>
      <c r="E180" s="5" t="n">
        <v>1148</v>
      </c>
      <c r="F180" s="4" t="inlineStr">
        <is>
          <t xml:space="preserve"> </t>
        </is>
      </c>
    </row>
    <row r="181">
      <c r="A181" s="3" t="inlineStr">
        <is>
          <t>Restructuring Reserve [Roll Forward]</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Charges, net of adjustments</t>
        </is>
      </c>
      <c r="B182" s="5" t="n">
        <v>76</v>
      </c>
      <c r="C182" s="5" t="n">
        <v>171</v>
      </c>
      <c r="D182" s="5" t="n">
        <v>71</v>
      </c>
      <c r="E182" s="5" t="n">
        <v>470</v>
      </c>
      <c r="F182" s="4" t="inlineStr">
        <is>
          <t xml:space="preserve"> </t>
        </is>
      </c>
    </row>
    <row r="183">
      <c r="A183" s="4" t="inlineStr">
        <is>
          <t>FCD | Selling, general and administrative expense</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Restructuring Cost and Reserve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Restructuring Charges</t>
        </is>
      </c>
      <c r="B185" s="5" t="n">
        <v>0</v>
      </c>
      <c r="C185" s="5" t="n">
        <v>0</v>
      </c>
      <c r="D185" s="5" t="n">
        <v>0</v>
      </c>
      <c r="E185" s="5" t="n">
        <v>-9</v>
      </c>
      <c r="F185" s="4" t="inlineStr">
        <is>
          <t xml:space="preserve"> </t>
        </is>
      </c>
    </row>
    <row r="186">
      <c r="A186" s="4" t="inlineStr">
        <is>
          <t>Non-Restructuring Charges</t>
        </is>
      </c>
      <c r="B186" s="5" t="n">
        <v>33</v>
      </c>
      <c r="C186" s="5" t="n">
        <v>-129</v>
      </c>
      <c r="D186" s="5" t="n">
        <v>50</v>
      </c>
      <c r="E186" s="5" t="n">
        <v>739</v>
      </c>
      <c r="F186" s="4" t="inlineStr">
        <is>
          <t xml:space="preserve"> </t>
        </is>
      </c>
    </row>
    <row r="187">
      <c r="A187" s="4" t="inlineStr">
        <is>
          <t>Total Realignment Charges</t>
        </is>
      </c>
      <c r="B187" s="5" t="n">
        <v>33</v>
      </c>
      <c r="C187" s="4" t="inlineStr">
        <is>
          <t xml:space="preserve"> </t>
        </is>
      </c>
      <c r="D187" s="4" t="inlineStr">
        <is>
          <t xml:space="preserve"> </t>
        </is>
      </c>
      <c r="E187" s="4" t="inlineStr">
        <is>
          <t xml:space="preserve"> </t>
        </is>
      </c>
      <c r="F187" s="4" t="inlineStr">
        <is>
          <t xml:space="preserve"> </t>
        </is>
      </c>
    </row>
    <row r="188">
      <c r="A188" s="4" t="inlineStr">
        <is>
          <t>Total Realignment Program Charges</t>
        </is>
      </c>
      <c r="B188" s="4" t="inlineStr">
        <is>
          <t xml:space="preserve"> </t>
        </is>
      </c>
      <c r="C188" s="5" t="n">
        <v>-129</v>
      </c>
      <c r="D188" s="5" t="n">
        <v>50</v>
      </c>
      <c r="E188" s="5" t="n">
        <v>730</v>
      </c>
      <c r="F188" s="4" t="inlineStr">
        <is>
          <t xml:space="preserve"> </t>
        </is>
      </c>
    </row>
    <row r="189">
      <c r="A189" s="3" t="inlineStr">
        <is>
          <t>Restructuring Reserve [Roll Forward]</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Charges, net of adjustments</t>
        </is>
      </c>
      <c r="B190" s="5" t="n">
        <v>0</v>
      </c>
      <c r="C190" s="6" t="n">
        <v>0</v>
      </c>
      <c r="D190" s="5" t="n">
        <v>0</v>
      </c>
      <c r="E190" s="6" t="n">
        <v>-9</v>
      </c>
      <c r="F190" s="4" t="inlineStr">
        <is>
          <t xml:space="preserve"> </t>
        </is>
      </c>
    </row>
    <row r="191">
      <c r="A191" s="4" t="inlineStr">
        <is>
          <t>2020 Realignment Program</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Restructuring Cost and Reserve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Expected cost</t>
        </is>
      </c>
      <c r="B193" s="6" t="n">
        <v>95000</v>
      </c>
      <c r="C193" s="4" t="inlineStr">
        <is>
          <t xml:space="preserve"> </t>
        </is>
      </c>
      <c r="D193" s="6" t="n">
        <v>95000</v>
      </c>
      <c r="E193" s="4" t="inlineStr">
        <is>
          <t xml:space="preserve"> </t>
        </is>
      </c>
      <c r="F193" s="4" t="inlineStr">
        <is>
          <t xml:space="preserve"> </t>
        </is>
      </c>
    </row>
    <row r="194">
      <c r="A194" s="4" t="inlineStr">
        <is>
          <t>Restructuring Charges</t>
        </is>
      </c>
      <c r="B194" s="4" t="inlineStr">
        <is>
          <t xml:space="preserve"> </t>
        </is>
      </c>
      <c r="C194" s="4" t="inlineStr">
        <is>
          <t xml:space="preserve"> </t>
        </is>
      </c>
      <c r="D194" s="4" t="inlineStr">
        <is>
          <t xml:space="preserve"> </t>
        </is>
      </c>
      <c r="E194" s="4" t="inlineStr">
        <is>
          <t xml:space="preserve"> </t>
        </is>
      </c>
      <c r="F194" s="6" t="n">
        <v>29900</v>
      </c>
    </row>
    <row r="195">
      <c r="A195" s="4" t="inlineStr">
        <is>
          <t>Non-Restructuring Charges</t>
        </is>
      </c>
      <c r="B195" s="4" t="inlineStr">
        <is>
          <t xml:space="preserve"> </t>
        </is>
      </c>
      <c r="C195" s="4" t="inlineStr">
        <is>
          <t xml:space="preserve"> </t>
        </is>
      </c>
      <c r="D195" s="4" t="inlineStr">
        <is>
          <t xml:space="preserve"> </t>
        </is>
      </c>
      <c r="E195" s="4" t="inlineStr">
        <is>
          <t xml:space="preserve"> </t>
        </is>
      </c>
      <c r="F195" s="5" t="n">
        <v>64052</v>
      </c>
    </row>
    <row r="196">
      <c r="A196" s="4" t="inlineStr">
        <is>
          <t>Total Realignment Charges</t>
        </is>
      </c>
      <c r="B196" s="4" t="inlineStr">
        <is>
          <t xml:space="preserve"> </t>
        </is>
      </c>
      <c r="C196" s="4" t="inlineStr">
        <is>
          <t xml:space="preserve"> </t>
        </is>
      </c>
      <c r="D196" s="4" t="inlineStr">
        <is>
          <t xml:space="preserve"> </t>
        </is>
      </c>
      <c r="E196" s="4" t="inlineStr">
        <is>
          <t xml:space="preserve"> </t>
        </is>
      </c>
      <c r="F196" s="5" t="n">
        <v>93952</v>
      </c>
    </row>
    <row r="197">
      <c r="A197" s="3" t="inlineStr">
        <is>
          <t>Restructuring Reserve [Roll Forward]</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Charges, net of adjustments</t>
        </is>
      </c>
      <c r="B198" s="4" t="inlineStr">
        <is>
          <t xml:space="preserve"> </t>
        </is>
      </c>
      <c r="C198" s="4" t="inlineStr">
        <is>
          <t xml:space="preserve"> </t>
        </is>
      </c>
      <c r="D198" s="4" t="inlineStr">
        <is>
          <t xml:space="preserve"> </t>
        </is>
      </c>
      <c r="E198" s="4" t="inlineStr">
        <is>
          <t xml:space="preserve"> </t>
        </is>
      </c>
      <c r="F198" s="5" t="n">
        <v>29900</v>
      </c>
    </row>
    <row r="199">
      <c r="A199" s="4" t="inlineStr">
        <is>
          <t>2020 Realignment Program | Subtotal–Reportable Segment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Restructuring Cost and Reserve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Restructuring Charges</t>
        </is>
      </c>
      <c r="B201" s="4" t="inlineStr">
        <is>
          <t xml:space="preserve"> </t>
        </is>
      </c>
      <c r="C201" s="4" t="inlineStr">
        <is>
          <t xml:space="preserve"> </t>
        </is>
      </c>
      <c r="D201" s="4" t="inlineStr">
        <is>
          <t xml:space="preserve"> </t>
        </is>
      </c>
      <c r="E201" s="4" t="inlineStr">
        <is>
          <t xml:space="preserve"> </t>
        </is>
      </c>
      <c r="F201" s="5" t="n">
        <v>29917</v>
      </c>
    </row>
    <row r="202">
      <c r="A202" s="4" t="inlineStr">
        <is>
          <t>Non-Restructuring Charges</t>
        </is>
      </c>
      <c r="B202" s="4" t="inlineStr">
        <is>
          <t xml:space="preserve"> </t>
        </is>
      </c>
      <c r="C202" s="4" t="inlineStr">
        <is>
          <t xml:space="preserve"> </t>
        </is>
      </c>
      <c r="D202" s="4" t="inlineStr">
        <is>
          <t xml:space="preserve"> </t>
        </is>
      </c>
      <c r="E202" s="4" t="inlineStr">
        <is>
          <t xml:space="preserve"> </t>
        </is>
      </c>
      <c r="F202" s="5" t="n">
        <v>41942</v>
      </c>
    </row>
    <row r="203">
      <c r="A203" s="4" t="inlineStr">
        <is>
          <t>Total Realignment Charges</t>
        </is>
      </c>
      <c r="B203" s="4" t="inlineStr">
        <is>
          <t xml:space="preserve"> </t>
        </is>
      </c>
      <c r="C203" s="4" t="inlineStr">
        <is>
          <t xml:space="preserve"> </t>
        </is>
      </c>
      <c r="D203" s="4" t="inlineStr">
        <is>
          <t xml:space="preserve"> </t>
        </is>
      </c>
      <c r="E203" s="4" t="inlineStr">
        <is>
          <t xml:space="preserve"> </t>
        </is>
      </c>
      <c r="F203" s="5" t="n">
        <v>71859</v>
      </c>
    </row>
    <row r="204">
      <c r="A204" s="3" t="inlineStr">
        <is>
          <t>Restructuring Reserve [Roll Forward]</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Charges, net of adjustments</t>
        </is>
      </c>
      <c r="B205" s="4" t="inlineStr">
        <is>
          <t xml:space="preserve"> </t>
        </is>
      </c>
      <c r="C205" s="4" t="inlineStr">
        <is>
          <t xml:space="preserve"> </t>
        </is>
      </c>
      <c r="D205" s="4" t="inlineStr">
        <is>
          <t xml:space="preserve"> </t>
        </is>
      </c>
      <c r="E205" s="4" t="inlineStr">
        <is>
          <t xml:space="preserve"> </t>
        </is>
      </c>
      <c r="F205" s="5" t="n">
        <v>29917</v>
      </c>
    </row>
    <row r="206">
      <c r="A206" s="4" t="inlineStr">
        <is>
          <t>2020 Realignment Program | Eliminations and All Oth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Restructuring Cost and Reserve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Restructuring Charges</t>
        </is>
      </c>
      <c r="B208" s="4" t="inlineStr">
        <is>
          <t xml:space="preserve"> </t>
        </is>
      </c>
      <c r="C208" s="4" t="inlineStr">
        <is>
          <t xml:space="preserve"> </t>
        </is>
      </c>
      <c r="D208" s="4" t="inlineStr">
        <is>
          <t xml:space="preserve"> </t>
        </is>
      </c>
      <c r="E208" s="4" t="inlineStr">
        <is>
          <t xml:space="preserve"> </t>
        </is>
      </c>
      <c r="F208" s="5" t="n">
        <v>-17</v>
      </c>
    </row>
    <row r="209">
      <c r="A209" s="4" t="inlineStr">
        <is>
          <t>Non-Restructuring Charges</t>
        </is>
      </c>
      <c r="B209" s="4" t="inlineStr">
        <is>
          <t xml:space="preserve"> </t>
        </is>
      </c>
      <c r="C209" s="4" t="inlineStr">
        <is>
          <t xml:space="preserve"> </t>
        </is>
      </c>
      <c r="D209" s="4" t="inlineStr">
        <is>
          <t xml:space="preserve"> </t>
        </is>
      </c>
      <c r="E209" s="4" t="inlineStr">
        <is>
          <t xml:space="preserve"> </t>
        </is>
      </c>
      <c r="F209" s="5" t="n">
        <v>22110</v>
      </c>
    </row>
    <row r="210">
      <c r="A210" s="4" t="inlineStr">
        <is>
          <t>Total Realignment Charges</t>
        </is>
      </c>
      <c r="B210" s="4" t="inlineStr">
        <is>
          <t xml:space="preserve"> </t>
        </is>
      </c>
      <c r="C210" s="4" t="inlineStr">
        <is>
          <t xml:space="preserve"> </t>
        </is>
      </c>
      <c r="D210" s="4" t="inlineStr">
        <is>
          <t xml:space="preserve"> </t>
        </is>
      </c>
      <c r="E210" s="4" t="inlineStr">
        <is>
          <t xml:space="preserve"> </t>
        </is>
      </c>
      <c r="F210" s="5" t="n">
        <v>22093</v>
      </c>
    </row>
    <row r="211">
      <c r="A211" s="3" t="inlineStr">
        <is>
          <t>Restructuring Reserve [Roll Forward]</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Charges, net of adjustments</t>
        </is>
      </c>
      <c r="B212" s="4" t="inlineStr">
        <is>
          <t xml:space="preserve"> </t>
        </is>
      </c>
      <c r="C212" s="4" t="inlineStr">
        <is>
          <t xml:space="preserve"> </t>
        </is>
      </c>
      <c r="D212" s="4" t="inlineStr">
        <is>
          <t xml:space="preserve"> </t>
        </is>
      </c>
      <c r="E212" s="4" t="inlineStr">
        <is>
          <t xml:space="preserve"> </t>
        </is>
      </c>
      <c r="F212" s="5" t="n">
        <v>-17</v>
      </c>
    </row>
    <row r="213">
      <c r="A213" s="4" t="inlineStr">
        <is>
          <t>2020 Realignment Program | Severance</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Restructuring Cost and Reserve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Restructuring Charges</t>
        </is>
      </c>
      <c r="B215" s="4" t="inlineStr">
        <is>
          <t xml:space="preserve"> </t>
        </is>
      </c>
      <c r="C215" s="4" t="inlineStr">
        <is>
          <t xml:space="preserve"> </t>
        </is>
      </c>
      <c r="D215" s="4" t="inlineStr">
        <is>
          <t xml:space="preserve"> </t>
        </is>
      </c>
      <c r="E215" s="4" t="inlineStr">
        <is>
          <t xml:space="preserve"> </t>
        </is>
      </c>
      <c r="F215" s="5" t="n">
        <v>17023</v>
      </c>
    </row>
    <row r="216">
      <c r="A216" s="3" t="inlineStr">
        <is>
          <t>Restructuring Reserve [Roll Forward]</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Charges, net of adjustments</t>
        </is>
      </c>
      <c r="B217" s="4" t="inlineStr">
        <is>
          <t xml:space="preserve"> </t>
        </is>
      </c>
      <c r="C217" s="4" t="inlineStr">
        <is>
          <t xml:space="preserve"> </t>
        </is>
      </c>
      <c r="D217" s="4" t="inlineStr">
        <is>
          <t xml:space="preserve"> </t>
        </is>
      </c>
      <c r="E217" s="4" t="inlineStr">
        <is>
          <t xml:space="preserve"> </t>
        </is>
      </c>
      <c r="F217" s="5" t="n">
        <v>17023</v>
      </c>
    </row>
    <row r="218">
      <c r="A218" s="4" t="inlineStr">
        <is>
          <t>2020 Realignment Program | Contract Termination</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Restructuring Cost and Reserve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Restructuring Charges</t>
        </is>
      </c>
      <c r="B220" s="4" t="inlineStr">
        <is>
          <t xml:space="preserve"> </t>
        </is>
      </c>
      <c r="C220" s="4" t="inlineStr">
        <is>
          <t xml:space="preserve"> </t>
        </is>
      </c>
      <c r="D220" s="4" t="inlineStr">
        <is>
          <t xml:space="preserve"> </t>
        </is>
      </c>
      <c r="E220" s="4" t="inlineStr">
        <is>
          <t xml:space="preserve"> </t>
        </is>
      </c>
      <c r="F220" s="5" t="n">
        <v>86</v>
      </c>
    </row>
    <row r="221">
      <c r="A221" s="3" t="inlineStr">
        <is>
          <t>Restructuring Reserve [Roll Forward]</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Charges, net of adjustments</t>
        </is>
      </c>
      <c r="B222" s="4" t="inlineStr">
        <is>
          <t xml:space="preserve"> </t>
        </is>
      </c>
      <c r="C222" s="4" t="inlineStr">
        <is>
          <t xml:space="preserve"> </t>
        </is>
      </c>
      <c r="D222" s="4" t="inlineStr">
        <is>
          <t xml:space="preserve"> </t>
        </is>
      </c>
      <c r="E222" s="4" t="inlineStr">
        <is>
          <t xml:space="preserve"> </t>
        </is>
      </c>
      <c r="F222" s="5" t="n">
        <v>86</v>
      </c>
    </row>
    <row r="223">
      <c r="A223" s="4" t="inlineStr">
        <is>
          <t>2020 Realignment Program | Asset Write-Down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Restructuring Cost and Reserve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Restructuring Charges</t>
        </is>
      </c>
      <c r="B225" s="4" t="inlineStr">
        <is>
          <t xml:space="preserve"> </t>
        </is>
      </c>
      <c r="C225" s="4" t="inlineStr">
        <is>
          <t xml:space="preserve"> </t>
        </is>
      </c>
      <c r="D225" s="4" t="inlineStr">
        <is>
          <t xml:space="preserve"> </t>
        </is>
      </c>
      <c r="E225" s="4" t="inlineStr">
        <is>
          <t xml:space="preserve"> </t>
        </is>
      </c>
      <c r="F225" s="5" t="n">
        <v>4368</v>
      </c>
    </row>
    <row r="226">
      <c r="A226" s="3" t="inlineStr">
        <is>
          <t>Restructuring Reserve [Roll Forward]</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Charges, net of adjustments</t>
        </is>
      </c>
      <c r="B227" s="4" t="inlineStr">
        <is>
          <t xml:space="preserve"> </t>
        </is>
      </c>
      <c r="C227" s="4" t="inlineStr">
        <is>
          <t xml:space="preserve"> </t>
        </is>
      </c>
      <c r="D227" s="4" t="inlineStr">
        <is>
          <t xml:space="preserve"> </t>
        </is>
      </c>
      <c r="E227" s="4" t="inlineStr">
        <is>
          <t xml:space="preserve"> </t>
        </is>
      </c>
      <c r="F227" s="5" t="n">
        <v>4368</v>
      </c>
    </row>
    <row r="228">
      <c r="A228" s="4" t="inlineStr">
        <is>
          <t>2020 Realignment Program | Other</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Restructuring Cost and Reserve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Restructuring Charges</t>
        </is>
      </c>
      <c r="B230" s="4" t="inlineStr">
        <is>
          <t xml:space="preserve"> </t>
        </is>
      </c>
      <c r="C230" s="4" t="inlineStr">
        <is>
          <t xml:space="preserve"> </t>
        </is>
      </c>
      <c r="D230" s="4" t="inlineStr">
        <is>
          <t xml:space="preserve"> </t>
        </is>
      </c>
      <c r="E230" s="4" t="inlineStr">
        <is>
          <t xml:space="preserve"> </t>
        </is>
      </c>
      <c r="F230" s="5" t="n">
        <v>8423</v>
      </c>
    </row>
    <row r="231">
      <c r="A231" s="3" t="inlineStr">
        <is>
          <t>Restructuring Reserve [Roll Forward]</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Charges, net of adjustments</t>
        </is>
      </c>
      <c r="B232" s="4" t="inlineStr">
        <is>
          <t xml:space="preserve"> </t>
        </is>
      </c>
      <c r="C232" s="4" t="inlineStr">
        <is>
          <t xml:space="preserve"> </t>
        </is>
      </c>
      <c r="D232" s="4" t="inlineStr">
        <is>
          <t xml:space="preserve"> </t>
        </is>
      </c>
      <c r="E232" s="4" t="inlineStr">
        <is>
          <t xml:space="preserve"> </t>
        </is>
      </c>
      <c r="F232" s="5" t="n">
        <v>8423</v>
      </c>
    </row>
    <row r="233">
      <c r="A233" s="4" t="inlineStr">
        <is>
          <t>2020 Realignment Program | Cost of sale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Restructuring Cost and Reserve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Restructuring Charges</t>
        </is>
      </c>
      <c r="B235" s="4" t="inlineStr">
        <is>
          <t xml:space="preserve"> </t>
        </is>
      </c>
      <c r="C235" s="4" t="inlineStr">
        <is>
          <t xml:space="preserve"> </t>
        </is>
      </c>
      <c r="D235" s="4" t="inlineStr">
        <is>
          <t xml:space="preserve"> </t>
        </is>
      </c>
      <c r="E235" s="4" t="inlineStr">
        <is>
          <t xml:space="preserve"> </t>
        </is>
      </c>
      <c r="F235" s="5" t="n">
        <v>28868</v>
      </c>
    </row>
    <row r="236">
      <c r="A236" s="4" t="inlineStr">
        <is>
          <t>Non-Restructuring Charges</t>
        </is>
      </c>
      <c r="B236" s="4" t="inlineStr">
        <is>
          <t xml:space="preserve"> </t>
        </is>
      </c>
      <c r="C236" s="4" t="inlineStr">
        <is>
          <t xml:space="preserve"> </t>
        </is>
      </c>
      <c r="D236" s="4" t="inlineStr">
        <is>
          <t xml:space="preserve"> </t>
        </is>
      </c>
      <c r="E236" s="4" t="inlineStr">
        <is>
          <t xml:space="preserve"> </t>
        </is>
      </c>
      <c r="F236" s="5" t="n">
        <v>26085</v>
      </c>
    </row>
    <row r="237">
      <c r="A237" s="4" t="inlineStr">
        <is>
          <t>Total Realignment Charges</t>
        </is>
      </c>
      <c r="B237" s="4" t="inlineStr">
        <is>
          <t xml:space="preserve"> </t>
        </is>
      </c>
      <c r="C237" s="4" t="inlineStr">
        <is>
          <t xml:space="preserve"> </t>
        </is>
      </c>
      <c r="D237" s="4" t="inlineStr">
        <is>
          <t xml:space="preserve"> </t>
        </is>
      </c>
      <c r="E237" s="4" t="inlineStr">
        <is>
          <t xml:space="preserve"> </t>
        </is>
      </c>
      <c r="F237" s="5" t="n">
        <v>54953</v>
      </c>
    </row>
    <row r="238">
      <c r="A238" s="3" t="inlineStr">
        <is>
          <t>Restructuring Reserve [Roll Forward]</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Charges, net of adjustments</t>
        </is>
      </c>
      <c r="B239" s="4" t="inlineStr">
        <is>
          <t xml:space="preserve"> </t>
        </is>
      </c>
      <c r="C239" s="4" t="inlineStr">
        <is>
          <t xml:space="preserve"> </t>
        </is>
      </c>
      <c r="D239" s="4" t="inlineStr">
        <is>
          <t xml:space="preserve"> </t>
        </is>
      </c>
      <c r="E239" s="4" t="inlineStr">
        <is>
          <t xml:space="preserve"> </t>
        </is>
      </c>
      <c r="F239" s="5" t="n">
        <v>28868</v>
      </c>
    </row>
    <row r="240">
      <c r="A240" s="4" t="inlineStr">
        <is>
          <t>2020 Realignment Program | Cost of sales | Subtotal–Reportable Segment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Restructuring Cost and Reserve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Restructuring Charges</t>
        </is>
      </c>
      <c r="B242" s="4" t="inlineStr">
        <is>
          <t xml:space="preserve"> </t>
        </is>
      </c>
      <c r="C242" s="4" t="inlineStr">
        <is>
          <t xml:space="preserve"> </t>
        </is>
      </c>
      <c r="D242" s="4" t="inlineStr">
        <is>
          <t xml:space="preserve"> </t>
        </is>
      </c>
      <c r="E242" s="4" t="inlineStr">
        <is>
          <t xml:space="preserve"> </t>
        </is>
      </c>
      <c r="F242" s="5" t="n">
        <v>28868</v>
      </c>
    </row>
    <row r="243">
      <c r="A243" s="4" t="inlineStr">
        <is>
          <t>Non-Restructuring Charges</t>
        </is>
      </c>
      <c r="B243" s="4" t="inlineStr">
        <is>
          <t xml:space="preserve"> </t>
        </is>
      </c>
      <c r="C243" s="4" t="inlineStr">
        <is>
          <t xml:space="preserve"> </t>
        </is>
      </c>
      <c r="D243" s="4" t="inlineStr">
        <is>
          <t xml:space="preserve"> </t>
        </is>
      </c>
      <c r="E243" s="4" t="inlineStr">
        <is>
          <t xml:space="preserve"> </t>
        </is>
      </c>
      <c r="F243" s="5" t="n">
        <v>25504</v>
      </c>
    </row>
    <row r="244">
      <c r="A244" s="4" t="inlineStr">
        <is>
          <t>Total Realignment Charges</t>
        </is>
      </c>
      <c r="B244" s="4" t="inlineStr">
        <is>
          <t xml:space="preserve"> </t>
        </is>
      </c>
      <c r="C244" s="4" t="inlineStr">
        <is>
          <t xml:space="preserve"> </t>
        </is>
      </c>
      <c r="D244" s="4" t="inlineStr">
        <is>
          <t xml:space="preserve"> </t>
        </is>
      </c>
      <c r="E244" s="4" t="inlineStr">
        <is>
          <t xml:space="preserve"> </t>
        </is>
      </c>
      <c r="F244" s="5" t="n">
        <v>54372</v>
      </c>
    </row>
    <row r="245">
      <c r="A245" s="3" t="inlineStr">
        <is>
          <t>Restructuring Reserve [Roll Forward]</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Charges, net of adjustments</t>
        </is>
      </c>
      <c r="B246" s="4" t="inlineStr">
        <is>
          <t xml:space="preserve"> </t>
        </is>
      </c>
      <c r="C246" s="4" t="inlineStr">
        <is>
          <t xml:space="preserve"> </t>
        </is>
      </c>
      <c r="D246" s="4" t="inlineStr">
        <is>
          <t xml:space="preserve"> </t>
        </is>
      </c>
      <c r="E246" s="4" t="inlineStr">
        <is>
          <t xml:space="preserve"> </t>
        </is>
      </c>
      <c r="F246" s="5" t="n">
        <v>28868</v>
      </c>
    </row>
    <row r="247">
      <c r="A247" s="4" t="inlineStr">
        <is>
          <t>2020 Realignment Program | Cost of sales | Eliminations and All Othe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Restructuring Cost and Reserve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Restructuring Charges</t>
        </is>
      </c>
      <c r="B249" s="4" t="inlineStr">
        <is>
          <t xml:space="preserve"> </t>
        </is>
      </c>
      <c r="C249" s="4" t="inlineStr">
        <is>
          <t xml:space="preserve"> </t>
        </is>
      </c>
      <c r="D249" s="4" t="inlineStr">
        <is>
          <t xml:space="preserve"> </t>
        </is>
      </c>
      <c r="E249" s="4" t="inlineStr">
        <is>
          <t xml:space="preserve"> </t>
        </is>
      </c>
      <c r="F249" s="5" t="n">
        <v>0</v>
      </c>
    </row>
    <row r="250">
      <c r="A250" s="4" t="inlineStr">
        <is>
          <t>Non-Restructuring Charges</t>
        </is>
      </c>
      <c r="B250" s="4" t="inlineStr">
        <is>
          <t xml:space="preserve"> </t>
        </is>
      </c>
      <c r="C250" s="4" t="inlineStr">
        <is>
          <t xml:space="preserve"> </t>
        </is>
      </c>
      <c r="D250" s="4" t="inlineStr">
        <is>
          <t xml:space="preserve"> </t>
        </is>
      </c>
      <c r="E250" s="4" t="inlineStr">
        <is>
          <t xml:space="preserve"> </t>
        </is>
      </c>
      <c r="F250" s="5" t="n">
        <v>581</v>
      </c>
    </row>
    <row r="251">
      <c r="A251" s="4" t="inlineStr">
        <is>
          <t>Total Realignment Charges</t>
        </is>
      </c>
      <c r="B251" s="4" t="inlineStr">
        <is>
          <t xml:space="preserve"> </t>
        </is>
      </c>
      <c r="C251" s="4" t="inlineStr">
        <is>
          <t xml:space="preserve"> </t>
        </is>
      </c>
      <c r="D251" s="4" t="inlineStr">
        <is>
          <t xml:space="preserve"> </t>
        </is>
      </c>
      <c r="E251" s="4" t="inlineStr">
        <is>
          <t xml:space="preserve"> </t>
        </is>
      </c>
      <c r="F251" s="5" t="n">
        <v>581</v>
      </c>
    </row>
    <row r="252">
      <c r="A252" s="3" t="inlineStr">
        <is>
          <t>Restructuring Reserve [Roll Forward]</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Charges, net of adjustments</t>
        </is>
      </c>
      <c r="B253" s="4" t="inlineStr">
        <is>
          <t xml:space="preserve"> </t>
        </is>
      </c>
      <c r="C253" s="4" t="inlineStr">
        <is>
          <t xml:space="preserve"> </t>
        </is>
      </c>
      <c r="D253" s="4" t="inlineStr">
        <is>
          <t xml:space="preserve"> </t>
        </is>
      </c>
      <c r="E253" s="4" t="inlineStr">
        <is>
          <t xml:space="preserve"> </t>
        </is>
      </c>
      <c r="F253" s="5" t="n">
        <v>0</v>
      </c>
    </row>
    <row r="254">
      <c r="A254" s="4" t="inlineStr">
        <is>
          <t>2020 Realignment Program | Cost of sales | Severance</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Restructuring Cost and Reserve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Restructuring Charges</t>
        </is>
      </c>
      <c r="B256" s="4" t="inlineStr">
        <is>
          <t xml:space="preserve"> </t>
        </is>
      </c>
      <c r="C256" s="4" t="inlineStr">
        <is>
          <t xml:space="preserve"> </t>
        </is>
      </c>
      <c r="D256" s="4" t="inlineStr">
        <is>
          <t xml:space="preserve"> </t>
        </is>
      </c>
      <c r="E256" s="4" t="inlineStr">
        <is>
          <t xml:space="preserve"> </t>
        </is>
      </c>
      <c r="F256" s="5" t="n">
        <v>16772</v>
      </c>
    </row>
    <row r="257">
      <c r="A257" s="3" t="inlineStr">
        <is>
          <t>Restructuring Reserve [Roll Forward]</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Charges, net of adjustments</t>
        </is>
      </c>
      <c r="B258" s="4" t="inlineStr">
        <is>
          <t xml:space="preserve"> </t>
        </is>
      </c>
      <c r="C258" s="4" t="inlineStr">
        <is>
          <t xml:space="preserve"> </t>
        </is>
      </c>
      <c r="D258" s="4" t="inlineStr">
        <is>
          <t xml:space="preserve"> </t>
        </is>
      </c>
      <c r="E258" s="4" t="inlineStr">
        <is>
          <t xml:space="preserve"> </t>
        </is>
      </c>
      <c r="F258" s="5" t="n">
        <v>16772</v>
      </c>
    </row>
    <row r="259">
      <c r="A259" s="4" t="inlineStr">
        <is>
          <t>2020 Realignment Program | Cost of sales | Contract Termination</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Restructuring Cost and Reserve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Restructuring Charges</t>
        </is>
      </c>
      <c r="B261" s="4" t="inlineStr">
        <is>
          <t xml:space="preserve"> </t>
        </is>
      </c>
      <c r="C261" s="4" t="inlineStr">
        <is>
          <t xml:space="preserve"> </t>
        </is>
      </c>
      <c r="D261" s="4" t="inlineStr">
        <is>
          <t xml:space="preserve"> </t>
        </is>
      </c>
      <c r="E261" s="4" t="inlineStr">
        <is>
          <t xml:space="preserve"> </t>
        </is>
      </c>
      <c r="F261" s="5" t="n">
        <v>86</v>
      </c>
    </row>
    <row r="262">
      <c r="A262" s="3" t="inlineStr">
        <is>
          <t>Restructuring Reserve [Roll Forward]</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Charges, net of adjustments</t>
        </is>
      </c>
      <c r="B263" s="4" t="inlineStr">
        <is>
          <t xml:space="preserve"> </t>
        </is>
      </c>
      <c r="C263" s="4" t="inlineStr">
        <is>
          <t xml:space="preserve"> </t>
        </is>
      </c>
      <c r="D263" s="4" t="inlineStr">
        <is>
          <t xml:space="preserve"> </t>
        </is>
      </c>
      <c r="E263" s="4" t="inlineStr">
        <is>
          <t xml:space="preserve"> </t>
        </is>
      </c>
      <c r="F263" s="5" t="n">
        <v>86</v>
      </c>
    </row>
    <row r="264">
      <c r="A264" s="4" t="inlineStr">
        <is>
          <t>2020 Realignment Program | Cost of sales | Asset Write-Down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Restructuring Cost and Reserve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Restructuring Charges</t>
        </is>
      </c>
      <c r="B266" s="4" t="inlineStr">
        <is>
          <t xml:space="preserve"> </t>
        </is>
      </c>
      <c r="C266" s="4" t="inlineStr">
        <is>
          <t xml:space="preserve"> </t>
        </is>
      </c>
      <c r="D266" s="4" t="inlineStr">
        <is>
          <t xml:space="preserve"> </t>
        </is>
      </c>
      <c r="E266" s="4" t="inlineStr">
        <is>
          <t xml:space="preserve"> </t>
        </is>
      </c>
      <c r="F266" s="5" t="n">
        <v>4354</v>
      </c>
    </row>
    <row r="267">
      <c r="A267" s="3" t="inlineStr">
        <is>
          <t>Restructuring Reserve [Roll Forward]</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Charges, net of adjustments</t>
        </is>
      </c>
      <c r="B268" s="4" t="inlineStr">
        <is>
          <t xml:space="preserve"> </t>
        </is>
      </c>
      <c r="C268" s="4" t="inlineStr">
        <is>
          <t xml:space="preserve"> </t>
        </is>
      </c>
      <c r="D268" s="4" t="inlineStr">
        <is>
          <t xml:space="preserve"> </t>
        </is>
      </c>
      <c r="E268" s="4" t="inlineStr">
        <is>
          <t xml:space="preserve"> </t>
        </is>
      </c>
      <c r="F268" s="5" t="n">
        <v>4354</v>
      </c>
    </row>
    <row r="269">
      <c r="A269" s="4" t="inlineStr">
        <is>
          <t>2020 Realignment Program | Cost of sales | Othe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Restructuring Cost and Reserve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Restructuring Charges</t>
        </is>
      </c>
      <c r="B271" s="4" t="inlineStr">
        <is>
          <t xml:space="preserve"> </t>
        </is>
      </c>
      <c r="C271" s="4" t="inlineStr">
        <is>
          <t xml:space="preserve"> </t>
        </is>
      </c>
      <c r="D271" s="4" t="inlineStr">
        <is>
          <t xml:space="preserve"> </t>
        </is>
      </c>
      <c r="E271" s="4" t="inlineStr">
        <is>
          <t xml:space="preserve"> </t>
        </is>
      </c>
      <c r="F271" s="5" t="n">
        <v>7656</v>
      </c>
    </row>
    <row r="272">
      <c r="A272" s="3" t="inlineStr">
        <is>
          <t>Restructuring Reserve [Roll Forward]</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Charges, net of adjustments</t>
        </is>
      </c>
      <c r="B273" s="4" t="inlineStr">
        <is>
          <t xml:space="preserve"> </t>
        </is>
      </c>
      <c r="C273" s="4" t="inlineStr">
        <is>
          <t xml:space="preserve"> </t>
        </is>
      </c>
      <c r="D273" s="4" t="inlineStr">
        <is>
          <t xml:space="preserve"> </t>
        </is>
      </c>
      <c r="E273" s="4" t="inlineStr">
        <is>
          <t xml:space="preserve"> </t>
        </is>
      </c>
      <c r="F273" s="5" t="n">
        <v>7656</v>
      </c>
    </row>
    <row r="274">
      <c r="A274" s="4" t="inlineStr">
        <is>
          <t>2020 Realignment Program | Selling, general and administrative expense</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Restructuring Cost and Reserve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Restructuring Charges</t>
        </is>
      </c>
      <c r="B276" s="4" t="inlineStr">
        <is>
          <t xml:space="preserve"> </t>
        </is>
      </c>
      <c r="C276" s="4" t="inlineStr">
        <is>
          <t xml:space="preserve"> </t>
        </is>
      </c>
      <c r="D276" s="4" t="inlineStr">
        <is>
          <t xml:space="preserve"> </t>
        </is>
      </c>
      <c r="E276" s="4" t="inlineStr">
        <is>
          <t xml:space="preserve"> </t>
        </is>
      </c>
      <c r="F276" s="5" t="n">
        <v>1032</v>
      </c>
    </row>
    <row r="277">
      <c r="A277" s="4" t="inlineStr">
        <is>
          <t>Non-Restructuring Charges</t>
        </is>
      </c>
      <c r="B277" s="4" t="inlineStr">
        <is>
          <t xml:space="preserve"> </t>
        </is>
      </c>
      <c r="C277" s="4" t="inlineStr">
        <is>
          <t xml:space="preserve"> </t>
        </is>
      </c>
      <c r="D277" s="4" t="inlineStr">
        <is>
          <t xml:space="preserve"> </t>
        </is>
      </c>
      <c r="E277" s="4" t="inlineStr">
        <is>
          <t xml:space="preserve"> </t>
        </is>
      </c>
      <c r="F277" s="5" t="n">
        <v>37967</v>
      </c>
    </row>
    <row r="278">
      <c r="A278" s="4" t="inlineStr">
        <is>
          <t>Total Realignment Charges</t>
        </is>
      </c>
      <c r="B278" s="4" t="inlineStr">
        <is>
          <t xml:space="preserve"> </t>
        </is>
      </c>
      <c r="C278" s="4" t="inlineStr">
        <is>
          <t xml:space="preserve"> </t>
        </is>
      </c>
      <c r="D278" s="4" t="inlineStr">
        <is>
          <t xml:space="preserve"> </t>
        </is>
      </c>
      <c r="E278" s="4" t="inlineStr">
        <is>
          <t xml:space="preserve"> </t>
        </is>
      </c>
      <c r="F278" s="5" t="n">
        <v>38999</v>
      </c>
    </row>
    <row r="279">
      <c r="A279" s="3" t="inlineStr">
        <is>
          <t>Restructuring Reserve [Roll Forward]</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Charges, net of adjustments</t>
        </is>
      </c>
      <c r="B280" s="4" t="inlineStr">
        <is>
          <t xml:space="preserve"> </t>
        </is>
      </c>
      <c r="C280" s="4" t="inlineStr">
        <is>
          <t xml:space="preserve"> </t>
        </is>
      </c>
      <c r="D280" s="4" t="inlineStr">
        <is>
          <t xml:space="preserve"> </t>
        </is>
      </c>
      <c r="E280" s="4" t="inlineStr">
        <is>
          <t xml:space="preserve"> </t>
        </is>
      </c>
      <c r="F280" s="5" t="n">
        <v>1032</v>
      </c>
    </row>
    <row r="281">
      <c r="A281" s="4" t="inlineStr">
        <is>
          <t>2020 Realignment Program | Selling, general and administrative expense | Subtotal–Reportable Segment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Restructuring Cost and Reserve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Restructuring Charges</t>
        </is>
      </c>
      <c r="B283" s="4" t="inlineStr">
        <is>
          <t xml:space="preserve"> </t>
        </is>
      </c>
      <c r="C283" s="4" t="inlineStr">
        <is>
          <t xml:space="preserve"> </t>
        </is>
      </c>
      <c r="D283" s="4" t="inlineStr">
        <is>
          <t xml:space="preserve"> </t>
        </is>
      </c>
      <c r="E283" s="4" t="inlineStr">
        <is>
          <t xml:space="preserve"> </t>
        </is>
      </c>
      <c r="F283" s="5" t="n">
        <v>1049</v>
      </c>
    </row>
    <row r="284">
      <c r="A284" s="4" t="inlineStr">
        <is>
          <t>Non-Restructuring Charges</t>
        </is>
      </c>
      <c r="B284" s="4" t="inlineStr">
        <is>
          <t xml:space="preserve"> </t>
        </is>
      </c>
      <c r="C284" s="4" t="inlineStr">
        <is>
          <t xml:space="preserve"> </t>
        </is>
      </c>
      <c r="D284" s="4" t="inlineStr">
        <is>
          <t xml:space="preserve"> </t>
        </is>
      </c>
      <c r="E284" s="4" t="inlineStr">
        <is>
          <t xml:space="preserve"> </t>
        </is>
      </c>
      <c r="F284" s="5" t="n">
        <v>16438</v>
      </c>
    </row>
    <row r="285">
      <c r="A285" s="4" t="inlineStr">
        <is>
          <t>Total Realignment Charges</t>
        </is>
      </c>
      <c r="B285" s="4" t="inlineStr">
        <is>
          <t xml:space="preserve"> </t>
        </is>
      </c>
      <c r="C285" s="4" t="inlineStr">
        <is>
          <t xml:space="preserve"> </t>
        </is>
      </c>
      <c r="D285" s="4" t="inlineStr">
        <is>
          <t xml:space="preserve"> </t>
        </is>
      </c>
      <c r="E285" s="4" t="inlineStr">
        <is>
          <t xml:space="preserve"> </t>
        </is>
      </c>
      <c r="F285" s="5" t="n">
        <v>17487</v>
      </c>
    </row>
    <row r="286">
      <c r="A286" s="3" t="inlineStr">
        <is>
          <t>Restructuring Reserve [Roll Forward]</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Charges, net of adjustments</t>
        </is>
      </c>
      <c r="B287" s="4" t="inlineStr">
        <is>
          <t xml:space="preserve"> </t>
        </is>
      </c>
      <c r="C287" s="4" t="inlineStr">
        <is>
          <t xml:space="preserve"> </t>
        </is>
      </c>
      <c r="D287" s="4" t="inlineStr">
        <is>
          <t xml:space="preserve"> </t>
        </is>
      </c>
      <c r="E287" s="4" t="inlineStr">
        <is>
          <t xml:space="preserve"> </t>
        </is>
      </c>
      <c r="F287" s="5" t="n">
        <v>1049</v>
      </c>
    </row>
    <row r="288">
      <c r="A288" s="4" t="inlineStr">
        <is>
          <t>2020 Realignment Program | Selling, general and administrative expense | Eliminations and All Other</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Restructuring Cost and Reserve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Restructuring Charges</t>
        </is>
      </c>
      <c r="B290" s="4" t="inlineStr">
        <is>
          <t xml:space="preserve"> </t>
        </is>
      </c>
      <c r="C290" s="4" t="inlineStr">
        <is>
          <t xml:space="preserve"> </t>
        </is>
      </c>
      <c r="D290" s="4" t="inlineStr">
        <is>
          <t xml:space="preserve"> </t>
        </is>
      </c>
      <c r="E290" s="4" t="inlineStr">
        <is>
          <t xml:space="preserve"> </t>
        </is>
      </c>
      <c r="F290" s="5" t="n">
        <v>-17</v>
      </c>
    </row>
    <row r="291">
      <c r="A291" s="4" t="inlineStr">
        <is>
          <t>Non-Restructuring Charges</t>
        </is>
      </c>
      <c r="B291" s="4" t="inlineStr">
        <is>
          <t xml:space="preserve"> </t>
        </is>
      </c>
      <c r="C291" s="4" t="inlineStr">
        <is>
          <t xml:space="preserve"> </t>
        </is>
      </c>
      <c r="D291" s="4" t="inlineStr">
        <is>
          <t xml:space="preserve"> </t>
        </is>
      </c>
      <c r="E291" s="4" t="inlineStr">
        <is>
          <t xml:space="preserve"> </t>
        </is>
      </c>
      <c r="F291" s="5" t="n">
        <v>21529</v>
      </c>
    </row>
    <row r="292">
      <c r="A292" s="4" t="inlineStr">
        <is>
          <t>Total Realignment Charges</t>
        </is>
      </c>
      <c r="B292" s="4" t="inlineStr">
        <is>
          <t xml:space="preserve"> </t>
        </is>
      </c>
      <c r="C292" s="4" t="inlineStr">
        <is>
          <t xml:space="preserve"> </t>
        </is>
      </c>
      <c r="D292" s="4" t="inlineStr">
        <is>
          <t xml:space="preserve"> </t>
        </is>
      </c>
      <c r="E292" s="4" t="inlineStr">
        <is>
          <t xml:space="preserve"> </t>
        </is>
      </c>
      <c r="F292" s="5" t="n">
        <v>21512</v>
      </c>
    </row>
    <row r="293">
      <c r="A293" s="3" t="inlineStr">
        <is>
          <t>Restructuring Reserve [Roll Forward]</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Charges, net of adjustments</t>
        </is>
      </c>
      <c r="B294" s="4" t="inlineStr">
        <is>
          <t xml:space="preserve"> </t>
        </is>
      </c>
      <c r="C294" s="4" t="inlineStr">
        <is>
          <t xml:space="preserve"> </t>
        </is>
      </c>
      <c r="D294" s="4" t="inlineStr">
        <is>
          <t xml:space="preserve"> </t>
        </is>
      </c>
      <c r="E294" s="4" t="inlineStr">
        <is>
          <t xml:space="preserve"> </t>
        </is>
      </c>
      <c r="F294" s="5" t="n">
        <v>-17</v>
      </c>
    </row>
    <row r="295">
      <c r="A295" s="4" t="inlineStr">
        <is>
          <t>2020 Realignment Program | Selling, general and administrative expense | Severance</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Restructuring Cost and Reserve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Restructuring Charges</t>
        </is>
      </c>
      <c r="B297" s="4" t="inlineStr">
        <is>
          <t xml:space="preserve"> </t>
        </is>
      </c>
      <c r="C297" s="4" t="inlineStr">
        <is>
          <t xml:space="preserve"> </t>
        </is>
      </c>
      <c r="D297" s="4" t="inlineStr">
        <is>
          <t xml:space="preserve"> </t>
        </is>
      </c>
      <c r="E297" s="4" t="inlineStr">
        <is>
          <t xml:space="preserve"> </t>
        </is>
      </c>
      <c r="F297" s="5" t="n">
        <v>251</v>
      </c>
    </row>
    <row r="298">
      <c r="A298" s="3" t="inlineStr">
        <is>
          <t>Restructuring Reserve [Roll Forward]</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Charges, net of adjustments</t>
        </is>
      </c>
      <c r="B299" s="4" t="inlineStr">
        <is>
          <t xml:space="preserve"> </t>
        </is>
      </c>
      <c r="C299" s="4" t="inlineStr">
        <is>
          <t xml:space="preserve"> </t>
        </is>
      </c>
      <c r="D299" s="4" t="inlineStr">
        <is>
          <t xml:space="preserve"> </t>
        </is>
      </c>
      <c r="E299" s="4" t="inlineStr">
        <is>
          <t xml:space="preserve"> </t>
        </is>
      </c>
      <c r="F299" s="5" t="n">
        <v>251</v>
      </c>
    </row>
    <row r="300">
      <c r="A300" s="4" t="inlineStr">
        <is>
          <t>2020 Realignment Program | Selling, general and administrative expense | Contract Termination</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Restructuring Cost and Reserve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Restructuring Charges</t>
        </is>
      </c>
      <c r="B302" s="4" t="inlineStr">
        <is>
          <t xml:space="preserve"> </t>
        </is>
      </c>
      <c r="C302" s="4" t="inlineStr">
        <is>
          <t xml:space="preserve"> </t>
        </is>
      </c>
      <c r="D302" s="4" t="inlineStr">
        <is>
          <t xml:space="preserve"> </t>
        </is>
      </c>
      <c r="E302" s="4" t="inlineStr">
        <is>
          <t xml:space="preserve"> </t>
        </is>
      </c>
      <c r="F302" s="5" t="n">
        <v>0</v>
      </c>
    </row>
    <row r="303">
      <c r="A303" s="3" t="inlineStr">
        <is>
          <t>Restructuring Reserve [Roll Forward]</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Charges, net of adjustments</t>
        </is>
      </c>
      <c r="B304" s="4" t="inlineStr">
        <is>
          <t xml:space="preserve"> </t>
        </is>
      </c>
      <c r="C304" s="4" t="inlineStr">
        <is>
          <t xml:space="preserve"> </t>
        </is>
      </c>
      <c r="D304" s="4" t="inlineStr">
        <is>
          <t xml:space="preserve"> </t>
        </is>
      </c>
      <c r="E304" s="4" t="inlineStr">
        <is>
          <t xml:space="preserve"> </t>
        </is>
      </c>
      <c r="F304" s="5" t="n">
        <v>0</v>
      </c>
    </row>
    <row r="305">
      <c r="A305" s="4" t="inlineStr">
        <is>
          <t>2020 Realignment Program | Selling, general and administrative expense | Asset Write-Down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Restructuring Cost and Reserve [Line Item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Restructuring Charges</t>
        </is>
      </c>
      <c r="B307" s="4" t="inlineStr">
        <is>
          <t xml:space="preserve"> </t>
        </is>
      </c>
      <c r="C307" s="4" t="inlineStr">
        <is>
          <t xml:space="preserve"> </t>
        </is>
      </c>
      <c r="D307" s="4" t="inlineStr">
        <is>
          <t xml:space="preserve"> </t>
        </is>
      </c>
      <c r="E307" s="4" t="inlineStr">
        <is>
          <t xml:space="preserve"> </t>
        </is>
      </c>
      <c r="F307" s="5" t="n">
        <v>14</v>
      </c>
    </row>
    <row r="308">
      <c r="A308" s="3" t="inlineStr">
        <is>
          <t>Restructuring Reserve [Roll Forward]</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Charges, net of adjustments</t>
        </is>
      </c>
      <c r="B309" s="4" t="inlineStr">
        <is>
          <t xml:space="preserve"> </t>
        </is>
      </c>
      <c r="C309" s="4" t="inlineStr">
        <is>
          <t xml:space="preserve"> </t>
        </is>
      </c>
      <c r="D309" s="4" t="inlineStr">
        <is>
          <t xml:space="preserve"> </t>
        </is>
      </c>
      <c r="E309" s="4" t="inlineStr">
        <is>
          <t xml:space="preserve"> </t>
        </is>
      </c>
      <c r="F309" s="5" t="n">
        <v>14</v>
      </c>
    </row>
    <row r="310">
      <c r="A310" s="4" t="inlineStr">
        <is>
          <t>2020 Realignment Program | Selling, general and administrative expense | Other</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Restructuring Cost and Reserve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Restructuring Charges</t>
        </is>
      </c>
      <c r="B312" s="4" t="inlineStr">
        <is>
          <t xml:space="preserve"> </t>
        </is>
      </c>
      <c r="C312" s="4" t="inlineStr">
        <is>
          <t xml:space="preserve"> </t>
        </is>
      </c>
      <c r="D312" s="4" t="inlineStr">
        <is>
          <t xml:space="preserve"> </t>
        </is>
      </c>
      <c r="E312" s="4" t="inlineStr">
        <is>
          <t xml:space="preserve"> </t>
        </is>
      </c>
      <c r="F312" s="5" t="n">
        <v>767</v>
      </c>
    </row>
    <row r="313">
      <c r="A313" s="3" t="inlineStr">
        <is>
          <t>Restructuring Reserve [Roll Forward]</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Charges, net of adjustments</t>
        </is>
      </c>
      <c r="B314" s="4" t="inlineStr">
        <is>
          <t xml:space="preserve"> </t>
        </is>
      </c>
      <c r="C314" s="4" t="inlineStr">
        <is>
          <t xml:space="preserve"> </t>
        </is>
      </c>
      <c r="D314" s="4" t="inlineStr">
        <is>
          <t xml:space="preserve"> </t>
        </is>
      </c>
      <c r="E314" s="4" t="inlineStr">
        <is>
          <t xml:space="preserve"> </t>
        </is>
      </c>
      <c r="F314" s="5" t="n">
        <v>767</v>
      </c>
    </row>
    <row r="315">
      <c r="A315" s="4" t="inlineStr">
        <is>
          <t>2020 Realignment Program | FPD</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Restructuring Cost and Reserve [Line Item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Restructuring Charges</t>
        </is>
      </c>
      <c r="B317" s="4" t="inlineStr">
        <is>
          <t xml:space="preserve"> </t>
        </is>
      </c>
      <c r="C317" s="4" t="inlineStr">
        <is>
          <t xml:space="preserve"> </t>
        </is>
      </c>
      <c r="D317" s="4" t="inlineStr">
        <is>
          <t xml:space="preserve"> </t>
        </is>
      </c>
      <c r="E317" s="4" t="inlineStr">
        <is>
          <t xml:space="preserve"> </t>
        </is>
      </c>
      <c r="F317" s="5" t="n">
        <v>27477</v>
      </c>
    </row>
    <row r="318">
      <c r="A318" s="4" t="inlineStr">
        <is>
          <t>Non-Restructuring Charges</t>
        </is>
      </c>
      <c r="B318" s="4" t="inlineStr">
        <is>
          <t xml:space="preserve"> </t>
        </is>
      </c>
      <c r="C318" s="4" t="inlineStr">
        <is>
          <t xml:space="preserve"> </t>
        </is>
      </c>
      <c r="D318" s="4" t="inlineStr">
        <is>
          <t xml:space="preserve"> </t>
        </is>
      </c>
      <c r="E318" s="4" t="inlineStr">
        <is>
          <t xml:space="preserve"> </t>
        </is>
      </c>
      <c r="F318" s="5" t="n">
        <v>35944</v>
      </c>
    </row>
    <row r="319">
      <c r="A319" s="4" t="inlineStr">
        <is>
          <t>Total Realignment Charges</t>
        </is>
      </c>
      <c r="B319" s="4" t="inlineStr">
        <is>
          <t xml:space="preserve"> </t>
        </is>
      </c>
      <c r="C319" s="4" t="inlineStr">
        <is>
          <t xml:space="preserve"> </t>
        </is>
      </c>
      <c r="D319" s="4" t="inlineStr">
        <is>
          <t xml:space="preserve"> </t>
        </is>
      </c>
      <c r="E319" s="4" t="inlineStr">
        <is>
          <t xml:space="preserve"> </t>
        </is>
      </c>
      <c r="F319" s="5" t="n">
        <v>63421</v>
      </c>
    </row>
    <row r="320">
      <c r="A320" s="3" t="inlineStr">
        <is>
          <t>Restructuring Reserve [Roll Forward]</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Charges, net of adjustments</t>
        </is>
      </c>
      <c r="B321" s="4" t="inlineStr">
        <is>
          <t xml:space="preserve"> </t>
        </is>
      </c>
      <c r="C321" s="4" t="inlineStr">
        <is>
          <t xml:space="preserve"> </t>
        </is>
      </c>
      <c r="D321" s="4" t="inlineStr">
        <is>
          <t xml:space="preserve"> </t>
        </is>
      </c>
      <c r="E321" s="4" t="inlineStr">
        <is>
          <t xml:space="preserve"> </t>
        </is>
      </c>
      <c r="F321" s="5" t="n">
        <v>27477</v>
      </c>
    </row>
    <row r="322">
      <c r="A322" s="4" t="inlineStr">
        <is>
          <t>2020 Realignment Program | FPD | Cost of sale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Restructuring Cost and Reserve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Restructuring Charges</t>
        </is>
      </c>
      <c r="B324" s="4" t="inlineStr">
        <is>
          <t xml:space="preserve"> </t>
        </is>
      </c>
      <c r="C324" s="4" t="inlineStr">
        <is>
          <t xml:space="preserve"> </t>
        </is>
      </c>
      <c r="D324" s="4" t="inlineStr">
        <is>
          <t xml:space="preserve"> </t>
        </is>
      </c>
      <c r="E324" s="4" t="inlineStr">
        <is>
          <t xml:space="preserve"> </t>
        </is>
      </c>
      <c r="F324" s="5" t="n">
        <v>26761</v>
      </c>
    </row>
    <row r="325">
      <c r="A325" s="4" t="inlineStr">
        <is>
          <t>Non-Restructuring Charges</t>
        </is>
      </c>
      <c r="B325" s="4" t="inlineStr">
        <is>
          <t xml:space="preserve"> </t>
        </is>
      </c>
      <c r="C325" s="4" t="inlineStr">
        <is>
          <t xml:space="preserve"> </t>
        </is>
      </c>
      <c r="D325" s="4" t="inlineStr">
        <is>
          <t xml:space="preserve"> </t>
        </is>
      </c>
      <c r="E325" s="4" t="inlineStr">
        <is>
          <t xml:space="preserve"> </t>
        </is>
      </c>
      <c r="F325" s="5" t="n">
        <v>24818</v>
      </c>
    </row>
    <row r="326">
      <c r="A326" s="4" t="inlineStr">
        <is>
          <t>Total Realignment Charges</t>
        </is>
      </c>
      <c r="B326" s="4" t="inlineStr">
        <is>
          <t xml:space="preserve"> </t>
        </is>
      </c>
      <c r="C326" s="4" t="inlineStr">
        <is>
          <t xml:space="preserve"> </t>
        </is>
      </c>
      <c r="D326" s="4" t="inlineStr">
        <is>
          <t xml:space="preserve"> </t>
        </is>
      </c>
      <c r="E326" s="4" t="inlineStr">
        <is>
          <t xml:space="preserve"> </t>
        </is>
      </c>
      <c r="F326" s="5" t="n">
        <v>51579</v>
      </c>
    </row>
    <row r="327">
      <c r="A327" s="3" t="inlineStr">
        <is>
          <t>Restructuring Reserve [Roll Forward]</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Charges, net of adjustments</t>
        </is>
      </c>
      <c r="B328" s="4" t="inlineStr">
        <is>
          <t xml:space="preserve"> </t>
        </is>
      </c>
      <c r="C328" s="4" t="inlineStr">
        <is>
          <t xml:space="preserve"> </t>
        </is>
      </c>
      <c r="D328" s="4" t="inlineStr">
        <is>
          <t xml:space="preserve"> </t>
        </is>
      </c>
      <c r="E328" s="4" t="inlineStr">
        <is>
          <t xml:space="preserve"> </t>
        </is>
      </c>
      <c r="F328" s="5" t="n">
        <v>26761</v>
      </c>
    </row>
    <row r="329">
      <c r="A329" s="4" t="inlineStr">
        <is>
          <t>2020 Realignment Program | FPD | Selling, general and administrative expense</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Restructuring Cost and Reserve [Line Item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Restructuring Charges</t>
        </is>
      </c>
      <c r="B331" s="4" t="inlineStr">
        <is>
          <t xml:space="preserve"> </t>
        </is>
      </c>
      <c r="C331" s="4" t="inlineStr">
        <is>
          <t xml:space="preserve"> </t>
        </is>
      </c>
      <c r="D331" s="4" t="inlineStr">
        <is>
          <t xml:space="preserve"> </t>
        </is>
      </c>
      <c r="E331" s="4" t="inlineStr">
        <is>
          <t xml:space="preserve"> </t>
        </is>
      </c>
      <c r="F331" s="5" t="n">
        <v>716</v>
      </c>
    </row>
    <row r="332">
      <c r="A332" s="4" t="inlineStr">
        <is>
          <t>Non-Restructuring Charges</t>
        </is>
      </c>
      <c r="B332" s="4" t="inlineStr">
        <is>
          <t xml:space="preserve"> </t>
        </is>
      </c>
      <c r="C332" s="4" t="inlineStr">
        <is>
          <t xml:space="preserve"> </t>
        </is>
      </c>
      <c r="D332" s="4" t="inlineStr">
        <is>
          <t xml:space="preserve"> </t>
        </is>
      </c>
      <c r="E332" s="4" t="inlineStr">
        <is>
          <t xml:space="preserve"> </t>
        </is>
      </c>
      <c r="F332" s="5" t="n">
        <v>11126</v>
      </c>
    </row>
    <row r="333">
      <c r="A333" s="4" t="inlineStr">
        <is>
          <t>Total Realignment Charges</t>
        </is>
      </c>
      <c r="B333" s="4" t="inlineStr">
        <is>
          <t xml:space="preserve"> </t>
        </is>
      </c>
      <c r="C333" s="4" t="inlineStr">
        <is>
          <t xml:space="preserve"> </t>
        </is>
      </c>
      <c r="D333" s="4" t="inlineStr">
        <is>
          <t xml:space="preserve"> </t>
        </is>
      </c>
      <c r="E333" s="4" t="inlineStr">
        <is>
          <t xml:space="preserve"> </t>
        </is>
      </c>
      <c r="F333" s="5" t="n">
        <v>11842</v>
      </c>
    </row>
    <row r="334">
      <c r="A334" s="3" t="inlineStr">
        <is>
          <t>Restructuring Reserve [Roll Forward]</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Charges, net of adjustments</t>
        </is>
      </c>
      <c r="B335" s="4" t="inlineStr">
        <is>
          <t xml:space="preserve"> </t>
        </is>
      </c>
      <c r="C335" s="4" t="inlineStr">
        <is>
          <t xml:space="preserve"> </t>
        </is>
      </c>
      <c r="D335" s="4" t="inlineStr">
        <is>
          <t xml:space="preserve"> </t>
        </is>
      </c>
      <c r="E335" s="4" t="inlineStr">
        <is>
          <t xml:space="preserve"> </t>
        </is>
      </c>
      <c r="F335" s="5" t="n">
        <v>716</v>
      </c>
    </row>
    <row r="336">
      <c r="A336" s="4" t="inlineStr">
        <is>
          <t>2020 Realignment Program | FCD</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Restructuring Cost and Reserve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Restructuring Charges</t>
        </is>
      </c>
      <c r="B338" s="4" t="inlineStr">
        <is>
          <t xml:space="preserve"> </t>
        </is>
      </c>
      <c r="C338" s="4" t="inlineStr">
        <is>
          <t xml:space="preserve"> </t>
        </is>
      </c>
      <c r="D338" s="4" t="inlineStr">
        <is>
          <t xml:space="preserve"> </t>
        </is>
      </c>
      <c r="E338" s="4" t="inlineStr">
        <is>
          <t xml:space="preserve"> </t>
        </is>
      </c>
      <c r="F338" s="5" t="n">
        <v>2440</v>
      </c>
    </row>
    <row r="339">
      <c r="A339" s="4" t="inlineStr">
        <is>
          <t>Non-Restructuring Charges</t>
        </is>
      </c>
      <c r="B339" s="4" t="inlineStr">
        <is>
          <t xml:space="preserve"> </t>
        </is>
      </c>
      <c r="C339" s="4" t="inlineStr">
        <is>
          <t xml:space="preserve"> </t>
        </is>
      </c>
      <c r="D339" s="4" t="inlineStr">
        <is>
          <t xml:space="preserve"> </t>
        </is>
      </c>
      <c r="E339" s="4" t="inlineStr">
        <is>
          <t xml:space="preserve"> </t>
        </is>
      </c>
      <c r="F339" s="5" t="n">
        <v>5998</v>
      </c>
    </row>
    <row r="340">
      <c r="A340" s="4" t="inlineStr">
        <is>
          <t>Total Realignment Charges</t>
        </is>
      </c>
      <c r="B340" s="4" t="inlineStr">
        <is>
          <t xml:space="preserve"> </t>
        </is>
      </c>
      <c r="C340" s="4" t="inlineStr">
        <is>
          <t xml:space="preserve"> </t>
        </is>
      </c>
      <c r="D340" s="4" t="inlineStr">
        <is>
          <t xml:space="preserve"> </t>
        </is>
      </c>
      <c r="E340" s="4" t="inlineStr">
        <is>
          <t xml:space="preserve"> </t>
        </is>
      </c>
      <c r="F340" s="5" t="n">
        <v>8438</v>
      </c>
    </row>
    <row r="341">
      <c r="A341" s="3" t="inlineStr">
        <is>
          <t>Restructuring Reserve [Roll Forward]</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Charges, net of adjustments</t>
        </is>
      </c>
      <c r="B342" s="4" t="inlineStr">
        <is>
          <t xml:space="preserve"> </t>
        </is>
      </c>
      <c r="C342" s="4" t="inlineStr">
        <is>
          <t xml:space="preserve"> </t>
        </is>
      </c>
      <c r="D342" s="4" t="inlineStr">
        <is>
          <t xml:space="preserve"> </t>
        </is>
      </c>
      <c r="E342" s="4" t="inlineStr">
        <is>
          <t xml:space="preserve"> </t>
        </is>
      </c>
      <c r="F342" s="5" t="n">
        <v>2440</v>
      </c>
    </row>
    <row r="343">
      <c r="A343" s="4" t="inlineStr">
        <is>
          <t>2020 Realignment Program | FCD | Cost of sale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Restructuring Cost and Reserve [Line Item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Restructuring Charges</t>
        </is>
      </c>
      <c r="B345" s="4" t="inlineStr">
        <is>
          <t xml:space="preserve"> </t>
        </is>
      </c>
      <c r="C345" s="4" t="inlineStr">
        <is>
          <t xml:space="preserve"> </t>
        </is>
      </c>
      <c r="D345" s="4" t="inlineStr">
        <is>
          <t xml:space="preserve"> </t>
        </is>
      </c>
      <c r="E345" s="4" t="inlineStr">
        <is>
          <t xml:space="preserve"> </t>
        </is>
      </c>
      <c r="F345" s="5" t="n">
        <v>2107</v>
      </c>
    </row>
    <row r="346">
      <c r="A346" s="4" t="inlineStr">
        <is>
          <t>Non-Restructuring Charges</t>
        </is>
      </c>
      <c r="B346" s="4" t="inlineStr">
        <is>
          <t xml:space="preserve"> </t>
        </is>
      </c>
      <c r="C346" s="4" t="inlineStr">
        <is>
          <t xml:space="preserve"> </t>
        </is>
      </c>
      <c r="D346" s="4" t="inlineStr">
        <is>
          <t xml:space="preserve"> </t>
        </is>
      </c>
      <c r="E346" s="4" t="inlineStr">
        <is>
          <t xml:space="preserve"> </t>
        </is>
      </c>
      <c r="F346" s="5" t="n">
        <v>686</v>
      </c>
    </row>
    <row r="347">
      <c r="A347" s="4" t="inlineStr">
        <is>
          <t>Total Realignment Charges</t>
        </is>
      </c>
      <c r="B347" s="4" t="inlineStr">
        <is>
          <t xml:space="preserve"> </t>
        </is>
      </c>
      <c r="C347" s="4" t="inlineStr">
        <is>
          <t xml:space="preserve"> </t>
        </is>
      </c>
      <c r="D347" s="4" t="inlineStr">
        <is>
          <t xml:space="preserve"> </t>
        </is>
      </c>
      <c r="E347" s="4" t="inlineStr">
        <is>
          <t xml:space="preserve"> </t>
        </is>
      </c>
      <c r="F347" s="5" t="n">
        <v>2793</v>
      </c>
    </row>
    <row r="348">
      <c r="A348" s="3" t="inlineStr">
        <is>
          <t>Restructuring Reserve [Roll Forward]</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Charges, net of adjustments</t>
        </is>
      </c>
      <c r="B349" s="4" t="inlineStr">
        <is>
          <t xml:space="preserve"> </t>
        </is>
      </c>
      <c r="C349" s="4" t="inlineStr">
        <is>
          <t xml:space="preserve"> </t>
        </is>
      </c>
      <c r="D349" s="4" t="inlineStr">
        <is>
          <t xml:space="preserve"> </t>
        </is>
      </c>
      <c r="E349" s="4" t="inlineStr">
        <is>
          <t xml:space="preserve"> </t>
        </is>
      </c>
      <c r="F349" s="5" t="n">
        <v>2107</v>
      </c>
    </row>
    <row r="350">
      <c r="A350" s="4" t="inlineStr">
        <is>
          <t>2020 Realignment Program | FCD | Selling, general and administrative expense</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Restructuring Cost and Reserve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Restructuring Charges</t>
        </is>
      </c>
      <c r="B352" s="4" t="inlineStr">
        <is>
          <t xml:space="preserve"> </t>
        </is>
      </c>
      <c r="C352" s="4" t="inlineStr">
        <is>
          <t xml:space="preserve"> </t>
        </is>
      </c>
      <c r="D352" s="4" t="inlineStr">
        <is>
          <t xml:space="preserve"> </t>
        </is>
      </c>
      <c r="E352" s="4" t="inlineStr">
        <is>
          <t xml:space="preserve"> </t>
        </is>
      </c>
      <c r="F352" s="5" t="n">
        <v>333</v>
      </c>
    </row>
    <row r="353">
      <c r="A353" s="4" t="inlineStr">
        <is>
          <t>Non-Restructuring Charges</t>
        </is>
      </c>
      <c r="B353" s="4" t="inlineStr">
        <is>
          <t xml:space="preserve"> </t>
        </is>
      </c>
      <c r="C353" s="4" t="inlineStr">
        <is>
          <t xml:space="preserve"> </t>
        </is>
      </c>
      <c r="D353" s="4" t="inlineStr">
        <is>
          <t xml:space="preserve"> </t>
        </is>
      </c>
      <c r="E353" s="4" t="inlineStr">
        <is>
          <t xml:space="preserve"> </t>
        </is>
      </c>
      <c r="F353" s="5" t="n">
        <v>5312</v>
      </c>
    </row>
    <row r="354">
      <c r="A354" s="4" t="inlineStr">
        <is>
          <t>Total Realignment Charges</t>
        </is>
      </c>
      <c r="B354" s="4" t="inlineStr">
        <is>
          <t xml:space="preserve"> </t>
        </is>
      </c>
      <c r="C354" s="4" t="inlineStr">
        <is>
          <t xml:space="preserve"> </t>
        </is>
      </c>
      <c r="D354" s="4" t="inlineStr">
        <is>
          <t xml:space="preserve"> </t>
        </is>
      </c>
      <c r="E354" s="4" t="inlineStr">
        <is>
          <t xml:space="preserve"> </t>
        </is>
      </c>
      <c r="F354" s="5" t="n">
        <v>5645</v>
      </c>
    </row>
    <row r="355">
      <c r="A355" s="3" t="inlineStr">
        <is>
          <t>Restructuring Reserve [Roll Forward]</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Charges, net of adjustments</t>
        </is>
      </c>
      <c r="B356" s="4" t="inlineStr">
        <is>
          <t xml:space="preserve"> </t>
        </is>
      </c>
      <c r="C356" s="4" t="inlineStr">
        <is>
          <t xml:space="preserve"> </t>
        </is>
      </c>
      <c r="D356" s="4" t="inlineStr">
        <is>
          <t xml:space="preserve"> </t>
        </is>
      </c>
      <c r="E356" s="4" t="inlineStr">
        <is>
          <t xml:space="preserve"> </t>
        </is>
      </c>
      <c r="F356" s="6" t="n">
        <v>3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 width="33" customWidth="1" min="7" max="7"/>
    <col width="46" customWidth="1" min="8" max="8"/>
    <col width="27" customWidth="1" min="9" max="9"/>
  </cols>
  <sheetData>
    <row r="1">
      <c r="A1" s="1" t="inlineStr">
        <is>
          <t>Condensed Consolidated Statement of Shareholders' Equity - USD ($) shares in Thousands, $ in Thousands</t>
        </is>
      </c>
      <c r="B1" s="2" t="inlineStr">
        <is>
          <t>Total</t>
        </is>
      </c>
      <c r="C1" s="2" t="inlineStr">
        <is>
          <t>Common Stock</t>
        </is>
      </c>
      <c r="D1" s="2" t="inlineStr">
        <is>
          <t>Capital in Excess of Par Value</t>
        </is>
      </c>
      <c r="E1" s="2" t="inlineStr">
        <is>
          <t>Retained Earnings</t>
        </is>
      </c>
      <c r="F1" s="2" t="inlineStr">
        <is>
          <t>Treasury Stock</t>
        </is>
      </c>
      <c r="G1" s="2" t="inlineStr">
        <is>
          <t>Deferred Compensation Obligation</t>
        </is>
      </c>
      <c r="H1" s="2" t="inlineStr">
        <is>
          <t>Accumulated Other Comprehensive Income (Loss)</t>
        </is>
      </c>
      <c r="I1" s="2" t="inlineStr">
        <is>
          <t>Non- controlling Interests</t>
        </is>
      </c>
    </row>
    <row r="2">
      <c r="A2" s="4" t="inlineStr">
        <is>
          <t>Balance — (in shares) at Dec. 31, 2020</t>
        </is>
      </c>
      <c r="B2" s="4" t="inlineStr">
        <is>
          <t xml:space="preserve"> </t>
        </is>
      </c>
      <c r="C2" s="5" t="n">
        <v>176793</v>
      </c>
      <c r="D2" s="4" t="inlineStr">
        <is>
          <t xml:space="preserve"> </t>
        </is>
      </c>
      <c r="E2" s="4" t="inlineStr">
        <is>
          <t xml:space="preserve"> </t>
        </is>
      </c>
      <c r="F2" s="5" t="n">
        <v>46768</v>
      </c>
      <c r="G2" s="4" t="inlineStr">
        <is>
          <t xml:space="preserve"> </t>
        </is>
      </c>
      <c r="H2" s="4" t="inlineStr">
        <is>
          <t xml:space="preserve"> </t>
        </is>
      </c>
      <c r="I2" s="4" t="inlineStr">
        <is>
          <t xml:space="preserve"> </t>
        </is>
      </c>
    </row>
    <row r="3">
      <c r="A3" s="4" t="inlineStr">
        <is>
          <t>Balance — at Dec. 31, 2020</t>
        </is>
      </c>
      <c r="B3" s="6" t="n">
        <v>1761321</v>
      </c>
      <c r="C3" s="6" t="n">
        <v>220991</v>
      </c>
      <c r="D3" s="6" t="n">
        <v>502227</v>
      </c>
      <c r="E3" s="6" t="n">
        <v>3670543</v>
      </c>
      <c r="F3" s="6" t="n">
        <v>-2059309</v>
      </c>
      <c r="G3" s="6" t="n">
        <v>6164</v>
      </c>
      <c r="H3" s="6" t="n">
        <v>-609625</v>
      </c>
      <c r="I3" s="6" t="n">
        <v>303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activity under stock plans (in shares)</t>
        </is>
      </c>
      <c r="B5" s="4" t="inlineStr">
        <is>
          <t xml:space="preserve"> </t>
        </is>
      </c>
      <c r="C5" s="4" t="inlineStr">
        <is>
          <t xml:space="preserve"> </t>
        </is>
      </c>
      <c r="D5" s="4" t="inlineStr">
        <is>
          <t xml:space="preserve"> </t>
        </is>
      </c>
      <c r="E5" s="4" t="inlineStr">
        <is>
          <t xml:space="preserve"> </t>
        </is>
      </c>
      <c r="F5" s="5" t="n">
        <v>402</v>
      </c>
      <c r="G5" s="4" t="inlineStr">
        <is>
          <t xml:space="preserve"> </t>
        </is>
      </c>
      <c r="H5" s="4" t="inlineStr">
        <is>
          <t xml:space="preserve"> </t>
        </is>
      </c>
      <c r="I5" s="4" t="inlineStr">
        <is>
          <t xml:space="preserve"> </t>
        </is>
      </c>
    </row>
    <row r="6">
      <c r="A6" s="4" t="inlineStr">
        <is>
          <t>Stock activity under stock plans</t>
        </is>
      </c>
      <c r="B6" s="5" t="n">
        <v>-5004</v>
      </c>
      <c r="C6" s="4" t="inlineStr">
        <is>
          <t xml:space="preserve"> </t>
        </is>
      </c>
      <c r="D6" s="5" t="n">
        <v>-24478</v>
      </c>
      <c r="E6" s="4" t="inlineStr">
        <is>
          <t xml:space="preserve"> </t>
        </is>
      </c>
      <c r="F6" s="6" t="n">
        <v>18561</v>
      </c>
      <c r="G6" s="5" t="n">
        <v>913</v>
      </c>
      <c r="H6" s="4" t="inlineStr">
        <is>
          <t xml:space="preserve"> </t>
        </is>
      </c>
      <c r="I6" s="4" t="inlineStr">
        <is>
          <t xml:space="preserve"> </t>
        </is>
      </c>
    </row>
    <row r="7">
      <c r="A7" s="4" t="inlineStr">
        <is>
          <t>Stock-based compensation</t>
        </is>
      </c>
      <c r="B7" s="5" t="n">
        <v>16472</v>
      </c>
      <c r="C7" s="4" t="inlineStr">
        <is>
          <t xml:space="preserve"> </t>
        </is>
      </c>
      <c r="D7" s="5" t="n">
        <v>1647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earnings</t>
        </is>
      </c>
      <c r="B8" s="5" t="n">
        <v>64905</v>
      </c>
      <c r="C8" s="4" t="inlineStr">
        <is>
          <t xml:space="preserve"> </t>
        </is>
      </c>
      <c r="D8" s="4" t="inlineStr">
        <is>
          <t xml:space="preserve"> </t>
        </is>
      </c>
      <c r="E8" s="5" t="n">
        <v>59434</v>
      </c>
      <c r="F8" s="4" t="inlineStr">
        <is>
          <t xml:space="preserve"> </t>
        </is>
      </c>
      <c r="G8" s="4" t="inlineStr">
        <is>
          <t xml:space="preserve"> </t>
        </is>
      </c>
      <c r="H8" s="4" t="inlineStr">
        <is>
          <t xml:space="preserve"> </t>
        </is>
      </c>
      <c r="I8" s="5" t="n">
        <v>5471</v>
      </c>
    </row>
    <row r="9">
      <c r="A9" s="4" t="inlineStr">
        <is>
          <t>Cash dividends declared</t>
        </is>
      </c>
      <c r="B9" s="5" t="n">
        <v>-52860</v>
      </c>
      <c r="C9" s="4" t="inlineStr">
        <is>
          <t xml:space="preserve"> </t>
        </is>
      </c>
      <c r="D9" s="4" t="inlineStr">
        <is>
          <t xml:space="preserve"> </t>
        </is>
      </c>
      <c r="E9" s="5" t="n">
        <v>-52860</v>
      </c>
      <c r="F9" s="4" t="inlineStr">
        <is>
          <t xml:space="preserve"> </t>
        </is>
      </c>
      <c r="G9" s="4" t="inlineStr">
        <is>
          <t xml:space="preserve"> </t>
        </is>
      </c>
      <c r="H9" s="4" t="inlineStr">
        <is>
          <t xml:space="preserve"> </t>
        </is>
      </c>
      <c r="I9" s="4" t="inlineStr">
        <is>
          <t xml:space="preserve"> </t>
        </is>
      </c>
    </row>
    <row r="10">
      <c r="A10" s="4" t="inlineStr">
        <is>
          <t>Repurchases of common shares (in shares)</t>
        </is>
      </c>
      <c r="B10" s="4" t="inlineStr">
        <is>
          <t xml:space="preserve"> </t>
        </is>
      </c>
      <c r="C10" s="4" t="inlineStr">
        <is>
          <t xml:space="preserve"> </t>
        </is>
      </c>
      <c r="D10" s="4" t="inlineStr">
        <is>
          <t xml:space="preserve"> </t>
        </is>
      </c>
      <c r="E10" s="4" t="inlineStr">
        <is>
          <t xml:space="preserve"> </t>
        </is>
      </c>
      <c r="F10" s="5" t="n">
        <v>-440</v>
      </c>
      <c r="G10" s="4" t="inlineStr">
        <is>
          <t xml:space="preserve"> </t>
        </is>
      </c>
      <c r="H10" s="4" t="inlineStr">
        <is>
          <t xml:space="preserve"> </t>
        </is>
      </c>
      <c r="I10" s="4" t="inlineStr">
        <is>
          <t xml:space="preserve"> </t>
        </is>
      </c>
    </row>
    <row r="11">
      <c r="A11" s="4" t="inlineStr">
        <is>
          <t>Repurchases of common shares</t>
        </is>
      </c>
      <c r="B11" s="5" t="n">
        <v>-17531</v>
      </c>
      <c r="C11" s="4" t="inlineStr">
        <is>
          <t xml:space="preserve"> </t>
        </is>
      </c>
      <c r="D11" s="4" t="inlineStr">
        <is>
          <t xml:space="preserve"> </t>
        </is>
      </c>
      <c r="E11" s="4" t="inlineStr">
        <is>
          <t xml:space="preserve"> </t>
        </is>
      </c>
      <c r="F11" s="6" t="n">
        <v>-17531</v>
      </c>
      <c r="G11" s="4" t="inlineStr">
        <is>
          <t xml:space="preserve"> </t>
        </is>
      </c>
      <c r="H11" s="4" t="inlineStr">
        <is>
          <t xml:space="preserve"> </t>
        </is>
      </c>
      <c r="I11" s="4" t="inlineStr">
        <is>
          <t xml:space="preserve"> </t>
        </is>
      </c>
    </row>
    <row r="12">
      <c r="A12" s="4" t="inlineStr">
        <is>
          <t>Other comprehensive income (loss), net of tax</t>
        </is>
      </c>
      <c r="B12" s="5" t="n">
        <v>9644</v>
      </c>
      <c r="C12" s="4" t="inlineStr">
        <is>
          <t xml:space="preserve"> </t>
        </is>
      </c>
      <c r="D12" s="4" t="inlineStr">
        <is>
          <t xml:space="preserve"> </t>
        </is>
      </c>
      <c r="E12" s="4" t="inlineStr">
        <is>
          <t xml:space="preserve"> </t>
        </is>
      </c>
      <c r="F12" s="4" t="inlineStr">
        <is>
          <t xml:space="preserve"> </t>
        </is>
      </c>
      <c r="G12" s="4" t="inlineStr">
        <is>
          <t xml:space="preserve"> </t>
        </is>
      </c>
      <c r="H12" s="5" t="n">
        <v>9482</v>
      </c>
      <c r="I12" s="5" t="n">
        <v>162</v>
      </c>
    </row>
    <row r="13">
      <c r="A13" s="4" t="inlineStr">
        <is>
          <t>Other, net</t>
        </is>
      </c>
      <c r="B13" s="5" t="n">
        <v>-62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255</v>
      </c>
    </row>
    <row r="14">
      <c r="A14" s="4" t="inlineStr">
        <is>
          <t>Balance — (in shares) at Jun. 30, 2021</t>
        </is>
      </c>
      <c r="B14" s="4" t="inlineStr">
        <is>
          <t xml:space="preserve"> </t>
        </is>
      </c>
      <c r="C14" s="5" t="n">
        <v>176793</v>
      </c>
      <c r="D14" s="4" t="inlineStr">
        <is>
          <t xml:space="preserve"> </t>
        </is>
      </c>
      <c r="E14" s="4" t="inlineStr">
        <is>
          <t xml:space="preserve"> </t>
        </is>
      </c>
      <c r="F14" s="5" t="n">
        <v>46806</v>
      </c>
      <c r="G14" s="4" t="inlineStr">
        <is>
          <t xml:space="preserve"> </t>
        </is>
      </c>
      <c r="H14" s="4" t="inlineStr">
        <is>
          <t xml:space="preserve"> </t>
        </is>
      </c>
      <c r="I14" s="4" t="inlineStr">
        <is>
          <t xml:space="preserve"> </t>
        </is>
      </c>
    </row>
    <row r="15">
      <c r="A15" s="4" t="inlineStr">
        <is>
          <t>Balance — at Jun. 30, 2021</t>
        </is>
      </c>
      <c r="B15" s="5" t="n">
        <v>1770692</v>
      </c>
      <c r="C15" s="6" t="n">
        <v>220991</v>
      </c>
      <c r="D15" s="5" t="n">
        <v>494221</v>
      </c>
      <c r="E15" s="5" t="n">
        <v>3677117</v>
      </c>
      <c r="F15" s="6" t="n">
        <v>-2058279</v>
      </c>
      <c r="G15" s="5" t="n">
        <v>7077</v>
      </c>
      <c r="H15" s="5" t="n">
        <v>-600143</v>
      </c>
      <c r="I15" s="5" t="n">
        <v>29708</v>
      </c>
    </row>
    <row r="16">
      <c r="A16" s="4" t="inlineStr">
        <is>
          <t>Balance — (in shares) at Mar. 31, 2021</t>
        </is>
      </c>
      <c r="B16" s="4" t="inlineStr">
        <is>
          <t xml:space="preserve"> </t>
        </is>
      </c>
      <c r="C16" s="5" t="n">
        <v>176793</v>
      </c>
      <c r="D16" s="4" t="inlineStr">
        <is>
          <t xml:space="preserve"> </t>
        </is>
      </c>
      <c r="E16" s="4" t="inlineStr">
        <is>
          <t xml:space="preserve"> </t>
        </is>
      </c>
      <c r="F16" s="5" t="n">
        <v>46496</v>
      </c>
      <c r="G16" s="4" t="inlineStr">
        <is>
          <t xml:space="preserve"> </t>
        </is>
      </c>
      <c r="H16" s="4" t="inlineStr">
        <is>
          <t xml:space="preserve"> </t>
        </is>
      </c>
      <c r="I16" s="4" t="inlineStr">
        <is>
          <t xml:space="preserve"> </t>
        </is>
      </c>
    </row>
    <row r="17">
      <c r="A17" s="4" t="inlineStr">
        <is>
          <t>Balance — at Mar. 31, 2021</t>
        </is>
      </c>
      <c r="B17" s="5" t="n">
        <v>1741786</v>
      </c>
      <c r="C17" s="6" t="n">
        <v>220991</v>
      </c>
      <c r="D17" s="5" t="n">
        <v>488906</v>
      </c>
      <c r="E17" s="5" t="n">
        <v>3658158</v>
      </c>
      <c r="F17" s="6" t="n">
        <v>-2045937</v>
      </c>
      <c r="G17" s="5" t="n">
        <v>6114</v>
      </c>
      <c r="H17" s="5" t="n">
        <v>-616200</v>
      </c>
      <c r="I17" s="5" t="n">
        <v>2975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activity under stock plans (in shares)</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4" t="inlineStr">
        <is>
          <t xml:space="preserve"> </t>
        </is>
      </c>
      <c r="I19" s="4" t="inlineStr">
        <is>
          <t xml:space="preserve"> </t>
        </is>
      </c>
    </row>
    <row r="20">
      <c r="A20" s="4" t="inlineStr">
        <is>
          <t>Stock activity under stock plans</t>
        </is>
      </c>
      <c r="B20" s="5" t="n">
        <v>-327</v>
      </c>
      <c r="C20" s="4" t="inlineStr">
        <is>
          <t xml:space="preserve"> </t>
        </is>
      </c>
      <c r="D20" s="5" t="n">
        <v>-1397</v>
      </c>
      <c r="E20" s="4" t="inlineStr">
        <is>
          <t xml:space="preserve"> </t>
        </is>
      </c>
      <c r="F20" s="6" t="n">
        <v>107</v>
      </c>
      <c r="G20" s="5" t="n">
        <v>963</v>
      </c>
      <c r="H20" s="4" t="inlineStr">
        <is>
          <t xml:space="preserve"> </t>
        </is>
      </c>
      <c r="I20" s="4" t="inlineStr">
        <is>
          <t xml:space="preserve"> </t>
        </is>
      </c>
    </row>
    <row r="21">
      <c r="A21" s="4" t="inlineStr">
        <is>
          <t>Stock-based compensation</t>
        </is>
      </c>
      <c r="B21" s="5" t="n">
        <v>6712</v>
      </c>
      <c r="C21" s="4" t="inlineStr">
        <is>
          <t xml:space="preserve"> </t>
        </is>
      </c>
      <c r="D21" s="5" t="n">
        <v>671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earnings</t>
        </is>
      </c>
      <c r="B22" s="5" t="n">
        <v>47744</v>
      </c>
      <c r="C22" s="4" t="inlineStr">
        <is>
          <t xml:space="preserve"> </t>
        </is>
      </c>
      <c r="D22" s="4" t="inlineStr">
        <is>
          <t xml:space="preserve"> </t>
        </is>
      </c>
      <c r="E22" s="5" t="n">
        <v>45354</v>
      </c>
      <c r="F22" s="4" t="inlineStr">
        <is>
          <t xml:space="preserve"> </t>
        </is>
      </c>
      <c r="G22" s="4" t="inlineStr">
        <is>
          <t xml:space="preserve"> </t>
        </is>
      </c>
      <c r="H22" s="4" t="inlineStr">
        <is>
          <t xml:space="preserve"> </t>
        </is>
      </c>
      <c r="I22" s="5" t="n">
        <v>2390</v>
      </c>
    </row>
    <row r="23">
      <c r="A23" s="4" t="inlineStr">
        <is>
          <t>Cash dividends declared</t>
        </is>
      </c>
      <c r="B23" s="5" t="n">
        <v>-26395</v>
      </c>
      <c r="C23" s="4" t="inlineStr">
        <is>
          <t xml:space="preserve"> </t>
        </is>
      </c>
      <c r="D23" s="4" t="inlineStr">
        <is>
          <t xml:space="preserve"> </t>
        </is>
      </c>
      <c r="E23" s="5" t="n">
        <v>-26395</v>
      </c>
      <c r="F23" s="4" t="inlineStr">
        <is>
          <t xml:space="preserve"> </t>
        </is>
      </c>
      <c r="G23" s="4" t="inlineStr">
        <is>
          <t xml:space="preserve"> </t>
        </is>
      </c>
      <c r="H23" s="4" t="inlineStr">
        <is>
          <t xml:space="preserve"> </t>
        </is>
      </c>
      <c r="I23" s="4" t="inlineStr">
        <is>
          <t xml:space="preserve"> </t>
        </is>
      </c>
    </row>
    <row r="24">
      <c r="A24" s="4" t="inlineStr">
        <is>
          <t>Repurchases of common shares (in shares)</t>
        </is>
      </c>
      <c r="B24" s="4" t="inlineStr">
        <is>
          <t xml:space="preserve"> </t>
        </is>
      </c>
      <c r="C24" s="4" t="inlineStr">
        <is>
          <t xml:space="preserve"> </t>
        </is>
      </c>
      <c r="D24" s="4" t="inlineStr">
        <is>
          <t xml:space="preserve"> </t>
        </is>
      </c>
      <c r="E24" s="4" t="inlineStr">
        <is>
          <t xml:space="preserve"> </t>
        </is>
      </c>
      <c r="F24" s="5" t="n">
        <v>-311</v>
      </c>
      <c r="G24" s="4" t="inlineStr">
        <is>
          <t xml:space="preserve"> </t>
        </is>
      </c>
      <c r="H24" s="4" t="inlineStr">
        <is>
          <t xml:space="preserve"> </t>
        </is>
      </c>
      <c r="I24" s="4" t="inlineStr">
        <is>
          <t xml:space="preserve"> </t>
        </is>
      </c>
    </row>
    <row r="25">
      <c r="A25" s="4" t="inlineStr">
        <is>
          <t>Repurchases of common shares</t>
        </is>
      </c>
      <c r="B25" s="5" t="n">
        <v>-12449</v>
      </c>
      <c r="C25" s="4" t="inlineStr">
        <is>
          <t xml:space="preserve"> </t>
        </is>
      </c>
      <c r="D25" s="4" t="inlineStr">
        <is>
          <t xml:space="preserve"> </t>
        </is>
      </c>
      <c r="E25" s="4" t="inlineStr">
        <is>
          <t xml:space="preserve"> </t>
        </is>
      </c>
      <c r="F25" s="6" t="n">
        <v>-12449</v>
      </c>
      <c r="G25" s="4" t="inlineStr">
        <is>
          <t xml:space="preserve"> </t>
        </is>
      </c>
      <c r="H25" s="4" t="inlineStr">
        <is>
          <t xml:space="preserve"> </t>
        </is>
      </c>
      <c r="I25" s="4" t="inlineStr">
        <is>
          <t xml:space="preserve"> </t>
        </is>
      </c>
    </row>
    <row r="26">
      <c r="A26" s="4" t="inlineStr">
        <is>
          <t>Other comprehensive income (loss), net of tax</t>
        </is>
      </c>
      <c r="B26" s="5" t="n">
        <v>16072</v>
      </c>
      <c r="C26" s="4" t="inlineStr">
        <is>
          <t xml:space="preserve"> </t>
        </is>
      </c>
      <c r="D26" s="4" t="inlineStr">
        <is>
          <t xml:space="preserve"> </t>
        </is>
      </c>
      <c r="E26" s="4" t="inlineStr">
        <is>
          <t xml:space="preserve"> </t>
        </is>
      </c>
      <c r="F26" s="4" t="inlineStr">
        <is>
          <t xml:space="preserve"> </t>
        </is>
      </c>
      <c r="G26" s="4" t="inlineStr">
        <is>
          <t xml:space="preserve"> </t>
        </is>
      </c>
      <c r="H26" s="5" t="n">
        <v>16058</v>
      </c>
      <c r="I26" s="5" t="n">
        <v>14</v>
      </c>
    </row>
    <row r="27">
      <c r="A27" s="4" t="inlineStr">
        <is>
          <t>Other, net</t>
        </is>
      </c>
      <c r="B27" s="5" t="n">
        <v>-2451</v>
      </c>
      <c r="C27" s="4" t="inlineStr">
        <is>
          <t xml:space="preserve"> </t>
        </is>
      </c>
      <c r="D27" s="4" t="inlineStr">
        <is>
          <t xml:space="preserve"> </t>
        </is>
      </c>
      <c r="E27" s="4" t="inlineStr">
        <is>
          <t xml:space="preserve"> </t>
        </is>
      </c>
      <c r="F27" s="4" t="inlineStr">
        <is>
          <t xml:space="preserve"> </t>
        </is>
      </c>
      <c r="G27" s="4" t="inlineStr">
        <is>
          <t xml:space="preserve"> </t>
        </is>
      </c>
      <c r="H27" s="5" t="n">
        <v>-1</v>
      </c>
      <c r="I27" s="5" t="n">
        <v>-2450</v>
      </c>
    </row>
    <row r="28">
      <c r="A28" s="4" t="inlineStr">
        <is>
          <t>Balance — (in shares) at Jun. 30, 2021</t>
        </is>
      </c>
      <c r="B28" s="4" t="inlineStr">
        <is>
          <t xml:space="preserve"> </t>
        </is>
      </c>
      <c r="C28" s="5" t="n">
        <v>176793</v>
      </c>
      <c r="D28" s="4" t="inlineStr">
        <is>
          <t xml:space="preserve"> </t>
        </is>
      </c>
      <c r="E28" s="4" t="inlineStr">
        <is>
          <t xml:space="preserve"> </t>
        </is>
      </c>
      <c r="F28" s="5" t="n">
        <v>46806</v>
      </c>
      <c r="G28" s="4" t="inlineStr">
        <is>
          <t xml:space="preserve"> </t>
        </is>
      </c>
      <c r="H28" s="4" t="inlineStr">
        <is>
          <t xml:space="preserve"> </t>
        </is>
      </c>
      <c r="I28" s="4" t="inlineStr">
        <is>
          <t xml:space="preserve"> </t>
        </is>
      </c>
    </row>
    <row r="29">
      <c r="A29" s="4" t="inlineStr">
        <is>
          <t>Balance — at Jun. 30, 2021</t>
        </is>
      </c>
      <c r="B29" s="6" t="n">
        <v>1770692</v>
      </c>
      <c r="C29" s="6" t="n">
        <v>220991</v>
      </c>
      <c r="D29" s="5" t="n">
        <v>494221</v>
      </c>
      <c r="E29" s="5" t="n">
        <v>3677117</v>
      </c>
      <c r="F29" s="6" t="n">
        <v>-2058279</v>
      </c>
      <c r="G29" s="5" t="n">
        <v>7077</v>
      </c>
      <c r="H29" s="5" t="n">
        <v>-600143</v>
      </c>
      <c r="I29" s="5" t="n">
        <v>29708</v>
      </c>
    </row>
    <row r="30">
      <c r="A30" s="4" t="inlineStr">
        <is>
          <t>Balance — (in shares) at Dec. 31, 2021</t>
        </is>
      </c>
      <c r="B30" s="5" t="n">
        <v>176793</v>
      </c>
      <c r="C30" s="5" t="n">
        <v>176793</v>
      </c>
      <c r="D30" s="4" t="inlineStr">
        <is>
          <t xml:space="preserve"> </t>
        </is>
      </c>
      <c r="E30" s="4" t="inlineStr">
        <is>
          <t xml:space="preserve"> </t>
        </is>
      </c>
      <c r="F30" s="5" t="n">
        <v>46794</v>
      </c>
      <c r="G30" s="4" t="inlineStr">
        <is>
          <t xml:space="preserve"> </t>
        </is>
      </c>
      <c r="H30" s="4" t="inlineStr">
        <is>
          <t xml:space="preserve"> </t>
        </is>
      </c>
      <c r="I30" s="4" t="inlineStr">
        <is>
          <t xml:space="preserve"> </t>
        </is>
      </c>
    </row>
    <row r="31">
      <c r="A31" s="4" t="inlineStr">
        <is>
          <t>Balance — at Dec. 31, 2021</t>
        </is>
      </c>
      <c r="B31" s="6" t="n">
        <v>1837345</v>
      </c>
      <c r="C31" s="6" t="n">
        <v>220991</v>
      </c>
      <c r="D31" s="5" t="n">
        <v>506386</v>
      </c>
      <c r="E31" s="5" t="n">
        <v>3691023</v>
      </c>
      <c r="F31" s="6" t="n">
        <v>-2057706</v>
      </c>
      <c r="G31" s="5" t="n">
        <v>7214</v>
      </c>
      <c r="H31" s="5" t="n">
        <v>-563589</v>
      </c>
      <c r="I31" s="5" t="n">
        <v>3302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activity under stock plans (in shares)</t>
        </is>
      </c>
      <c r="B33" s="4" t="inlineStr">
        <is>
          <t xml:space="preserve"> </t>
        </is>
      </c>
      <c r="C33" s="4" t="inlineStr">
        <is>
          <t xml:space="preserve"> </t>
        </is>
      </c>
      <c r="D33" s="4" t="inlineStr">
        <is>
          <t xml:space="preserve"> </t>
        </is>
      </c>
      <c r="E33" s="4" t="inlineStr">
        <is>
          <t xml:space="preserve"> </t>
        </is>
      </c>
      <c r="F33" s="5" t="n">
        <v>417</v>
      </c>
      <c r="G33" s="4" t="inlineStr">
        <is>
          <t xml:space="preserve"> </t>
        </is>
      </c>
      <c r="H33" s="4" t="inlineStr">
        <is>
          <t xml:space="preserve"> </t>
        </is>
      </c>
      <c r="I33" s="4" t="inlineStr">
        <is>
          <t xml:space="preserve"> </t>
        </is>
      </c>
    </row>
    <row r="34">
      <c r="A34" s="4" t="inlineStr">
        <is>
          <t>Stock activity under stock plans</t>
        </is>
      </c>
      <c r="B34" s="5" t="n">
        <v>-3696</v>
      </c>
      <c r="C34" s="4" t="inlineStr">
        <is>
          <t xml:space="preserve"> </t>
        </is>
      </c>
      <c r="D34" s="5" t="n">
        <v>-23270</v>
      </c>
      <c r="E34" s="4" t="inlineStr">
        <is>
          <t xml:space="preserve"> </t>
        </is>
      </c>
      <c r="F34" s="6" t="n">
        <v>19867</v>
      </c>
      <c r="G34" s="5" t="n">
        <v>-293</v>
      </c>
      <c r="H34" s="4" t="inlineStr">
        <is>
          <t xml:space="preserve"> </t>
        </is>
      </c>
      <c r="I34" s="4" t="inlineStr">
        <is>
          <t xml:space="preserve"> </t>
        </is>
      </c>
    </row>
    <row r="35">
      <c r="A35" s="4" t="inlineStr">
        <is>
          <t>Stock-based compensation</t>
        </is>
      </c>
      <c r="B35" s="5" t="n">
        <v>16897</v>
      </c>
      <c r="C35" s="4" t="inlineStr">
        <is>
          <t xml:space="preserve"> </t>
        </is>
      </c>
      <c r="D35" s="5" t="n">
        <v>1689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earnings</t>
        </is>
      </c>
      <c r="B36" s="5" t="n">
        <v>32418</v>
      </c>
      <c r="C36" s="4" t="inlineStr">
        <is>
          <t xml:space="preserve"> </t>
        </is>
      </c>
      <c r="D36" s="4" t="inlineStr">
        <is>
          <t xml:space="preserve"> </t>
        </is>
      </c>
      <c r="E36" s="5" t="n">
        <v>28960</v>
      </c>
      <c r="F36" s="4" t="inlineStr">
        <is>
          <t xml:space="preserve"> </t>
        </is>
      </c>
      <c r="G36" s="4" t="inlineStr">
        <is>
          <t xml:space="preserve"> </t>
        </is>
      </c>
      <c r="H36" s="4" t="inlineStr">
        <is>
          <t xml:space="preserve"> </t>
        </is>
      </c>
      <c r="I36" s="5" t="n">
        <v>3458</v>
      </c>
    </row>
    <row r="37">
      <c r="A37" s="4" t="inlineStr">
        <is>
          <t>Cash dividends declared</t>
        </is>
      </c>
      <c r="B37" s="5" t="n">
        <v>-53048</v>
      </c>
      <c r="C37" s="4" t="inlineStr">
        <is>
          <t xml:space="preserve"> </t>
        </is>
      </c>
      <c r="D37" s="4" t="inlineStr">
        <is>
          <t xml:space="preserve"> </t>
        </is>
      </c>
      <c r="E37" s="5" t="n">
        <v>-53048</v>
      </c>
      <c r="F37" s="4" t="inlineStr">
        <is>
          <t xml:space="preserve"> </t>
        </is>
      </c>
      <c r="G37" s="4" t="inlineStr">
        <is>
          <t xml:space="preserve"> </t>
        </is>
      </c>
      <c r="H37" s="4" t="inlineStr">
        <is>
          <t xml:space="preserve"> </t>
        </is>
      </c>
      <c r="I37" s="4" t="inlineStr">
        <is>
          <t xml:space="preserve"> </t>
        </is>
      </c>
    </row>
    <row r="38">
      <c r="A38" s="4" t="inlineStr">
        <is>
          <t>Other comprehensive income (loss), net of tax</t>
        </is>
      </c>
      <c r="B38" s="5" t="n">
        <v>-70689</v>
      </c>
      <c r="C38" s="4" t="inlineStr">
        <is>
          <t xml:space="preserve"> </t>
        </is>
      </c>
      <c r="D38" s="4" t="inlineStr">
        <is>
          <t xml:space="preserve"> </t>
        </is>
      </c>
      <c r="E38" s="4" t="inlineStr">
        <is>
          <t xml:space="preserve"> </t>
        </is>
      </c>
      <c r="F38" s="4" t="inlineStr">
        <is>
          <t xml:space="preserve"> </t>
        </is>
      </c>
      <c r="G38" s="4" t="inlineStr">
        <is>
          <t xml:space="preserve"> </t>
        </is>
      </c>
      <c r="H38" s="5" t="n">
        <v>-72029</v>
      </c>
      <c r="I38" s="5" t="n">
        <v>1340</v>
      </c>
    </row>
    <row r="39">
      <c r="A39" s="4" t="inlineStr">
        <is>
          <t>Other, net</t>
        </is>
      </c>
      <c r="B39" s="6" t="n">
        <v>-533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334</v>
      </c>
    </row>
    <row r="40">
      <c r="A40" s="4" t="inlineStr">
        <is>
          <t>Balance — (in shares) at Jun. 30, 2022</t>
        </is>
      </c>
      <c r="B40" s="5" t="n">
        <v>176793</v>
      </c>
      <c r="C40" s="5" t="n">
        <v>176793</v>
      </c>
      <c r="D40" s="4" t="inlineStr">
        <is>
          <t xml:space="preserve"> </t>
        </is>
      </c>
      <c r="E40" s="4" t="inlineStr">
        <is>
          <t xml:space="preserve"> </t>
        </is>
      </c>
      <c r="F40" s="5" t="n">
        <v>46377</v>
      </c>
      <c r="G40" s="4" t="inlineStr">
        <is>
          <t xml:space="preserve"> </t>
        </is>
      </c>
      <c r="H40" s="4" t="inlineStr">
        <is>
          <t xml:space="preserve"> </t>
        </is>
      </c>
      <c r="I40" s="4" t="inlineStr">
        <is>
          <t xml:space="preserve"> </t>
        </is>
      </c>
    </row>
    <row r="41">
      <c r="A41" s="4" t="inlineStr">
        <is>
          <t>Balance — at Jun. 30, 2022</t>
        </is>
      </c>
      <c r="B41" s="6" t="n">
        <v>1753893</v>
      </c>
      <c r="C41" s="6" t="n">
        <v>220991</v>
      </c>
      <c r="D41" s="5" t="n">
        <v>500013</v>
      </c>
      <c r="E41" s="5" t="n">
        <v>3666935</v>
      </c>
      <c r="F41" s="6" t="n">
        <v>-2037839</v>
      </c>
      <c r="G41" s="5" t="n">
        <v>6921</v>
      </c>
      <c r="H41" s="5" t="n">
        <v>-635618</v>
      </c>
      <c r="I41" s="5" t="n">
        <v>32490</v>
      </c>
    </row>
    <row r="42">
      <c r="A42" s="4" t="inlineStr">
        <is>
          <t>Balance — (in shares) at Mar. 31, 2022</t>
        </is>
      </c>
      <c r="B42" s="4" t="inlineStr">
        <is>
          <t xml:space="preserve"> </t>
        </is>
      </c>
      <c r="C42" s="5" t="n">
        <v>176793</v>
      </c>
      <c r="D42" s="4" t="inlineStr">
        <is>
          <t xml:space="preserve"> </t>
        </is>
      </c>
      <c r="E42" s="4" t="inlineStr">
        <is>
          <t xml:space="preserve"> </t>
        </is>
      </c>
      <c r="F42" s="5" t="n">
        <v>46424</v>
      </c>
      <c r="G42" s="4" t="inlineStr">
        <is>
          <t xml:space="preserve"> </t>
        </is>
      </c>
      <c r="H42" s="4" t="inlineStr">
        <is>
          <t xml:space="preserve"> </t>
        </is>
      </c>
      <c r="I42" s="4" t="inlineStr">
        <is>
          <t xml:space="preserve"> </t>
        </is>
      </c>
    </row>
    <row r="43">
      <c r="A43" s="4" t="inlineStr">
        <is>
          <t>Balance — at Mar. 31, 2022</t>
        </is>
      </c>
      <c r="B43" s="5" t="n">
        <v>1791055</v>
      </c>
      <c r="C43" s="6" t="n">
        <v>220991</v>
      </c>
      <c r="D43" s="5" t="n">
        <v>496151</v>
      </c>
      <c r="E43" s="5" t="n">
        <v>3648678</v>
      </c>
      <c r="F43" s="6" t="n">
        <v>-2039900</v>
      </c>
      <c r="G43" s="5" t="n">
        <v>7122</v>
      </c>
      <c r="H43" s="5" t="n">
        <v>-578053</v>
      </c>
      <c r="I43" s="5" t="n">
        <v>3606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activity under stock plans (in shares)</t>
        </is>
      </c>
      <c r="B45" s="4" t="inlineStr">
        <is>
          <t xml:space="preserve"> </t>
        </is>
      </c>
      <c r="C45" s="4" t="inlineStr">
        <is>
          <t xml:space="preserve"> </t>
        </is>
      </c>
      <c r="D45" s="4" t="inlineStr">
        <is>
          <t xml:space="preserve"> </t>
        </is>
      </c>
      <c r="E45" s="4" t="inlineStr">
        <is>
          <t xml:space="preserve"> </t>
        </is>
      </c>
      <c r="F45" s="5" t="n">
        <v>47</v>
      </c>
      <c r="G45" s="4" t="inlineStr">
        <is>
          <t xml:space="preserve"> </t>
        </is>
      </c>
      <c r="H45" s="4" t="inlineStr">
        <is>
          <t xml:space="preserve"> </t>
        </is>
      </c>
      <c r="I45" s="4" t="inlineStr">
        <is>
          <t xml:space="preserve"> </t>
        </is>
      </c>
    </row>
    <row r="46">
      <c r="A46" s="4" t="inlineStr">
        <is>
          <t>Stock activity under stock plans</t>
        </is>
      </c>
      <c r="B46" s="5" t="n">
        <v>-164</v>
      </c>
      <c r="C46" s="4" t="inlineStr">
        <is>
          <t xml:space="preserve"> </t>
        </is>
      </c>
      <c r="D46" s="5" t="n">
        <v>-2024</v>
      </c>
      <c r="E46" s="4" t="inlineStr">
        <is>
          <t xml:space="preserve"> </t>
        </is>
      </c>
      <c r="F46" s="6" t="n">
        <v>2061</v>
      </c>
      <c r="G46" s="5" t="n">
        <v>-201</v>
      </c>
      <c r="H46" s="4" t="inlineStr">
        <is>
          <t xml:space="preserve"> </t>
        </is>
      </c>
      <c r="I46" s="4" t="inlineStr">
        <is>
          <t xml:space="preserve"> </t>
        </is>
      </c>
    </row>
    <row r="47">
      <c r="A47" s="4" t="inlineStr">
        <is>
          <t>Stock-based compensation</t>
        </is>
      </c>
      <c r="B47" s="5" t="n">
        <v>5886</v>
      </c>
      <c r="C47" s="4" t="inlineStr">
        <is>
          <t xml:space="preserve"> </t>
        </is>
      </c>
      <c r="D47" s="5" t="n">
        <v>588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earnings</t>
        </is>
      </c>
      <c r="B48" s="5" t="n">
        <v>46095</v>
      </c>
      <c r="C48" s="4" t="inlineStr">
        <is>
          <t xml:space="preserve"> </t>
        </is>
      </c>
      <c r="D48" s="4" t="inlineStr">
        <is>
          <t xml:space="preserve"> </t>
        </is>
      </c>
      <c r="E48" s="5" t="n">
        <v>44777</v>
      </c>
      <c r="F48" s="4" t="inlineStr">
        <is>
          <t xml:space="preserve"> </t>
        </is>
      </c>
      <c r="G48" s="4" t="inlineStr">
        <is>
          <t xml:space="preserve"> </t>
        </is>
      </c>
      <c r="H48" s="4" t="inlineStr">
        <is>
          <t xml:space="preserve"> </t>
        </is>
      </c>
      <c r="I48" s="5" t="n">
        <v>1318</v>
      </c>
    </row>
    <row r="49">
      <c r="A49" s="4" t="inlineStr">
        <is>
          <t>Cash dividends declared</t>
        </is>
      </c>
      <c r="B49" s="5" t="n">
        <v>-26520</v>
      </c>
      <c r="C49" s="4" t="inlineStr">
        <is>
          <t xml:space="preserve"> </t>
        </is>
      </c>
      <c r="D49" s="4" t="inlineStr">
        <is>
          <t xml:space="preserve"> </t>
        </is>
      </c>
      <c r="E49" s="5" t="n">
        <v>-26520</v>
      </c>
      <c r="F49" s="4" t="inlineStr">
        <is>
          <t xml:space="preserve"> </t>
        </is>
      </c>
      <c r="G49" s="4" t="inlineStr">
        <is>
          <t xml:space="preserve"> </t>
        </is>
      </c>
      <c r="H49" s="4" t="inlineStr">
        <is>
          <t xml:space="preserve"> </t>
        </is>
      </c>
      <c r="I49" s="4" t="inlineStr">
        <is>
          <t xml:space="preserve"> </t>
        </is>
      </c>
    </row>
    <row r="50">
      <c r="A50" s="4" t="inlineStr">
        <is>
          <t>Other comprehensive income (loss), net of tax</t>
        </is>
      </c>
      <c r="B50" s="5" t="n">
        <v>-57561</v>
      </c>
      <c r="C50" s="4" t="inlineStr">
        <is>
          <t xml:space="preserve"> </t>
        </is>
      </c>
      <c r="D50" s="4" t="inlineStr">
        <is>
          <t xml:space="preserve"> </t>
        </is>
      </c>
      <c r="E50" s="4" t="inlineStr">
        <is>
          <t xml:space="preserve"> </t>
        </is>
      </c>
      <c r="F50" s="4" t="inlineStr">
        <is>
          <t xml:space="preserve"> </t>
        </is>
      </c>
      <c r="G50" s="4" t="inlineStr">
        <is>
          <t xml:space="preserve"> </t>
        </is>
      </c>
      <c r="H50" s="5" t="n">
        <v>-57565</v>
      </c>
      <c r="I50" s="5" t="n">
        <v>4</v>
      </c>
    </row>
    <row r="51">
      <c r="A51" s="4" t="inlineStr">
        <is>
          <t>Other, net</t>
        </is>
      </c>
      <c r="B51" s="6" t="n">
        <v>-489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898</v>
      </c>
    </row>
    <row r="52">
      <c r="A52" s="4" t="inlineStr">
        <is>
          <t>Balance — (in shares) at Jun. 30, 2022</t>
        </is>
      </c>
      <c r="B52" s="5" t="n">
        <v>176793</v>
      </c>
      <c r="C52" s="5" t="n">
        <v>176793</v>
      </c>
      <c r="D52" s="4" t="inlineStr">
        <is>
          <t xml:space="preserve"> </t>
        </is>
      </c>
      <c r="E52" s="4" t="inlineStr">
        <is>
          <t xml:space="preserve"> </t>
        </is>
      </c>
      <c r="F52" s="5" t="n">
        <v>46377</v>
      </c>
      <c r="G52" s="4" t="inlineStr">
        <is>
          <t xml:space="preserve"> </t>
        </is>
      </c>
      <c r="H52" s="4" t="inlineStr">
        <is>
          <t xml:space="preserve"> </t>
        </is>
      </c>
      <c r="I52" s="4" t="inlineStr">
        <is>
          <t xml:space="preserve"> </t>
        </is>
      </c>
    </row>
    <row r="53">
      <c r="A53" s="4" t="inlineStr">
        <is>
          <t>Balance — at Jun. 30, 2022</t>
        </is>
      </c>
      <c r="B53" s="6" t="n">
        <v>1753893</v>
      </c>
      <c r="C53" s="6" t="n">
        <v>220991</v>
      </c>
      <c r="D53" s="6" t="n">
        <v>500013</v>
      </c>
      <c r="E53" s="6" t="n">
        <v>3666935</v>
      </c>
      <c r="F53" s="6" t="n">
        <v>-2037839</v>
      </c>
      <c r="G53" s="6" t="n">
        <v>6921</v>
      </c>
      <c r="H53" s="6" t="n">
        <v>-635618</v>
      </c>
      <c r="I53" s="6" t="n">
        <v>324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 Operating activities:</t>
        </is>
      </c>
      <c r="B3" s="4" t="inlineStr">
        <is>
          <t xml:space="preserve"> </t>
        </is>
      </c>
      <c r="C3" s="4" t="inlineStr">
        <is>
          <t xml:space="preserve"> </t>
        </is>
      </c>
    </row>
    <row r="4">
      <c r="A4" s="4" t="inlineStr">
        <is>
          <t>Net earnings, including noncontrolling interests</t>
        </is>
      </c>
      <c r="B4" s="6" t="n">
        <v>32418</v>
      </c>
      <c r="C4" s="6" t="n">
        <v>64905</v>
      </c>
    </row>
    <row r="5">
      <c r="A5" s="3" t="inlineStr">
        <is>
          <t>Adjustments to reconcile net earnings to net cash provided (used) by operating activities:</t>
        </is>
      </c>
      <c r="B5" s="4" t="inlineStr">
        <is>
          <t xml:space="preserve"> </t>
        </is>
      </c>
      <c r="C5" s="4" t="inlineStr">
        <is>
          <t xml:space="preserve"> </t>
        </is>
      </c>
    </row>
    <row r="6">
      <c r="A6" s="4" t="inlineStr">
        <is>
          <t>Depreciation</t>
        </is>
      </c>
      <c r="B6" s="5" t="n">
        <v>40034</v>
      </c>
      <c r="C6" s="5" t="n">
        <v>44491</v>
      </c>
    </row>
    <row r="7">
      <c r="A7" s="4" t="inlineStr">
        <is>
          <t>Amortization of intangible and other assets</t>
        </is>
      </c>
      <c r="B7" s="5" t="n">
        <v>6748</v>
      </c>
      <c r="C7" s="5" t="n">
        <v>7433</v>
      </c>
    </row>
    <row r="8">
      <c r="A8" s="4" t="inlineStr">
        <is>
          <t>Loss on extinguishment of debt</t>
        </is>
      </c>
      <c r="B8" s="5" t="n">
        <v>0</v>
      </c>
      <c r="C8" s="5" t="n">
        <v>7610</v>
      </c>
    </row>
    <row r="9">
      <c r="A9" s="4" t="inlineStr">
        <is>
          <t>Stock-based compensation</t>
        </is>
      </c>
      <c r="B9" s="5" t="n">
        <v>16896</v>
      </c>
      <c r="C9" s="5" t="n">
        <v>16472</v>
      </c>
    </row>
    <row r="10">
      <c r="A10" s="4" t="inlineStr">
        <is>
          <t>Foreign currency, asset write downs and other non-cash adjustments</t>
        </is>
      </c>
      <c r="B10" s="5" t="n">
        <v>-3982</v>
      </c>
      <c r="C10" s="5" t="n">
        <v>12460</v>
      </c>
    </row>
    <row r="11">
      <c r="A11" s="3" t="inlineStr">
        <is>
          <t>Change in assets and liabilities:</t>
        </is>
      </c>
      <c r="B11" s="4" t="inlineStr">
        <is>
          <t xml:space="preserve"> </t>
        </is>
      </c>
      <c r="C11" s="4" t="inlineStr">
        <is>
          <t xml:space="preserve"> </t>
        </is>
      </c>
    </row>
    <row r="12">
      <c r="A12" s="4" t="inlineStr">
        <is>
          <t>Accounts receivable, net</t>
        </is>
      </c>
      <c r="B12" s="5" t="n">
        <v>-21638</v>
      </c>
      <c r="C12" s="5" t="n">
        <v>14285</v>
      </c>
    </row>
    <row r="13">
      <c r="A13" s="4" t="inlineStr">
        <is>
          <t>Inventories, net</t>
        </is>
      </c>
      <c r="B13" s="5" t="n">
        <v>-96737</v>
      </c>
      <c r="C13" s="5" t="n">
        <v>-30784</v>
      </c>
    </row>
    <row r="14">
      <c r="A14" s="4" t="inlineStr">
        <is>
          <t>Contract assets, net</t>
        </is>
      </c>
      <c r="B14" s="5" t="n">
        <v>-7705</v>
      </c>
      <c r="C14" s="5" t="n">
        <v>12232</v>
      </c>
    </row>
    <row r="15">
      <c r="A15" s="4" t="inlineStr">
        <is>
          <t>Prepaid expenses and other assets, net</t>
        </is>
      </c>
      <c r="B15" s="5" t="n">
        <v>-19769</v>
      </c>
      <c r="C15" s="5" t="n">
        <v>-16187</v>
      </c>
    </row>
    <row r="16">
      <c r="A16" s="4" t="inlineStr">
        <is>
          <t>Accounts payable</t>
        </is>
      </c>
      <c r="B16" s="5" t="n">
        <v>33550</v>
      </c>
      <c r="C16" s="5" t="n">
        <v>-41146</v>
      </c>
    </row>
    <row r="17">
      <c r="A17" s="4" t="inlineStr">
        <is>
          <t>Contract liabilities</t>
        </is>
      </c>
      <c r="B17" s="5" t="n">
        <v>9642</v>
      </c>
      <c r="C17" s="5" t="n">
        <v>17026</v>
      </c>
    </row>
    <row r="18">
      <c r="A18" s="4" t="inlineStr">
        <is>
          <t>Accrued liabilities and income taxes payable</t>
        </is>
      </c>
      <c r="B18" s="5" t="n">
        <v>-65773</v>
      </c>
      <c r="C18" s="5" t="n">
        <v>-37123</v>
      </c>
    </row>
    <row r="19">
      <c r="A19" s="4" t="inlineStr">
        <is>
          <t>Retirement obligations and other</t>
        </is>
      </c>
      <c r="B19" s="5" t="n">
        <v>10028</v>
      </c>
      <c r="C19" s="5" t="n">
        <v>-2761</v>
      </c>
    </row>
    <row r="20">
      <c r="A20" s="4" t="inlineStr">
        <is>
          <t>Net deferred taxes</t>
        </is>
      </c>
      <c r="B20" s="5" t="n">
        <v>-5079</v>
      </c>
      <c r="C20" s="5" t="n">
        <v>-7607</v>
      </c>
    </row>
    <row r="21">
      <c r="A21" s="4" t="inlineStr">
        <is>
          <t>Net cash flows provided (used) by operating activities</t>
        </is>
      </c>
      <c r="B21" s="5" t="n">
        <v>-71367</v>
      </c>
      <c r="C21" s="5" t="n">
        <v>61306</v>
      </c>
    </row>
    <row r="22">
      <c r="A22" s="3" t="inlineStr">
        <is>
          <t>Cash flows – Investing activities:</t>
        </is>
      </c>
      <c r="B22" s="4" t="inlineStr">
        <is>
          <t xml:space="preserve"> </t>
        </is>
      </c>
      <c r="C22" s="4" t="inlineStr">
        <is>
          <t xml:space="preserve"> </t>
        </is>
      </c>
    </row>
    <row r="23">
      <c r="A23" s="4" t="inlineStr">
        <is>
          <t>Capital expenditures</t>
        </is>
      </c>
      <c r="B23" s="5" t="n">
        <v>-31012</v>
      </c>
      <c r="C23" s="5" t="n">
        <v>-22541</v>
      </c>
    </row>
    <row r="24">
      <c r="A24" s="4" t="inlineStr">
        <is>
          <t>Proceeds from disposal of assets and other</t>
        </is>
      </c>
      <c r="B24" s="5" t="n">
        <v>2015</v>
      </c>
      <c r="C24" s="5" t="n">
        <v>-1299</v>
      </c>
    </row>
    <row r="25">
      <c r="A25" s="4" t="inlineStr">
        <is>
          <t>Net cash flows provided (used) by investing activities</t>
        </is>
      </c>
      <c r="B25" s="5" t="n">
        <v>-28997</v>
      </c>
      <c r="C25" s="5" t="n">
        <v>-23840</v>
      </c>
    </row>
    <row r="26">
      <c r="A26" s="3" t="inlineStr">
        <is>
          <t>Cash flows – Financing activities:</t>
        </is>
      </c>
      <c r="B26" s="4" t="inlineStr">
        <is>
          <t xml:space="preserve"> </t>
        </is>
      </c>
      <c r="C26" s="4" t="inlineStr">
        <is>
          <t xml:space="preserve"> </t>
        </is>
      </c>
    </row>
    <row r="27">
      <c r="A27" s="4" t="inlineStr">
        <is>
          <t>Payments on senior notes</t>
        </is>
      </c>
      <c r="B27" s="5" t="n">
        <v>0</v>
      </c>
      <c r="C27" s="5" t="n">
        <v>-407473</v>
      </c>
    </row>
    <row r="28">
      <c r="A28" s="4" t="inlineStr">
        <is>
          <t>Payments on term loan</t>
        </is>
      </c>
      <c r="B28" s="5" t="n">
        <v>-15921</v>
      </c>
      <c r="C28" s="5" t="n">
        <v>0</v>
      </c>
    </row>
    <row r="29">
      <c r="A29" s="4" t="inlineStr">
        <is>
          <t>Proceeds under other financing arrangements</t>
        </is>
      </c>
      <c r="B29" s="5" t="n">
        <v>1029</v>
      </c>
      <c r="C29" s="5" t="n">
        <v>1386</v>
      </c>
    </row>
    <row r="30">
      <c r="A30" s="4" t="inlineStr">
        <is>
          <t>Payments under other financing arrangements</t>
        </is>
      </c>
      <c r="B30" s="5" t="n">
        <v>-720</v>
      </c>
      <c r="C30" s="5" t="n">
        <v>-3256</v>
      </c>
    </row>
    <row r="31">
      <c r="A31" s="4" t="inlineStr">
        <is>
          <t>Repurchases of common shares</t>
        </is>
      </c>
      <c r="B31" s="5" t="n">
        <v>0</v>
      </c>
      <c r="C31" s="5" t="n">
        <v>-17531</v>
      </c>
    </row>
    <row r="32">
      <c r="A32" s="4" t="inlineStr">
        <is>
          <t>Payments related to tax withholding for stock-based compensation</t>
        </is>
      </c>
      <c r="B32" s="5" t="n">
        <v>-4497</v>
      </c>
      <c r="C32" s="5" t="n">
        <v>-5777</v>
      </c>
    </row>
    <row r="33">
      <c r="A33" s="4" t="inlineStr">
        <is>
          <t>Payments of dividends</t>
        </is>
      </c>
      <c r="B33" s="5" t="n">
        <v>-52267</v>
      </c>
      <c r="C33" s="5" t="n">
        <v>-52168</v>
      </c>
    </row>
    <row r="34">
      <c r="A34" s="4" t="inlineStr">
        <is>
          <t>Other</t>
        </is>
      </c>
      <c r="B34" s="5" t="n">
        <v>-5334</v>
      </c>
      <c r="C34" s="5" t="n">
        <v>-6275</v>
      </c>
    </row>
    <row r="35">
      <c r="A35" s="4" t="inlineStr">
        <is>
          <t>Net cash flows provided (used) by financing activities</t>
        </is>
      </c>
      <c r="B35" s="5" t="n">
        <v>-77710</v>
      </c>
      <c r="C35" s="5" t="n">
        <v>-491094</v>
      </c>
    </row>
    <row r="36">
      <c r="A36" s="4" t="inlineStr">
        <is>
          <t>Effect of exchange rate changes on cash</t>
        </is>
      </c>
      <c r="B36" s="5" t="n">
        <v>-22033</v>
      </c>
      <c r="C36" s="5" t="n">
        <v>-11249</v>
      </c>
    </row>
    <row r="37">
      <c r="A37" s="4" t="inlineStr">
        <is>
          <t>Net change in cash and cash equivalents</t>
        </is>
      </c>
      <c r="B37" s="5" t="n">
        <v>-200107</v>
      </c>
      <c r="C37" s="5" t="n">
        <v>-464877</v>
      </c>
    </row>
    <row r="38">
      <c r="A38" s="4" t="inlineStr">
        <is>
          <t>Cash and cash equivalents at beginning of period</t>
        </is>
      </c>
      <c r="B38" s="5" t="n">
        <v>658452</v>
      </c>
      <c r="C38" s="5" t="n">
        <v>1095274</v>
      </c>
    </row>
    <row r="39">
      <c r="A39" s="4" t="inlineStr">
        <is>
          <t>Cash and cash equivalents at end of period</t>
        </is>
      </c>
      <c r="B39" s="6" t="n">
        <v>458345</v>
      </c>
      <c r="C39" s="6" t="n">
        <v>6303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Accounting Policies</t>
        </is>
      </c>
      <c r="B4" s="4" t="inlineStr">
        <is>
          <t>Basis of Presentation and Accounting Policies Basis of Presentation The accompanying condensed consolidated balance sheet as of June 30, 2022 and December 31, 2021, and the related condensed consolidated statements of income, condensed consolidated statements of comprehensive income (loss), condensed consolidated statements of shareholders' equity for the three and six months ended June 30, 2022 and 2021 and condensed consolidated statements of cash flows for the six months ended June 30, 2022 and 2021 of Flowserve Corporation are unaudited. In management’s opinion, all adjustments comprising normal recurring adjustments necessary for fair statement of such condensed consolidated financial statements have been made. Prior period information has been updated to conform to current year presentation. The accompanying condensed consolidated financial statements and notes in this Quarterly Report on Form 10-Q for the quarterly period ended June 30, 2022 ("Quarterly Report") are presented as permitted by Regulation S-X and do not contain certain information included in our annual financial statements and notes thereto. Accordingly, the accompanying condensed consolidated financial information should be read in conjunction with the audited consolidated financial statements presented in our Annual Report on Form 10-K for the year ended December 31, 2021 ("2021 Annual Report"). Coronavirus Pandemic ("COVID-19") - D uring the first six months of 2022, we continue to be challenged by macroeconomics and global economic impacts based on the disruption and uncertainties caused by COVID-19. As a result of the COVID-19 pandemic’s effect on oil prices, many of our large customers reduced capital expenditures and budgets in 2020. To date, while we have seen customer maintenance, repair and overhaul ("MRO") and aftermarket spending return to pre-pandemic levels, and although we are seeing momentum in project-based capital expenditures, such oil and gas business has yet to return to pre-pandemic levels. In addition, many of our suppliers have also experienced varying lengths of production and shipping delays related to the COVID-19 pandemic and its effects, some of which continue to exist in highly affected countries. These conditions have had an adverse effect on the speed at which we can manufacture and ship our products to customers, and have also led to an increase in logistics, transportation and freight costs. As a result of the macroeconomic impact of COVID-19 we have also experienced labor constraints and inflationary pressures. The preparation of our condensed consolidated financial statements requires us to make estimates, judgments and assumptions that may affect the reported amounts of assets, liabilities, equity, revenues and expenses and related disclosure of contingent assets and liabilities. We evaluate our estimates, judgments and methodologies on an ongoing basi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directly or indirectly impacts our business, results of operations and financial condition, including sales, expenses, our allowance for expected credit losses, stock based compensation, the carrying value of our goodwill and other long-lived assets, financial assets, and valuation allowances for tax assets, will depend on future developments that are highly uncertain, including as a result of new information that may emerge concerning COVID-19 and the actions taken to contain it or treat it, as well as the economic impact on local, regional, national and international customers, suppliers and markets. We have made estimates of the impact of COVID-19 within our financial statements and there may be changes to those estimates in the near to mid-term as new information becomes available. Actual results may differ from these estimates. Russia and Ukraine Conflict - In response to the ongoing military conflict in Ukraine, several countries, including the United States, have imposed economic sanctions and export controls on certain industry sectors and parties in Russia. As a result of this conflict, including the aforementioned sanctions and overall instability in the region, in February 2022 we stopped accepting new orders in Russia and temporarily suspended fulfillment of existing orders. In March 2022, we made the decision to permanently cease all Company operations in Russia. We have commenced the necessary actions to cease operations of our Russian subsidiary, including taking steps to cancel existing contracts with customers, terminate our approximately 50 Russia-based employees and terminate other related contractual commitments, and currently expect this process to continue throughout 2022. In 2021 our Russian subsidiary had approximately $14 million of sales with an additional $36 million of sales from certain of our other foreign subsidiaries into the Russian market. As of March 31, 2022, the net assets held on our Russian subsidiary's balance sheet were $2.7 million, including $7.1 million of cash, $3.6 million of accounts receivables, a $9.3 million net intercompany payable position and other immaterial amounts. In addition, certain of our other foreign subsidiaries had open contracts with Russian customers that were subsequently cancelled for which revenue had been previously recognized over time utilizing the percentage of completion ("POC") method. As a result of the above, in the first quarter of 2022 we recorded a $20.2 million pre-tax charge ($21.0 million after-tax) to reserve the asset positions of our Russian subsidiary (excluding cash) as of March 31, 2022, to record a contra-revenue for previously recognized revenue and estimated cancellation fees on open contracts that were previously accounted for under POC and subsequently canceled, to establish a reserve for the estimated cost to exit the operations of our Russian subsidiary and to record a reserve for our estimated financial exposure on contracts that have or are anticipated to be cancelled. We reevaluated our financial exposure as of June 30, 2022 and concluded that the reserve recorded as of March 31, 2022 is sufficient and no changes to material reserves were needed. The following table presents the above impacts of the Russia pre-tax charge: Six Months Ended June 30, 2022 (Amounts in thousands) Flowserve Pump Division Flow Control Division Consolidated Total Sales $ (5,429) $ (2) $ (5,431) Cost of sales 3,510 1,112 4,622 Gross loss (8,939) (1,114) (10,053) Selling, general and administrative expense 9,111 1,082 10,193 Operating loss $ (18,050) $ (2,196) $ (20,246) We continue to monitor the situation involving Russia and Ukraine and its impact on the rest of our global business. This includes the macroeconomic impact, including with respect to global supply chain issues and inflationary pressures. To date, these impacts have not been material to our business and we do not currently expect that any incremental impact in future quarters, including any financial impacts caused by our cancellation of customer contracts and ceasing of operations in Russia, will be material to the Company. Accounting Developments Pronouncements Not Yet Implemented In October 2021, the FASB issued ASU No. 2021-08, "Accounting for Contract Assets and Contract Liabilities from Contracts with Customers." The amendments in this Update improve comparability for both the recognition and measurement of acquired revenue contracts with customers at the date of and after a business combination. The amendments are effective for fiscal years beginning after December 15, 2022, including interim periods within those fiscal years and should be applied prospectively to business combinations occurring on or after the effective date of the amendments. We do not expect the impact of this ASU to be material. In November 2021, the FASB issued ASU No. 2021-10, "Government Assistance (Topic 832)." The amendments in this ASU do not change GAAP and, therefore, are not expected to result in a significant change in practice. Rather, the amendments aim to provide increased transparency by requiring business entities to disclose information about certain types of government assistance they receive in the notes to the financial statements. The amendments are effective for annual periods beginning after December 15, 2021 and can be applied either prospectively or retrospectively. We do not expect the impact of this ASU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0:03:22Z</dcterms:created>
  <dcterms:modified xmlns:dcterms="http://purl.org/dc/terms/" xmlns:xsi="http://www.w3.org/2001/XMLSchema-instance" xsi:type="dcterms:W3CDTF">2022-07-27T20:03:22Z</dcterms:modified>
</cp:coreProperties>
</file>